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mprehensive Stateme"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Summary of Changes in Significa" sheetId="10" state="visible" r:id="rId10"/>
    <sheet xmlns:r="http://schemas.openxmlformats.org/officeDocument/2006/relationships" name="Acquisitio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lived Assets" sheetId="14" state="visible" r:id="rId14"/>
    <sheet xmlns:r="http://schemas.openxmlformats.org/officeDocument/2006/relationships" name="Debt and Capital Lease Obligati"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Related-party Transactions" sheetId="18" state="visible" r:id="rId18"/>
    <sheet xmlns:r="http://schemas.openxmlformats.org/officeDocument/2006/relationships" name="Restructuring Liabilities" sheetId="19" state="visible" r:id="rId19"/>
    <sheet xmlns:r="http://schemas.openxmlformats.org/officeDocument/2006/relationships" name="Share-based Compensation" sheetId="20" state="visible" r:id="rId20"/>
    <sheet xmlns:r="http://schemas.openxmlformats.org/officeDocument/2006/relationships" name="Earnings (Los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mmary of Changes in Signifi24" sheetId="24" state="visible" r:id="rId24"/>
    <sheet xmlns:r="http://schemas.openxmlformats.org/officeDocument/2006/relationships" name="Accounting Changes and Recent25" sheetId="25" state="visible" r:id="rId25"/>
    <sheet xmlns:r="http://schemas.openxmlformats.org/officeDocument/2006/relationships" name="Derivative Instruments (Tables)" sheetId="26" state="visible" r:id="rId26"/>
    <sheet xmlns:r="http://schemas.openxmlformats.org/officeDocument/2006/relationships" name="Long-lived Assets (Tables)" sheetId="27" state="visible" r:id="rId27"/>
    <sheet xmlns:r="http://schemas.openxmlformats.org/officeDocument/2006/relationships" name="Debt and Capital Lease Obliga28" sheetId="28" state="visible" r:id="rId28"/>
    <sheet xmlns:r="http://schemas.openxmlformats.org/officeDocument/2006/relationships" name="Related-party Transactions (Tab" sheetId="29" state="visible" r:id="rId29"/>
    <sheet xmlns:r="http://schemas.openxmlformats.org/officeDocument/2006/relationships" name="Restructuring Liabilities (Tabl" sheetId="30" state="visible" r:id="rId30"/>
    <sheet xmlns:r="http://schemas.openxmlformats.org/officeDocument/2006/relationships" name="Share-based Compensation (Table" sheetId="31" state="visible" r:id="rId31"/>
    <sheet xmlns:r="http://schemas.openxmlformats.org/officeDocument/2006/relationships" name="Earnings (Loss) per Share (Tabl"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Basis of Presentation (Details)" sheetId="35" state="visible" r:id="rId35"/>
    <sheet xmlns:r="http://schemas.openxmlformats.org/officeDocument/2006/relationships" name="Accounting Changes and Recent36" sheetId="36" state="visible" r:id="rId36"/>
    <sheet xmlns:r="http://schemas.openxmlformats.org/officeDocument/2006/relationships" name="Summary of Changes in Signifi37" sheetId="37" state="visible" r:id="rId37"/>
    <sheet xmlns:r="http://schemas.openxmlformats.org/officeDocument/2006/relationships" name="Acquisitions - Narrative (Detai" sheetId="38" state="visible" r:id="rId38"/>
    <sheet xmlns:r="http://schemas.openxmlformats.org/officeDocument/2006/relationships" name="Derivative Instruments - Fair V" sheetId="39" state="visible" r:id="rId39"/>
    <sheet xmlns:r="http://schemas.openxmlformats.org/officeDocument/2006/relationships" name="Derivative Instruments - Narrat" sheetId="40" state="visible" r:id="rId40"/>
    <sheet xmlns:r="http://schemas.openxmlformats.org/officeDocument/2006/relationships" name="Derivative Instruments - Realiz" sheetId="41" state="visible" r:id="rId41"/>
    <sheet xmlns:r="http://schemas.openxmlformats.org/officeDocument/2006/relationships" name="Derivative Instruments - Net Ca" sheetId="42" state="visible" r:id="rId42"/>
    <sheet xmlns:r="http://schemas.openxmlformats.org/officeDocument/2006/relationships" name="Derivative Instruments - Cross-" sheetId="43" state="visible" r:id="rId43"/>
    <sheet xmlns:r="http://schemas.openxmlformats.org/officeDocument/2006/relationships" name="Derivative Instruments - Intere" sheetId="44" state="visible" r:id="rId44"/>
    <sheet xmlns:r="http://schemas.openxmlformats.org/officeDocument/2006/relationships" name="Derivative Instruments - Impact" sheetId="45" state="visible" r:id="rId45"/>
    <sheet xmlns:r="http://schemas.openxmlformats.org/officeDocument/2006/relationships" name="Fair Value Measurements (Detail" sheetId="46" state="visible" r:id="rId46"/>
    <sheet xmlns:r="http://schemas.openxmlformats.org/officeDocument/2006/relationships" name="Long-lived Assets - Goodwill (D" sheetId="47" state="visible" r:id="rId47"/>
    <sheet xmlns:r="http://schemas.openxmlformats.org/officeDocument/2006/relationships" name="Long-lived Assets - Property an" sheetId="48" state="visible" r:id="rId48"/>
    <sheet xmlns:r="http://schemas.openxmlformats.org/officeDocument/2006/relationships" name="Long-lived Assets - Intangible " sheetId="49" state="visible" r:id="rId49"/>
    <sheet xmlns:r="http://schemas.openxmlformats.org/officeDocument/2006/relationships" name="Debt and Capital Lease Obliga50" sheetId="50" state="visible" r:id="rId50"/>
    <sheet xmlns:r="http://schemas.openxmlformats.org/officeDocument/2006/relationships" name="Debt and Capital Lease Obliga51" sheetId="51" state="visible" r:id="rId51"/>
    <sheet xmlns:r="http://schemas.openxmlformats.org/officeDocument/2006/relationships" name="Debt and Capital Lease Obliga52" sheetId="52" state="visible" r:id="rId52"/>
    <sheet xmlns:r="http://schemas.openxmlformats.org/officeDocument/2006/relationships" name="Debt and Capital Lease Obliga53" sheetId="53" state="visible" r:id="rId53"/>
    <sheet xmlns:r="http://schemas.openxmlformats.org/officeDocument/2006/relationships" name="Debt and Capital Lease Obliga54" sheetId="54" state="visible" r:id="rId54"/>
    <sheet xmlns:r="http://schemas.openxmlformats.org/officeDocument/2006/relationships" name="Debt and Capital Lease Obliga55" sheetId="55" state="visible" r:id="rId55"/>
    <sheet xmlns:r="http://schemas.openxmlformats.org/officeDocument/2006/relationships" name="Income Taxes - Narrative (Detai" sheetId="56" state="visible" r:id="rId56"/>
    <sheet xmlns:r="http://schemas.openxmlformats.org/officeDocument/2006/relationships" name="Equity (Details)" sheetId="57" state="visible" r:id="rId57"/>
    <sheet xmlns:r="http://schemas.openxmlformats.org/officeDocument/2006/relationships" name="Related-party Transactions - Sc" sheetId="58" state="visible" r:id="rId58"/>
    <sheet xmlns:r="http://schemas.openxmlformats.org/officeDocument/2006/relationships" name="Related-party Transactions - Na" sheetId="59" state="visible" r:id="rId59"/>
    <sheet xmlns:r="http://schemas.openxmlformats.org/officeDocument/2006/relationships" name="Restructuring Liabilities (Deta" sheetId="60" state="visible" r:id="rId60"/>
    <sheet xmlns:r="http://schemas.openxmlformats.org/officeDocument/2006/relationships" name="Share-based Compensation - Summ" sheetId="61" state="visible" r:id="rId61"/>
    <sheet xmlns:r="http://schemas.openxmlformats.org/officeDocument/2006/relationships" name="Share-based Compensation - SARs" sheetId="62" state="visible" r:id="rId62"/>
    <sheet xmlns:r="http://schemas.openxmlformats.org/officeDocument/2006/relationships" name="Share-based Compensation - RSUs" sheetId="63" state="visible" r:id="rId63"/>
    <sheet xmlns:r="http://schemas.openxmlformats.org/officeDocument/2006/relationships" name="Share-based Compensation - Narr" sheetId="64" state="visible" r:id="rId64"/>
    <sheet xmlns:r="http://schemas.openxmlformats.org/officeDocument/2006/relationships" name="Earnings (Loss) per Share (Deta"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egment Reporting - Narrative (" sheetId="68" state="visible" r:id="rId68"/>
    <sheet xmlns:r="http://schemas.openxmlformats.org/officeDocument/2006/relationships" name="Segment Reporting - Performance" sheetId="69" state="visible" r:id="rId69"/>
    <sheet xmlns:r="http://schemas.openxmlformats.org/officeDocument/2006/relationships" name="Segment Reporting - Reconciliat" sheetId="70" state="visible" r:id="rId70"/>
    <sheet xmlns:r="http://schemas.openxmlformats.org/officeDocument/2006/relationships" name="Segment Reporting - Property an" sheetId="71" state="visible" r:id="rId71"/>
    <sheet xmlns:r="http://schemas.openxmlformats.org/officeDocument/2006/relationships" name="Segment Reporting - Revenue by " sheetId="72" state="visible" r:id="rId72"/>
    <sheet xmlns:r="http://schemas.openxmlformats.org/officeDocument/2006/relationships" name="Segment Reporting - Geographic " sheetId="73" state="visible" r:id="rId73"/>
  </sheets>
  <definedNames/>
  <calcPr calcId="124519" fullCalcOnLoad="1"/>
</workbook>
</file>

<file path=xl/sharedStrings.xml><?xml version="1.0" encoding="utf-8"?>
<sst xmlns="http://schemas.openxmlformats.org/spreadsheetml/2006/main" uniqueCount="733">
  <si>
    <t>Document and Entity Information - shares</t>
  </si>
  <si>
    <t>6 Months Ended</t>
  </si>
  <si>
    <t>Jun. 30, 2018</t>
  </si>
  <si>
    <t>Jul. 31, 2018</t>
  </si>
  <si>
    <t>Entity Information [Line Items]</t>
  </si>
  <si>
    <t>Entity Registrant Name</t>
  </si>
  <si>
    <t>Liberty Latin America Ltd.</t>
  </si>
  <si>
    <t>Entity Central Index Key</t>
  </si>
  <si>
    <t>Document Type</t>
  </si>
  <si>
    <t>10-Q</t>
  </si>
  <si>
    <t>Document Period End Date</t>
  </si>
  <si>
    <t>Jun. 30,
		2018</t>
  </si>
  <si>
    <t>Document Fiscal Year Focus</t>
  </si>
  <si>
    <t>Document Fiscal Period Focus</t>
  </si>
  <si>
    <t>Q2</t>
  </si>
  <si>
    <t>Current Fiscal Year End Date</t>
  </si>
  <si>
    <t>--12-31</t>
  </si>
  <si>
    <t>Amendment Flag</t>
  </si>
  <si>
    <t>false</t>
  </si>
  <si>
    <t>Entity Filer Category</t>
  </si>
  <si>
    <t>Non-accelerated Filer</t>
  </si>
  <si>
    <t>Class A</t>
  </si>
  <si>
    <t>Entity Common Stock, Shares Outstanding</t>
  </si>
  <si>
    <t>Class B</t>
  </si>
  <si>
    <t>Class C</t>
  </si>
  <si>
    <t>Condensed Consolidated Balance Sheets (unaudited) - USD ($) $ in Millions</t>
  </si>
  <si>
    <t>Dec. 31, 2017</t>
  </si>
  <si>
    <t>Current assets:</t>
  </si>
  <si>
    <t>Cash and cash equivalents</t>
  </si>
  <si>
    <t>Trade receivables, net of allowances of $140.8 million and $142.2 million, respectively</t>
  </si>
  <si>
    <t>Prepaid expenses</t>
  </si>
  <si>
    <t>Other current assets</t>
  </si>
  <si>
    <t>Total current assets</t>
  </si>
  <si>
    <t>Goodwill</t>
  </si>
  <si>
    <t>Property and equipment, net</t>
  </si>
  <si>
    <t>Intangible assets subject to amortization, net</t>
  </si>
  <si>
    <t>Intangible assets not subject to amortization</t>
  </si>
  <si>
    <t>Other assets, net</t>
  </si>
  <si>
    <t>Total assets</t>
  </si>
  <si>
    <t>Current liabilities:</t>
  </si>
  <si>
    <t>Accounts payable</t>
  </si>
  <si>
    <t>Deferred revenue</t>
  </si>
  <si>
    <t>Current portion of debt and capital lease obligations</t>
  </si>
  <si>
    <t>Accrued capital expenditures</t>
  </si>
  <si>
    <t>Accrued interest</t>
  </si>
  <si>
    <t>Accrued income taxes</t>
  </si>
  <si>
    <t>Other accrued and current liabilities</t>
  </si>
  <si>
    <t>Total current liabilities</t>
  </si>
  <si>
    <t>Long-term debt and capital lease obligations</t>
  </si>
  <si>
    <t>Deferred tax liabilities</t>
  </si>
  <si>
    <t>Other long-term liabilities</t>
  </si>
  <si>
    <t>Total liabilities</t>
  </si>
  <si>
    <t>Commitments and contingencies</t>
  </si>
  <si>
    <t xml:space="preserve"> </t>
  </si>
  <si>
    <t>Liberty Latin America shareholders:</t>
  </si>
  <si>
    <t>Undesignated preference shares, $0.01 par value; 50,000,000 shares authorized; nil shares issued and outstanding at each period</t>
  </si>
  <si>
    <t>Additional paid-in capital</t>
  </si>
  <si>
    <t>Accumulated deficit</t>
  </si>
  <si>
    <t>Accumulated other comprehensive loss, net of taxes</t>
  </si>
  <si>
    <t>Total Liberty Latin America shareholders</t>
  </si>
  <si>
    <t>Noncontrolling interests</t>
  </si>
  <si>
    <t>Total equity</t>
  </si>
  <si>
    <t>Total liabilities and equity</t>
  </si>
  <si>
    <t>Class A, $0.01 par value; 500,000,000 shares authorized; 48,471,202 and 48,428,841 shares issued and outstanding, respectively</t>
  </si>
  <si>
    <t>Common stock</t>
  </si>
  <si>
    <t>Class B, $0.01 par value; 50,000,000 shares authorized; 1,936,035 and 1,940,193 shares issued and outstanding, respectively</t>
  </si>
  <si>
    <t>Class C, $0.01 par value; 500,000,000 shares authorized; 120,933,871 and 120,843,539 shares issued and outstanding, respectively</t>
  </si>
  <si>
    <t>Condensed Consolidated Balance Sheets (unaudited) (Parenthetical) - USD ($) $ in Millions</t>
  </si>
  <si>
    <t>Trade receivables, net allowance</t>
  </si>
  <si>
    <t>Preference shares, par valu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7</t>
  </si>
  <si>
    <t>Income Statement [Abstract]</t>
  </si>
  <si>
    <t>Revenue</t>
  </si>
  <si>
    <t>Operating costs and expenses (exclusive of depreciation and amortization, shown separately below):</t>
  </si>
  <si>
    <t>Programming and other direct costs of services</t>
  </si>
  <si>
    <t>Other operating</t>
  </si>
  <si>
    <t>Selling, general and administrative (SG&amp;A)</t>
  </si>
  <si>
    <t>Depreciation and amortization</t>
  </si>
  <si>
    <t>Impairment, restructuring and other operating items, net</t>
  </si>
  <si>
    <t>Operating costs and expenses (exclusive of depreciation and amortization)</t>
  </si>
  <si>
    <t>Operating income</t>
  </si>
  <si>
    <t>Non-operating income (expense):</t>
  </si>
  <si>
    <t>Interest expense</t>
  </si>
  <si>
    <t>Realized and unrealized gains (losses) on derivative instruments, net</t>
  </si>
  <si>
    <t>Foreign currency transaction losses, net</t>
  </si>
  <si>
    <t>Losses on debt modification and extinguishment</t>
  </si>
  <si>
    <t>Other income, net</t>
  </si>
  <si>
    <t>Non-operating income (expense)</t>
  </si>
  <si>
    <t>Earnings (loss) before income taxes</t>
  </si>
  <si>
    <t>Income tax expense</t>
  </si>
  <si>
    <t>Net loss</t>
  </si>
  <si>
    <t>Net earnings attributable to noncontrolling interests</t>
  </si>
  <si>
    <t>Net loss attributable to Liberty Latin America shareholders</t>
  </si>
  <si>
    <t>Basic and diluted net earnings (loss) per share attributable to Liberty Latin America shareholders (in dollars per share)</t>
  </si>
  <si>
    <t>Condensed Comprehensive Statements of Comprehensive Loss (unaudited) - USD ($) $ in Millions</t>
  </si>
  <si>
    <t>Statement of Comprehensive Income [Abstract]</t>
  </si>
  <si>
    <t>Other comprehensive loss, net of taxes:</t>
  </si>
  <si>
    <t>Foreign currency translation adjustments</t>
  </si>
  <si>
    <t>Reclassification adjustments included in net loss</t>
  </si>
  <si>
    <t>Pension-related adjustments and other, net</t>
  </si>
  <si>
    <t>Other comprehensive loss</t>
  </si>
  <si>
    <t>Comprehensive loss</t>
  </si>
  <si>
    <t>Comprehensive earnings attributable to noncontrolling interests</t>
  </si>
  <si>
    <t>Comprehensive loss attributable to Liberty Latin America shareholders</t>
  </si>
  <si>
    <t>Condensed Consolidated Statement of Equity (unaudited) - USD ($) $ in Millions</t>
  </si>
  <si>
    <t>Total</t>
  </si>
  <si>
    <t>Common sharesClass A</t>
  </si>
  <si>
    <t>Common sharesClass B</t>
  </si>
  <si>
    <t>Common sharesClass C</t>
  </si>
  <si>
    <t>Non-controlling interests</t>
  </si>
  <si>
    <t>Increase (Decrease) in Stockholders' Equity [Roll Forward]</t>
  </si>
  <si>
    <t>Accounting change (note 2)</t>
  </si>
  <si>
    <t>Balance at January 1, 2018, as adjusted for accounting change</t>
  </si>
  <si>
    <t>Balance at January 1, 2018, before effect of accounting change at Dec. 31, 2017</t>
  </si>
  <si>
    <t>C&amp;W Jamaica NCI Acquisition</t>
  </si>
  <si>
    <t>Capital contribution from noncontrolling interest owner</t>
  </si>
  <si>
    <t>Distribution to noncontrolling interest owner</t>
  </si>
  <si>
    <t>Shared-based compensation</t>
  </si>
  <si>
    <t>Other</t>
  </si>
  <si>
    <t>Balance at June 30, 2018 at Jun. 30, 2018</t>
  </si>
  <si>
    <t>Condensed Consolidated Statements of Cash Flows (unaudited) - USD ($) $ in Millions</t>
  </si>
  <si>
    <t>Cash flows from operating activities:</t>
  </si>
  <si>
    <t>Adjustments to reconcile net loss to net cash provided by operating activities:</t>
  </si>
  <si>
    <t>Share-based compensation expense</t>
  </si>
  <si>
    <t>Amortization of debt financing costs, premiums and discounts, net</t>
  </si>
  <si>
    <t>Realized and unrealized losses (gains) on derivative instruments, net</t>
  </si>
  <si>
    <t>Deferred income tax benefit</t>
  </si>
  <si>
    <t>Changes in operating assets and liabilities, net of the effect of an acquisition</t>
  </si>
  <si>
    <t>Net cash provided by operating activities</t>
  </si>
  <si>
    <t>Cash flows from investing activities:</t>
  </si>
  <si>
    <t>Capital expenditures</t>
  </si>
  <si>
    <t>Other investing activities, net</t>
  </si>
  <si>
    <t>Net cash used by investing activities</t>
  </si>
  <si>
    <t>Cash flows from financing activities:</t>
  </si>
  <si>
    <t>Borrowings of debt</t>
  </si>
  <si>
    <t>Repayments of debt and capital lease obligations</t>
  </si>
  <si>
    <t>Distributions to noncontrolling interest owners</t>
  </si>
  <si>
    <t>Cash payment related to the C&amp;W Jamaica NCI Acquisition</t>
  </si>
  <si>
    <t>Distributions to Liberty Global</t>
  </si>
  <si>
    <t>Other financing activities, net</t>
  </si>
  <si>
    <t>Net cash provided by financing activities</t>
  </si>
  <si>
    <t>Effect of exchange rate changes on cash, cash equivalents and restricted cash</t>
  </si>
  <si>
    <t>Net increase in cash, cash equivalents and restricted cash</t>
  </si>
  <si>
    <t>Cash, cash equivalents and restricted cash:</t>
  </si>
  <si>
    <t>Beginning of period</t>
  </si>
  <si>
    <t>End of period</t>
  </si>
  <si>
    <t>Cash paid for interest</t>
  </si>
  <si>
    <t>Net cash paid for taxes</t>
  </si>
  <si>
    <t>Basis of Presentation</t>
  </si>
  <si>
    <t>Organization, Consolidation and Presentation of Financial Statements [Abstract]</t>
  </si>
  <si>
    <t>Basis of Presentation General Liberty Latin America Ltd. ( Liberty Latin America ) is a registered company in Bermuda that primarily includes (i) Cable &amp; Wireless Communications Limited and its subsidiaries ( C&amp;W ), (ii) VTR Finance B.V. ( VTR Finance ) and its subsidiaries, which includes VTR.com SpA ( VTR ), and (iii) LiLAC Communications Inc. and its subsidiaries, which includes Liberty Cablevision of Puerto Rico LLC ( Liberty Puerto Rico ), an entity in which Liberty Latin America owns a 60.0% interest. C&amp;W owns less than 100% of certain of its consolidated subsidiaries, including Cable &amp; Wireless Panama, S.A. ( C&amp;W Panama ) (a 49.0% -owned entity that owns most of our operations in Panama), The Bahamas Telecommunications Company Limited (a 49.0% -owned entity that owns all of our operations in the Bahamas) and Cable &amp; Wireless Jamaica Limited ( C&amp;W Jamaica ) (a 92.3% -owned entity that owns the majority of our operations in Jamaica). We are an international provider of video, broadband internet, fixed-line telephony and mobile services. We provide residential and business-to-business ( B2B ) services in (i) 18 countries, primarily in Latin America and the Caribbean, through C&amp;W , (ii) Chile through VTR and (iii) Puerto Rico through Liberty Puerto Rico . C&amp;W also provides (i) B2B communication services in certain other countries in Latin America and the Caribbean and (ii) wholesale communication services over its sub-sea and terrestrial fiber optic cable networks that connect over 40 markets in that region. These condensed consolidated financial statements include the historical financial information of (i) Liberty Latin America and its consolidated subsidiaries for the period following the Split-Off , as defined below, and (ii) certain former subsidiaries of Liberty Global plc ( Liberty Global ) for periods prior to the Split-Off . Although Liberty Latin America was reported on a combined basis prior to the Split-Off, these financial statements present all prior periods as consolidated. In these notes, the terms “ we ,” “ our ,” “ our company ” and “ us ” may refer, as the context requires, to Liberty Latin America or collectively to Liberty Latin America and its subsidiaries. Unless otherwise indicated, ownership percentages and convenience translations into United States ( U.S. ) dollars are calculated as of June 30, 2018 . The accompanying condensed consolidated financial statements have been prepared in accordance with generally accepted accounting principles in the United States ( U.S. GAAP ) and with the instructions to the Quarterly Report on Form 10-Q and Article 10 of Regulation S-X for interim financial information. Accordingly, these financial statements do not include all of the information required by U.S.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condensed consolidated financial statements should be read in conjunction with our consolidated financial statements and notes thereto included in our 2017 Annual Report on Form 10-K (the 2017 Form 10-K ).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Reclassifications Certain prior period amounts have been reclassified to conform to the current period presentation. Split-off of Liberty Latin America from Liberty Global On December 29, 2017 , Liberty Global completed the split-off (the Split-Off ) of our company, which at such time was one of Liberty Global 's wholly-owned subsidiaries. In the Split-Off , 48,428,841 Class A common shares, 1,940,193 Class B common shares and 120,843,539 Class C common shares of Liberty Latin America (collectively Liberty Latin America Shares ) were issued. As a result of the Split-Off , Liberty Latin America became an independent, publicly traded company, and its assets and liabilities as of the time of the Split-Off consisted of the businesses, assets and liabilities that were formerly attributed to Liberty Global ’s “ LiLAC Group .” The Split-Off was accounted for at historical cost due to the pro rata distribution of Liberty Latin America Shares to holders of Liberty Global ’s LiLAC Shares , as defined below. Several agreements were entered into in connection with the Split-Off (the Split-Off Agreements ) between Liberty Latin America , Liberty Global and/or certain of their respective subsidiaries, including the Tax Sharing Agreement , the Reorganization Agreement , the Services Agreement , the Sublease Agreement and the Facilities Sharing Agreement , each as defined and described in note 11 . LiLAC Transaction On July 1, 2015, Liberty Global completed the “ LiLAC Transaction ,” pursuant to which each holder of Class A, Class B and Class C Liberty Global ordinary shares ( Liberty Global Shares ) received one share of the corresponding class of Liberty Global ’s LiLAC ordinary shares ( LiLAC Shares ) for each 20 Liberty Global Shares</t>
  </si>
  <si>
    <t>Accounting Changes and Recent Accounting Pronouncements</t>
  </si>
  <si>
    <t>Accounting Changes and Error Corrections [Abstract]</t>
  </si>
  <si>
    <t>Accounting Changes and Recent Accounting Pronouncements Accounting Changes ASU 2014-09 In May 2014, the Financial Accounting Standards Board ( FASB ) issued Accounting Standards Update ( ASU ) No. 2014-09, Revenue from Contracts with Customers ( ASU 2014-09 ), which requires an entity to recognize the amount of revenue to which it expects to be entitled for the transfer of promised goods or services to customers. We adopted ASU 2014-09 effective January 1, 2018 by recording the cumulative effect to the opening balance of our accumulated deficit. We applied the new standard to contracts that were not complete as of January 1, 2018. The comparative information has not been restated and continues to be reported under the accounting standards in effect for those periods. The most significant impacts of ASU 2014-09 on our revenue recognition policies relate to our accounting for (i) long-term capacity contracts, (ii) subsidized handset plans and (iii) certain installation and other upfront fees, each as set forth below: • We enter into certain long-term capacity contracts with customers where the customer pays the transaction consideration at inception of the contract. Under previous accounting standards, we did not impute interest for advance payments from customers related to services that are provided over time. Under ASU 2014-09 , payment received from a customer significantly in advance of the provision of services is indicative of a financing component within the contract. If the financing component is significant, interest expense is accreted over the life of the contract with a corresponding increase to revenue. • ASU 2014-09 requires the identification of deliverables in contracts with customers that qualify as performance obligations. The transaction price consideration from customers is allocated to each performance obligation under the contract on the basis of relative standalone selling price. Under previous accounting standards, when we offered discounted equipment, such as handsets under a subsidized contract, upfront revenue recognition was limited to the upfront cash collected from the customer as the remaining monthly fees to be received from the customer, including fees associated with the equipment, were contingent upon delivering future airtime. This limitation is not applied under ASU 2014-09 . The primary impact on revenue reporting is that when we sell discounted equipment together with airtime services to customers, revenue allocated to equipment and recognized when control of the device passes to the customer will increase and revenue recognized as services are delivered will decrease. • When we enter into contracts to provide services to our customers, we often charge installation or other upfront fees. Under previous accounting standards, installation fees related to services provided over our fixed networks were recognized as revenue during the period in which the installation occurred to the extent those fees were equal to or less than direct selling costs. Under ASU 2014-09 , these fees are generally deferred and recognized as revenue over the contractual period for those contracts with substantive termination penalties, or for the period of time the upfront fees convey a material right for month-to-month contracts and contracts that do not include substantive termination penalties. ASU 2014-09 also impacted our accounting for certain upfront costs directly associated with obtaining and fulfilling customer contracts. Under our previous policy, these costs were expensed as incurred unless the costs were in the scope of other accounting standards that allowed for capitalization. Under ASU 2014-09 , the upfront costs associated with contracts that have substantive termination penalties and a term of longer than one year are recognized as assets and amortized to other operating expenses over the applicable period benefited. We implemented internal controls to ensure we adequately evaluated our contracts and properly assessed the impact of ASU 2014-09 on our condensed consolidated financial statements. We do not believe such new controls represent significant changes to our internal control over financial reporting. For information regarding changes to our accounting policies following the adoption of ASU 2014-09 and our contract assets and deferred revenue balances, see note 3 . The cumulative effect of the changes made to our condensed consolidated balance sheet as of January 1, 2018 is as follows: Balance at December 31, 2017 Cumulative catch up adjustments upon adoption Balance at January 1, 2018 in millions Assets: Other current assets $ 222.9 $ 15.8 $ 238.7 Other assets, net $ 517.7 $ 15.6 $ 533.3 Liabilities: Deferred revenue $ 143.4 $ 13.3 $ 156.7 Other long-term liabilities $ 697.8 $ 25.6 $ 723.4 Equity: Accumulated deficit $ (1,010.7 ) $ (11.1 ) $ (1,021.8 ) Noncontrolling interests $ 1,361.0 $ 3.6 $ 1,364.6 The impact of our adoption of ASU 2014-09 to our condensed consolidated statement of operations for the three months ended June 30, 2018 is as follows: Before adoption of ASU 2014-09 Impact of ASU 2014-09 Increase (decrease) As reported in millions Revenue $ 920.1 $ 2.0 $ 922.1 Operating costs and expenses – selling, general and administrative $ 195.8 $ (0.1 ) $ 195.7 Non-operating expense – interest expense $ 104.2 $ 5.2 $ 109.4 Income tax expense $ 42.0 $ (0.4 ) $ 41.6 Net loss $ 24.8 $ 2.7 $ 27.5 The impact of our adoption of ASU 2014-09 to our condensed consolidated statement of operations for the six months ended June 30, 2018 is as follows: Before adoption of ASU 2014-09 Impact of ASU 2014-09 Increase (decrease) As reported in millions Revenue $ 1,829.1 $ 2.9 $ 1,832.0 Operating costs and expenses – selling, general and administrative $ 391.9 $ (0.4 ) $ 391.5 Non-operating expense – interest expense $ 202.5 $ 9.4 $ 211.9 Income tax expense $ 59.3 $ (0.9 ) $ 58.4 Net loss $ 76.6 $ 5.2 $ 81.8 ASU 2016-18 In November 2016, the FASB issued ASU 2016-18 , Statement of Cash Flows-Restricted Cash ( ASU 2016-18 ), which addresses the presentation of restricted cash in the statement of cash flows. This ASU requires that the statement of cash flows explain the change in the beginning-of-period and end-of-period totals of cash, cash equivalents and restricted cash balances. We adopted ASU 2016-18 on January 1, 2018, which resulted in an increase (decrease) to our operating, investing and financing cash flows of ( $1 million ), $1 million , and $11 million , respectively, during the six months ended June 30, 2017 . At June 30, 2018 and December 31, 2017 , the balance of our restricted cash was $12 million and $38 million , respectively. ASU 2017-07 In March 2017, the FASB issued ASU No. 2017-07, Compensation - Retirement Benefits—Improving the Presentation of the Net Periodic Pension Cost and Net Periodic Postretirement Benefit Cost ( ASU 2017-07 ), which includes changes to the presentation of periodic benefit cost components. Under ASU 2017-07 , we will continue to present the service component of our net benefit cost as a component of operating income but present the other components of our net benefit cost computation, which can include credits, within non-operating income in our consolidated statements of operations. We adopted ASU 2017-07 on January 1, 2018. The change in presentation to our condensed consolidated statements of operations from ASU 2017-07 was applied on a retrospective basis. As a result of the adoption of ASU 2017-07 , we have presented pension-related credits in other income, net, in our condensed consolidated statements of operations that aggregated $4 million and $3 million during the three months ended June 30, 2018 and 2017 , respectively, and $7 million and $6 million during the six months ended June 30, 2018 and 2017 , respectively. Recent Accounting Pronouncements ASU 2016-02 In February 2016, the FASB issued ASU No. 2016-02, Leases ( ASU 2016-02 ), which, for most leases, will result in lessees recognizing lease assets and lease liabilities on the balance sheet with additional disclosures about leasing arrangements. ASU 2016-02 requires lessees and lessors to recognize and measure leases at the beginning of the earliest period presented using a modified retrospective approach. The modified retrospective approach and additional guidance provided by ASU 2018-01, Leases (Topic 842)—Land Easement Practical Expedient for Transition to Topic 842 , includes a number of optional practical expedients an entity may elect to apply. ASU 2016-02 is effective for annual reporting periods beginning after December 15, 2018, including interim periods within those fiscal years, with early adoption permitted. We will adopt ASU 2016-02 on January 1, 2019. Although we are currently evaluating the effect that ASU 2016-02 will have on our consolidated financial statements, the main impact of the adoption of this standard will be the recognition of lease assets and lease liabilities in our consolidated balance sheets for those leases classified as operating leases under previous U.S. GAAP . ASU 2016-02</t>
  </si>
  <si>
    <t>Summary of Changes in Significant Accounting Policies</t>
  </si>
  <si>
    <t>Accounting Policies [Abstract]</t>
  </si>
  <si>
    <t>Summary of Changes in Significant Accounting Policies The following accounting policies reflect updates to our Summary of Significant Accounting Policies included in our 2017 Form 10-K as a result of the adoption of ASU 2014-09 . For additional information regarding the adoption of ASU 2014-09 , see note 2 . 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Our contract assets were $10 million and $13 million as of June 30, 2018 and January 1, 2018, respectively. The change in our contract assets during the six months ended June 30, 2018 was not material. The current and long-term portion of contract assets are included in other current assets and other assets, net, respectively, in our condensed consolidated balance sheet. Deferred Contract Costs Incremental costs to obtain a contract with a customer, such as incremental sales commissions, are recognized as an asset and amortized to SG&amp;A expenses over the applicable period benefited, which is the longer of the contract life or the economic life of the commission. If, however, the amortization period is one year or less, we expense such costs in the period incurred. Costs to obtain a contract that would have been incurred regardless of whether the contract was obtained are recognized as an expense when incurred. Our deferred contract costs were $10 million and $9 million as of June 30, 2018 and January 1, 2018, respectively. The change in our deferred contract costs during the six months ended June 30, 2018 was not material. The current and long-term portion of deferred contract costs are included in other current assets and other assets, net, respectively, in our condensed consolidated balance sheet.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June 30, 2018 and December 31, 2017 was $405 million and $397 million , respectively. Long-term deferred revenue is included in other long-term liabilities in our condensed consolidated balance sheets. We recorded an aggregate of $19 million of current and long-term deferred revenue on January 1, 2018 upon the adoption of ASU 2014-09 . The remaining change in the current portion and long-term deferred revenue balances during the six months ended June 30, 2018 was not material. Revenue Recognition General . Most of our fixed and mobile residential contracts are not enforceable or do not contain substantive early termination penalties. Accordingly, revenue relating to these customers is recognized on a basis consistent with customers that are not subject to contracts. Subscription Revenue – Fixed Networks. We recognize revenue from video, broadband internet and fixed-line telephony services over our fixed networks to customers in the period the related subscription services are provided. Installation or other upfront fees related to services provided over our fixed networks are generally deferred and recognized as subscription revenue over the contractual period, or longer if the upfront fee results in a material renewal right.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y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B2B Revenue – Installation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Sub-sea Network Revenue – Long-term Capacity Contracts.</t>
  </si>
  <si>
    <t>Acquisitions</t>
  </si>
  <si>
    <t>Business Combinations [Abstract]</t>
  </si>
  <si>
    <t>Acquisitions Pending Acquisition Cabletica . On February 12, 2018, we entered into a definitive agreement to acquire 80% of Costa Rican cable operator, “ Cabletica ,” which is part of Televisora de Costa Rica S.A. in an all cash transaction. In connection with the transaction, Cabletica was valued, in Costa Rican colon ( CRC ), at an enterprise value of CRC 143 billion ( $252 million ). We have committed financing in place to fund the acquisition of the 80% equity stake in Cabletica , which will be through a combination of $130 million of incremental debt at Cabletica and existing cash. The current owners of Cabletica will retain the remaining 20% interest. The transaction is subject to customary closing adjustments and conditions, including regulatory approvals, and is expected to close during the second half of 2018. 2017 Acquisition Carve-out Entities. On May 16, 2016, Liberty Global acquired C&amp;W (the C&amp;W Acquisition ), which was contributed to our company as part of the Split-Off. In connection with the C&amp;W Acquisition and C&amp;W ’s acquisition of Columbus International Inc. and its subsidiaries in 2015 (the Columbus Acquisition ), certain entities (the Carve-out Entities ) that hold licenses granted by the U.S. Federal Communications Commission (the FCC ) were transferred to entities not controlled by C&amp;W (collectively, New Cayman ). The arrangements with respect to the Carve-out Entities , which were executed in connection with the Columbus Acquisition and the C&amp;W Acquisition , contemplated that upon receipt of regulatory approval, we would acquire the Carve-out Entities . On March 8, 2017, the FCC granted its approval for Liberty Global ’s acquisition of the Carve-out Entities . Accordingly, on April 1, 2017 , subsidiaries of C&amp;W acquired the Carve-out Entities (the C&amp;W Carve-out Acquisition ) for an aggregate purchase price of $86 million , which represents the amount due under notes receivable that were exchanged for the equity of the Carve-out Entities</t>
  </si>
  <si>
    <t>Derivative Instruments</t>
  </si>
  <si>
    <t>Derivative Instruments and Hedging Activities Disclosure [Abstract]</t>
  </si>
  <si>
    <t>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 ), the British pound sterling ( £ ), the Chilean peso ( CLP ), the Jamaican dollar ( JMD ) and the Colombian peso ( COP ). With the exception of certain foreign currency forward contracts, we do not apply hedge accounting to our derivative instruments. Accordingly, changes in the fair values of most of our derivative instruments are recorded in realized and unrealized gains or losses on derivative instruments in our condensed consolidated statements of operations. The following table provides details of the fair values of our derivative instrument assets and liabilities: June 30, 2018 December 31, 2017 Current (a) Long-term (a) Total Current (a) Long-term (a) Total in millions Assets: Cross-currency and interest rate derivative contracts (b) $ 8.0 $ 126.9 $ 134.9 $ 2.9 $ 38.4 $ 41.3 Foreign currency forward contracts 17.8 — 17.8 — — — Total $ 25.8 $ 126.9 $ 152.7 $ 2.9 $ 38.4 $ 41.3 Liabilities: Cross-currency and interest rate derivative contracts (b) $ 60.8 $ 40.4 $ 101.2 $ 29.4 $ 51.9 $ 81.3 Foreign currency forward contracts 0.9 — 0.9 12.8 — 12.8 Total $ 61.7 $ 40.4 $ 102.1 $ 42.2 $ 51.9 $ 94.1 (a) Our current derivative assets, current derivative liabilities, long-term derivative assets and long-term derivative liabilities are included in other current assets, other accrued and current liabilities,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8 ). The changes in the credit risk valuation adjustments associated with our cross-currency and interest rate derivative contracts resulted in net gains (losses) of ( $9 million ) and ( $2 million ) during the three months ended June 30, 2018 and 2017 , respectively, and ( $21 million ) and $5 million during the six months ended June 30, 2018 and 2017 , respectively. These amounts are included in realized and unrealized gains (losses) on derivative instruments, net, in our condensed consolidated statements of operations. For further information regarding our fair value measurements, see note 6 . The details of our realized and unrealized gains (losses) on derivative instruments, net, are as follows: Three months ended June 30, Six months ended June 30, 2018 2017 2018 2017 in millions Cross-currency and interest rate derivative contracts $ 94.2 $ (11.8 ) $ 55.3 $ (37.3 ) Foreign currency forward contracts 20.9 2.6 18.3 0.8 Total $ 115.1 $ (9.2 ) $ 73.6 $ (36.5 ) The following table sets forth the classification of the net cash outflows of our derivative instruments: Six months ended June 30, 2018 2017 in millions Operating activities $ (17.0 ) $ (18.2 ) Investing activities (3.1 ) (1.6 ) Total $ (20.1 ) $ (19.8 )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June 30, 2018 , our exposure to counterparty credit risk included derivative assets with an aggregate fair value of $77 million .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repay or refinance such debt. Although we generally seek to match the denomination of our subsidiaries’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whenever possible and when cost effective to do so, by using derivative instruments to synthetically convert unmatched debt into the applicable underlying currency. The following table sets forth the total notional amounts and the related weighted average remaining contractual lives of our cross-currency swap contracts at June 30, 2018 : Borrowing group Notional amount due from counterparty Notional amount due to counterparty Weighted average remaining life in millions in years C&amp;W $ 108.3 JMD 13,817.5 8.6 $ 35.4 COP 106,000.0 4.1 £ 146.7 $ 194.3 0.7 VTR Finance $ 1,400.0 CLP 951,390.0 4.0 Interest Rate Derivative Contract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June 30, 2018 : Borrowing group Notional amount due from counterparty Weighted average remaining life in millions in years C&amp;W (a) $ 2,975.0 5.8 VTR Finance $ 215.3 5.0 Liberty Puerto Rico $ 675.0 2.8 (a) Includes forward-starting derivative instruments.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At June 30, 2018 , the U.S. dollar equivalent of the notional amounts of these derivative instruments was $3,750 million and the related weighted average remaining contractual life of our basis swap contracts was 1 year. At June 30, 2018 , our basis swaps, which include forward-starting instruments, were all held by subsidiaries of our C&amp;W borrowing group. Interest Rate Caps We enter into interest rate cap agreements that lock in a maximum interest rate if variable rates rise, but also allow our company to benefit from declines in market rates. At June 30, 2018 , the total U.S. dollar notional amounts of our interest rate caps, which include forward-starting instruments, was $436 million , all of which are held by Liberty Puerto Rico . Impact of Derivative Instruments on Borrowing Costs The weighted average impact of the derivative instruments, excluding forward-starting derivative instruments, on our borrowing costs at June 30, 2018 was as follows: Borrowing group Increase (decrease) to borrowing costs C&amp;W 0.24 % VTR Finance (0.26 )% Liberty Puerto Rico 0.01 % Liberty Latin America borrowing groups 0.08 % Foreign Currency Forwards We enter into foreign currency forward contracts with respect to non-functional currency exposure. In the second quarter of 2018 , we entered into foreign currency forward contracts with respect to the financing of our intended acquisition of Cabletica . As of June 30, 2018 , the total U.S. dollar equivalent of the notional amount of foreign currency forward contracts was $432 million , all of which are held by subsidiaries of our VTR</t>
  </si>
  <si>
    <t>Fair Value Measurements</t>
  </si>
  <si>
    <t>Fair Value Disclosures [Abstract]</t>
  </si>
  <si>
    <t>Fair Value Measurements We use the fair value method to account for our derivative instruments and the available-for-sale method to account for our investment in the United Kingdom ( U.K. ) Government Gilts. The reported fair values of our derivative instruments as of June 30, 2018 likely will not represent the value that will be paid or received upon the ultimate settlement or disposition of these assets and liabilities, a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During the six months ended June 30, 2018 , no such transfers were made. In order to manage our interest rate and foreign currency exchange risk, we have entered into various derivative instruments, as further described in note 5 .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cross-currency and interest rate swaps are quantified and further explained in note 5 . Due to the lack of Level 2 inputs for the valuation of the U.S dollar to the Jamaican dollar cross-currency swaps (the Sable Currency Swaps ) held by a subsidiary of C&amp;W , we believe this valuation falls under Level 3 of the fair value hierarchy. The Sable Currency Swaps are our only Level 3 financial instruments. The fair values of the Sable Currency Swaps at June 30, 2018 and December 31, 2017 were $34 million and $22 million , respectively, which are included in other long-term liabilities in our condensed consolidated balance sheets. The change in the fair values of the Sable Currency Swaps resulted in net losses of $7 million and nil during the three months ended June 30, 2018 and 2017 , respectively, and $12 million and $4 million during the six months ended June 30, 2018 and 2017 , respectively, which are reflected in realized and unrealized gains (losses) on derivative instruments, net, in our condensed consolidated statements of operations. Our investment in the U.K. Government Gilts falls under Level 1 of the fair value hierarchy. At June 30, 2018 and December 31, 2017 , the carrying values of our investment in the U.K. Government Gilts, which are included in other assets, net, in our condensed consolidated balance sheets, were $36 million and $37 million</t>
  </si>
  <si>
    <t>Long-lived Assets</t>
  </si>
  <si>
    <t>Goodwill and Intangible Assets Disclosure [Abstract]</t>
  </si>
  <si>
    <t>Long-lived Assets Goodwill Changes in the carrying amount of our goodwill during the six months ended June 30, 2018 are set forth below: January 1, Foreign currency translation adjustments and other June 30, in millions C&amp;W $ 4,962.5 $ (45.2 ) $ 4,917.3 VTR 433.4 (25.8 ) 407.6 Liberty Puerto Rico 277.7 — 277.7 Total $ 5,673.6 $ (71.0 ) $ 5,602.6 Based on the results of our October 1, 2017 goodwill impairment test, a hypothetical decline of 20% or more in the fair value of C&amp;W reporting units that carry a goodwill balance or the Liberty Puerto Rico reporting unit could result in the need to record additional goodwill impairment charges. If, among other factors, (i) our equity values were to decline significantly or (ii) the adverse impacts of economic, competitive, regulatory or other factors, including macro-economic and demographic trends, were to cause C&amp;W ’s or Liberty Puerto Rico ’s results of operations or cash flows to be worse than anticipated, we could conclude in future periods that additional impairment charges are required in order to reduce the carrying values of the goodwill, cable television franchise rights and, to a lesser extent, other long-lived assets of these entities. Property and Equipment, Net The details of our property and equipment and the related accumulated depreciation are set forth below: June 30, December 31, in millions Distribution systems $ 4,082.7 $ 3,878.4 Customer premises equipment 1,414.9 1,382.8 Support equipment, buildings and land 1,360.6 1,306.3 6,858.2 6,567.5 Accumulated depreciation (2,647.5 ) (2,398.3 ) Total $ 4,210.7 $ 4,169.2 During the six months ended June 30, 2018 and 2017 , we recorded non-cash increases to our property and equipment related to vendor financing arrangements aggregating $35 million and $34 million , respectively. Intangible Assets Subject to Amortization, Net The details of our intangible assets subject to amortization are set forth below: June 30, December 31, in millions Gross carrying amount: Customer relationships $ 1,450.5 $ 1,415.1 Licenses and other 182.4 199.8 Total gross carrying amount 1,632.9 1,614.9 Accumulated amortization: Customer relationships (414.0 ) (284.2 ) Licenses and other (19.8 ) (14.5 ) Total accumulated amortization (433.8 ) (298.7 ) Net carrying amount $ 1,199.1 $ 1,316.2</t>
  </si>
  <si>
    <t>Debt and Capital Lease Obligations</t>
  </si>
  <si>
    <t>Debt and Capital Lease Obligations [Abstract]</t>
  </si>
  <si>
    <t>Debt and Capital Lease Obligations The U.S. dollar equivalents of the components of our debt are as follows: June 30, 2018 Estimated fair value (c) Principal Amount Weighted Unused borrowing capacity (b) Borrowing currency US $ equivalent June 30, 2018 December 31, 2017 June 30, 2018 December 31, 2017 in millions C&amp;W Credit Facilities 5.14 % $ 756.5 $ 756.5 $ 2,207.7 $ 2,216.4 $ 2,208.9 $ 2,212.2 C&amp;W Notes 7.08 % — — 1,655.4 1,749.7 1,643.7 1,648.4 VTR Finance Senior Secured Notes 6.88 % — — 1,450.1 1,479.6 1,400.0 1,400.0 VTR Credit Facilities 6.46 % (d) 207.9 265.3 — 265.9 — LPR Bank Facility 6.15 % — — 951.1 951.8 982.5 982.5 Vendor financing (e) 4.69 % — — 158.3 137.4 158.3 137.4 Total debt before premiums, discounts and deferred financing costs 6.18 % $ 964.4 $ 6,687.9 $ 6,534.9 $ 6,659.3 $ 6,380.5 The following table provides a reconciliation of total debt before premiums, discounts and deferred financing costs to total debt and capital lease obligations: June 30, 2018 December 31, 2017 in millions Total debt before premiums, discounts and deferred financing costs $ 6,659.3 $ 6,380.5 Premiums, discounts and deferred financing costs, net (21.2 ) (26.5 ) Total carrying amount of debt 6,638.1 6,354.0 Capital lease obligations 14.8 17.5 Total debt and capital lease obligations 6,652.9 6,371.5 Less: Current maturities of debt and capital lease obligations (395.3 ) (263.3 ) Long-term debt and capital lease obligations $ 6,257.6 $ 6,108.2 (a) Represents the weighted average interest rate in effect at June 30, 2018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the weighted average interest rate on our indebtedness was 6.3% at June 30, 2018 . For information regarding our derivative instruments, see note 5 . (b) Unused borrowing capacity represents the maximum availability under the applicable facility at June 30, 2018 without regard to covenant compliance calculations or other conditions precedent to borrowing. At June 30, 2018 , the full amount of unused borrowing capacity was available to be borrowed under each of the respective subsidiary facilities, both before and after consideration of the completion of the June 30, 2018 compliance reporting requirements, which include leverage-based payment tests and leverage covenants. At June 30, 2018 , there were no restrictions on the respective subsidiary’s ability to make loans or distributions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The VTR Credit Facilities comprise certain CLP and U.S. dollar term loans and revolving credit facilities, each as defined and described below, including unused borrowing capacity. (e) Represents amounts owed pursuant to interest-bearing vendor financing arrangements that are used to finance certain of our property and equipment additions and, to a lesser extent, certain of our operating expenses. These obligations are generally due within one year and include value-added taxes ( VAT ) that were paid on our behalf by the vendor. Our operating expenses include $95 million and $47 million for the six months ended June 30, 2018 and 2017 , respectively, that were financed by an intermediary and are reflected as a hypothetical cash outflow within net cash provided by operating activities and a hypothetical cash inflow within net cash provided by financing activities in our condensed consolidated statements of cash flows. Repayments of vendor financing obligations are included in repayments of debt and capital lease obligations in our condensed consolidated statements of cash flows. 2018 Financing Transactions C&amp;W On January 6, 2018, C&amp;W Panama issued $100 million of subordinated debt. The term loan bears interest at 4.35% , payable on a quarterly basis, and matures in January 2023. The proceeds from the term loan were primarily used to repay existing C&amp;W Panama debt. On February 7, 2018 , C&amp;W entered into a $1,875 million principal amount term loan facility (the C&amp;W Term Loan B-4 Facility ). General terms associated with the C&amp;W Term Loan B-4 Facility are substantially the same as those included in “ General Information ” in note 9 to our 2017 Form 10-K . The net proceeds of the C&amp;W Term Loan B-4 Facility were used to repay in full the $1,825 million outstanding principal amount of the C&amp;W Term Loan B-3 Facility and repay $40 million drawn under the C&amp;W Revolving Credit Facility . The exchange in principal amounts of $1,825 million was treated as a non-cash transaction in our condensed consolidated statement of cash flows. In connection with this transaction, we recognized a loss on debt modification and extinguishment of $13 million , which represents the write-off of unamortized discounts and deferred financing costs. On March 7, 2018, we amended and restated the credit agreement originally dated May 16, 2016, as amended and restated as of May 26, 2017, providing for the additional C&amp;W Term Loan B-4 Facility and a $625 million revolving credit facility (the C&amp;W Revolving Credit Facility ). The details of our borrowings under the C&amp;W Credit Facilities as of June 30, 2018 are summarized in the following table: C&amp;W Credit Facilities Maturity Interest rate Facility amount (in borrowing currency) Unused borrowing capacity Outstanding principal amount Carrying value (a) in millions C&amp;W Term Loan B-4 Facility (b) January 31, 2026 LIBOR + 3.25% $ 1,875.0 $ — $ 1,875.0 $ 1,869.4 C&amp;W Revolving Credit Facility June 30, 2023 LIBOR + 3.25% $ 625.0 625.0 — — C&amp;W Regional Facilities various dates ranging from 2018 to 2038 4.02% (c) $ 465.4 131.5 333.9 332.9 Total $ 756.5 $ 2,208.9 $ 2,202.3 (a) Amounts are net of discounts and deferred financing costs, where applicable. (b) The C&amp;W Term Loan B-4 Facility was issued at 99.875% of par and is subject to a LIBOR floor of 0.0% (c) Represents a weighted average rate for all C&amp;W Regional Facilities . VTR In May 2018, VTR entered into (i) a CLP 140.9 billion ( $215.3 million ) floating-rate term loan facility (the VTR TLB-1 Facility ) and (ii) a CLP 33.1 billion ( $50.6 million ) fixed-rate term loan facility (the VTR TLB-2 Facility and, together with the VTR TLB-1 Facility , the VTR Term Loan Facilities ). In addition, VTR entered into new revolving credit facilities (the VTR Revolving Credit Facilities and together with the VTR Term Loan Facilities , the VTR Credit Facilities ). Upon closing of the VTR Revolving Credit Facilities , the previously existing VTR Credit Facility was cancelled. The details of our borrowings under the VTR Credit Facilities as of June 30, 2018 are summarized in the following table: Unused borrowing capacity Outstanding principal amount VTR Credit Facilities Maturity Interest rate Borrowing currency US $ equivalent Borrowing currency US $ equivalent Carrying value in millions VTR TLB-1 Facility (a) ICP (b) + 3.80% CLP — $ — CLP 140,900.0 $ 215.3 $ 215.3 VTR TLB-2 Facility May 23, 2023 7.000% CLP — — CLP 33,100.0 50.6 50.6 VTR RCF – A May 23, 2023 TAB (c) + 3.35% CLP 15,000.0 22.9 CLP — — — VTR RCF – B (d) March 14, 2024 LIBOR + 2.75% $ 185.0 185.0 $ — — — Total $ 207.9 $ 265.9 $ 265.9 (a) Under the terms of the credit agreement, VTR is obligated to repay 50% of the outstanding aggregate principal amount of the VTR TLB-1 Facility on November 23, 2022, with the remaining principal amount due on May 23, 2023, which represents the ultimate maturity date of the facility. (b) Índice de Cámara Promedio rate. (c) Tasa Activa Bancaria rate. (d) Includes a $1.0 million credit facility that matures on May 23, 2023 . Maturities of Debt Maturities of our debt as of June 30, 2018 are presented below. Such amounts represent U.S. dollar equivalents based on June 30, 2018 exchange rates: C&amp;W VTR Liberty Puerto Rico Consolidated in millions Years ending December 31: 2018 (remainder of year) $ 54.7 $ 53.5 $ — $ 108.2 2019 243.4 49.6 — 293.0 2020 24.9 — 40.0 64.9 2021 125.0 — — 125.0 2022 765.2 107.7 850.0 1,722.9 2023 113.8 158.2 92.5 364.5 Thereafter 2,580.8 1,400.0 — 3,980.8 Total debt maturities 3,907.8 1,769.0 982.5 6,659.3 Premiums, discounts and deferred financing costs, net 9.4 (20.5 ) (10.1 ) (21.2 ) Total debt $ 3,917.2 $ 1,748.5 $ 972.4 $ 6,638.1 Current portion $ 281.4 $ 103.2 $ — $ 384.6 Noncurrent portion $ 3,635.8 $ 1,645.3 $ 972.4 $ 6,253.5</t>
  </si>
  <si>
    <t>Income Taxes</t>
  </si>
  <si>
    <t>Income Tax Disclosure [Abstract]</t>
  </si>
  <si>
    <t>Income Taxes We evaluate and update our estimated annual effective income tax rate on a quarterly basis based on current and forecasted operating results and tax laws. For interim tax reporting, we estimate an annual effective tax rate which is applied to year-to-date ordinary income or loss. The tax effect of significant unusual or infrequently occurring items are excluded from the estimated annual effective tax rate calculation and recognized in the interim period in which they occur. Our interim estimate of our annual effective tax rate and our interim tax provision are subject to volatility due to factors such as jurisdictions in which our deferred taxes and/or tax attributes are subject to a full valuation allowance, relative changes in unrecognized tax benefits and changes in tax laws. Based upon the mix and timing of our actual annual earnings or loss compared to annual projections, as well as changes in the factors noted above, our effective tax rate may vary quarterly and may make quarterly comparisons not meaningful. Income tax expense was approximately $42 million and $21 million during the three months ended June 30, 2018 and 2017 , respectively, and $58 million and $44 million during the six months ended June 30, 2018 and 2017 , respectively. This represents an effective income tax rate of 295.0% and 251.2% for the three months ended June 30, 2018 and 2017 , respectively, and (249.6)% and 105.0% for the six months ended June 30, 2018 and 2017 , respectively, including items treated discretely. For the three and six months ended June 30, 2018, the income tax expense attributable to our earnings (loss) before income taxes differs from the amounts computed using the statutory tax rate, primarily due to the detrimental effects of international rate differences, increases in valuation allowances and negative effects of non-deductible expenses. These negative impacts to our effective tax rates were partially offset by the beneficial effects of changes in uncertain tax positions and non-taxable income. For the three months ended June 30, 2017 , the income tax expense attributable to our earnings before income taxes differs from the amount computed using the statutory tax rate, primarily due to the detrimental effects of non-deductible expenses. These negative impacts to our effective tax rate were partially offset by the beneficial effects of favorable uncertain tax position changes and international rate differences. For the six months ended June 30, 2017</t>
  </si>
  <si>
    <t>Equity</t>
  </si>
  <si>
    <t>Equity [Abstract]</t>
  </si>
  <si>
    <t>Equity In December 2017, and in connection with challenging circumstances that Liberty Puerto Rico experienced as a result of the damage caused by hurricanes during September 2017, the LPR Credit Agreements were amended to provide for, among other things, an equity commitment of up to $60 million (the LCPR Equity Commitment ) from Liberty Puerto Rico ’s shareholders through December 31, 2018 to fund potential liquidity shortfalls. Based on our 60% ownership in Liberty Puerto Rico , we are obligated for up to $36 million of the LCPR Equity Commitment . During the six months ended June 30, 2018 , capital contributions aggregating $45 million were provided to Liberty Puerto Rico consisting of $27 million from us and $18 million from investment funds affiliated with Searchlight Capital Partners, L.P. ( Searchlight ). The capital contributions from Searchlight are included in our condensed consolidated statement of equity as an increase to noncontrolling interests. Liberty Puerto Rico has up to an additional $15 million available under the LCPR Equity Commitment , of which we are obligated for up to $9 million . During the first half of 2018, we increased our ownership in C&amp;W Jamaica from 82.0% to 92.3% by acquiring 1,727,047,174 of the issued and outstanding ordinary stock units of C&amp;W Jamaica that we did not already own (the C&amp;W Jamaica NCI Acquisition ) for JMD $1.45 per share or JMD $2,504 million ( $20 million at the transaction dates) of paid consideration. In connection with the C&amp;W Jamaica NCI Acquisition , we incurred approximately $1 million</t>
  </si>
  <si>
    <t>Related-party Transactions</t>
  </si>
  <si>
    <t>Related Party Transactions [Abstract]</t>
  </si>
  <si>
    <t>Related-party Transactions Prior to the consummation of the Split-Off , certain Liberty Global subsidiaries charged fees and allocated costs and expenses to our company, as further described below. Upon completion of the Split-Off , these amounts were replaced by fees, pursuant to the Split-Off Agreements , as further described below. The following table provides details of our significant related-party balances: June 30, 2018 December 31, 2017 in millions Assets: Current assets – related-party receivables (a) $ 3.6 $ 4.2 Income tax receivable (b) 3.8 — Total assets $ 7.4 $ 4.2 Liabilities – accounts payable and other accrued and current liabilities (c) $ 6.7 $ 1.4 (a) Represents non-interest bearing receivables due from certain Liberty Global subsidiaries. (b) Represents the benefit of related-party tax allocations, which arise from the estimated utilization of certain net operating losses of Liberty Latin America that are included in Liberty Global ’s U.S. consolidated income tax filing for the period preceding the Split-Off . (c) Represents non-interest bearing payables to certain Liberty Global subsidiaries. Related-Party Transactions After the Split-Off Split-Off Agreements In connection with the Split-Off , Liberty Latin America , Liberty Global and/or certain of their respective subsidiaries entered into the Split-Off Agreements . During the three and six months ended June 30, 2018 , we incurred $2 million and $4 million , respectively, of expenses associated with the Split-Off Agreements . Additionally, we acquired $7 million of capital assets during the six months ended June 30, 2018 pursuant to the Services Agreement. The following summarizes the material agreements: • a reorganization agreement, (the Reorganization Agreement ), which provides for, among other things, the principal corporate transactions (including the internal restructuring) required to effect the Split-Off , certain conditions to the Split-Off and provisions governing the relationship between Liberty Global and Liberty Latin America with respect to and resulting from the Split-Off ; • a services agreement (the Services Agreement ), pursuant to which, for up to two years following the Split-Off with the option to renew for a one-year period, Liberty Global will provide Liberty Latin America with specified services, including access to Liberty Global ’s procurement team and tools to leverage scale and take advantage of joint purchasing opportunities, certain management services, other services to support Liberty Latin America ’s legal, tax, accounting and finance departments, and certain technical and information technology services (including software development services associated with the Connect Box and the Horizon platform, management information systems, computer, data storage, and network and telecommunications services); • a sublease agreement (the Sublease Agreement ), pursuant to which Liberty Latin America will sublease office space from Liberty Global in Denver, Colorado until May 31, 2031, subject to customary termination and notice provisions; • a facilities sharing agreement (the Facilities Sharing Agreement ), pursuant to which, for as long as the Sublease Agreement remains in effect, Liberty Latin America will pay a fee for the usage of certain facilities at the office space in Denver, Colorado; and • a tax sharing agreement (the Tax Sharing Agreement ), which governs the parties’ respective rights, responsibilities and obligations with respect to taxes and tax benefits, the filing of tax returns, the control of audits and other tax matters. Other Transactions During the second quarter of 2018, we purchased an aircraft from a subsidiary of Liberty Global for $8 million , which is included in property and equipment, net, in our condensed consolidated balance sheet. Our related-party transactions prior to the Split-Off are as follows: Three months ended June 30, Six months ended June 30, 2017 in millions Revenue $ — $ 4.0 Allocated share-based compensation expense (3.3 ) (6.6 ) Charges from Liberty Global (3.0 ) (6.0 ) Included in operating income (6.3 ) (8.6 ) Interest income — 1.5 Allocated tax expense (2.1 ) (3.9 ) Included in net loss $ (8.4 ) $ (11.0 ) Revenue. Amount primarily represents revenue from the Carve-out Entities for (i) management services C&amp;W provided to the Carve-out Entities to operate and manage their business under a management services agreement and (ii) products and services that C&amp;W provided to the Carve-out Entities in the normal course of business. The services that we provided to the Carve-out Entities were provided at the direction of, and subject to the ultimate control and oversight of, the Carve-out Entities . As discussed in note 4 , C&amp;W acquired the Carve-out Entities on April 1, 2017. Allocated share-based compensation expense . Amounts represent share-based compensation that Liberty Global allocated to us with respect to share-based incentive awards held by our employees. Charges from Liberty Global . Following the LiLAC Transaction , Liberty Global began to allocate to us a portion of the costs of their corporate functions, excluding share-based compensation expense, based primarily on the estimated percentage of time spent by corporate personnel providing services to us. Effective January 1, 2017, the annual allocation was $12 million . The allocated costs, which were cash settled, are included in SG&amp;A expense in our condensed consolidated statements of operations. Although we believe the allocated costs are reasonable, no assurance can be given that such costs are reflective of the costs we would have incurred as a standalone company. Upon consummation of the Split-Off , we are no longer allocated costs by Liberty Global , but instead incur charges prospectively under certain of the Split-Off Agreements described above. Interest income. Amount includes interest income on C&amp;W ’s related-party loans receivable from New Cayman , which bore interest at 8.0% per annum. On April 1, 2017, subsidiaries of C&amp;W acquired the Carve-out Entities , at which time these loans receivable were settled in exchange for the equity of the Carve-out Entities . Related-party interest income is included in other income, net, in our condensed consolidated statements of operations. For additional information regarding the Carve-out Entities , see note 4 . Tax allocations. Amounts represent related-party income tax allocations recognized prior to the Split-Off . For additional information regarding the Tax Sharing Agreement with Liberty Global that became effective upon the consummation of the Split-Off</t>
  </si>
  <si>
    <t>Restructuring Liabilities</t>
  </si>
  <si>
    <t>Restructuring and Related Activities [Abstract]</t>
  </si>
  <si>
    <t>Restructuring Liabilities A summary of changes in our restructuring liability during the six months ended June 30, 2018 is set forth in the table below: Employee severance and termination Contract termination and other Total in millions Restructuring liability as of January 1, 2018 $ 6.2 $ 25.4 $ 31.6 Restructuring charges 28.9 2.6 31.5 Cash paid (20.8 ) (5.1 ) (25.9 ) Foreign currency translation adjustments (0.1 ) (1.4 ) (1.5 ) Restructuring liability as of June 30, 2018 $ 14.2 $ 21.5 $ 35.7 Current portion $ 14.2 $ 10.6 $ 24.8 Noncurrent portion — 10.9 10.9 Total $ 14.2 $ 21.5 $ 35.7 Our restructuring charges during the six months ended June 30, 2018 primarily relate to employee severance and termination costs associated with reorganization programs at C&amp;W</t>
  </si>
  <si>
    <t>Share-based Compensation</t>
  </si>
  <si>
    <t>Disclosure of Compensation Related Costs, Share-based Payments [Abstract]</t>
  </si>
  <si>
    <t>Share-based Compensation The following table summarizes our share-based compensation expense: Three months ended June 30, Six months ended June 30, 2018 2017 2018 2017 in millions Included in: Other operating expense $ 0.1 $ 0.1 $ 0.2 $ 0.6 SG&amp;A expense 8.6 2.9 15.0 8.0 Total $ 8.7 $ 3.0 $ 15.2 $ 8.6 Share-based Incentive Awards The following tables summarize the share-based incentive awards related to Liberty Latin America shares held by our employees as of June 30, 2018 : Number of Weighted average exercise price Weighted average remaining contractual term Share-based incentive award type in years Stock appreciation rights ( SARs ): Class A common shares: Outstanding 2,541,918 $ 22.98 6.1 Exercisable 397,780 $ 30.90 4.4 Class C common shares: Outstanding 5,145,731 $ 23.02 6.0 Exercisable 857,538 $ 31.20 4.2 Number of Weighted average remaining contractual term Share-based incentive award type in years Restricted stock units ( RSUs ) outstanding: Class A common shares 243,527 3.1 Class C common shares 486,899 3.1 Performance-based restricted stock units ( PSUs ) outstanding: Class A common shares 168,929 1.3 Class C common shares 337,865 1.3 Share Incentive Plans — Liberty Latin America Common Shares Equity Incentive Plans In connection with the Split-Off , we adopted the Liberty Latin America Ltd. 2018 Incentive Plan (the Employee Incentive Plan ) and the Liberty Latin America Ltd. 2018 Nonemployee Director Incentive Plan (the Nonemployee Director Incentive Plan ). Options, SARs, RSUs, cash awards, performance awards or any combination of the foregoing may be granted under the Employee Incentive Plan and the Nonemployee Director Incentive Plan . The maximum number of Liberty Latin America common shares that may be issued under the Employee Incentive Plan and the Nonemployee Director Incentive Plan is 25 million (of which no more than 10 million shares may consist of Class B shares) and 5 million , respectively, in each case subject to anti-dilution and other adjustment provisions in the respective plans. Liberty Latin America common shares issuable pursuant to awards will be made available from either authorized but unissued shares or shares that have been issued but reacquired by Liberty Latin America . RSUs and SARs under the Employee Incentive Plan generally vest 12.5% on the six-month anniversary of the grant date and then vest at a rate of 6.25% each quarter thereafter over a four year term. SARs expire seven years after the grant date and may be granted with an exercise price at or above the fair market value of the shares on the date of grant in any class of common shares. RSUs issued under the Nonemployee Director Incentive Plan vest on the first anniversary of the grant date. During the six months ended June 30, 2018 , we granted SARs with respect to 1,581,491 Class A common shares and 3,162,981 Class C common shares, which have weighted average exercise prices of $19.74 and $19.42 , respectively, and weighted average grant-date fair values of $7.04 and $7.09 , respectively. We also granted RSUs during the six months ended June 30, 2018 with respect to 140,059 Class A common shares and 280,118 Class C common shares, which have weighted average grant-date fair values of $18.63 per share and $18.24</t>
  </si>
  <si>
    <t>Earnings (Loss) per Share</t>
  </si>
  <si>
    <t>Earnings Per Share [Abstract]</t>
  </si>
  <si>
    <t>Earnings (Loss) per Share Basic earnings (loss) per share ( EPS ) is computed by dividing net earnings (loss) attributable to Liberty Latin America shareholders by the weighted average number of Liberty Latin America Shares or LiLAC Shares outstanding during the periods presented, as further described below. Diluted EPS presents the dilutive effect, if any, on a per share basis of potential shares (e.g., SARs and RSUs ) as if they had been exercised or vested at the beginning of the periods presented. Three months ended June 30, Six months ended June 30, 2018 (a) 2017 (b) 2018 (a) 2017 (b) Weighted average shares outstanding - basic and dilutive 171,278,819 172,074,934 171,254,577 172,410,613 (a) Represents the weighted average number of Liberty Latin America shares outstanding during the period, as this period occurred after the Split-Off . (b) Represents the weighted average number of LiLAC Shares , as defined in note 1 , outstanding during the period, as this period occurred prior to the Split-Off . Amount was used for both basic and dilutive EPS , as no Company equity awards were outstanding prior to the Split-Off . We reported losses attributable to Liberty Latin America shareholders during the three and six months ended June 30, 2018 , respectively. As a result, the potentially dilutive effect at June 30, 2018 of the following items was not included in the computation of diluted loss per share because their inclusion would have been anti-dilutive to the computation or, in the case of certain PSUs , because such awards had not yet met the applicable performance criteria: (i) the aggregate number of shares issuable pursuant to outstanding options, SARs and RSUs of approximately 14.3 million and (ii) the aggregate number of shares issuable pursuant to outstanding PSUs of approximately 1.2 million . A portion of these amounts relate to Liberty Latin America Shares held by employees of Liberty Global</t>
  </si>
  <si>
    <t>Commitments and Contingencies</t>
  </si>
  <si>
    <t>Commitments and Contingencies Disclosure [Abstract]</t>
  </si>
  <si>
    <t xml:space="preserve">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and services, non-cancellable operating leases and other items. The following table sets forth the U.S. dollar equivalents of such commitments as of June 30, 2018 : Payments due during: Remainder of 2018 2019 2020 2021 2022 2023 Thereafter Total in millions Programming commitments $ 75.7 $ 55.6 $ 24.6 $ 16.8 $ 2.0 $ 1.3 $ 0.7 $ 176.7 Network and connectivity commitments 63.3 74.8 24.9 17.0 13.2 12.7 20.2 226.1 Purchase commitments 130.8 33.0 10.6 1.2 1.0 0.6 — 177.2 Operating leases (a) 16.7 23.6 20.4 14.8 12.3 9.3 20.7 117.8 Other commitments (a) 10.4 2.8 1.6 1.4 1.3 1.3 10.0 28.8 Total (b) $ 296.9 $ 189.8 $ 82.1 $ 51.2 $ 29.8 $ 25.2 $ 51.6 $ 726.6 (a) Amounts include commitments under the Sublease Agreement and the Facilities Sharing Agreement as further described in note 11 . (b) The commitments included in this table do not reflect any liabilities that are included in our June 30, 2018 condensed consolidated balance sheet. Programming commitments consist of obligations associated with certain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197 million and $208 million during the six months ended June 30, 2018 , and 2017 , respectively. Network and connectivity commitments include (i) domestic network service agreements with certain other telecommunications companies and (ii) VTR ’s mobile virtual network operator ( MVNO ) agreement. The amounts reflected in the above table with respect to our MVNO commitment represents fixed minimum amounts payable under this agreement and, therefore, may be significantly less than the actual amounts VTR ultimately pays in these periods. Purchase commitments include unconditional and legally-binding obligations related to (i) the purchase of customer premises and other equipment and (ii) certain service-related commitments, including call center, information technology and maintenance services. In addition to the commitments set forth in the table above, we have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six months ended June 30, 2018 , and 2017 , see note 5 .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In addition, C&amp;W has provided indemnifications of (i) up to $300 million with respect to any potential tax-related claims related to the disposal in April 2013 of C&amp;W ’s interests in certain businesses and (ii) an unlimited amount of qualifying claims associated with the disposal of another business in May 2014. The first indemnification expires in April 2020 and the second expires in May 2020. We do not expect that either of these arrangements will require us to make material payments to the indemnified parties. Legal and Regulatory Proceedings and Other Contingencies Regulatory Issues. Video distribution, broadband internet, fixed-line telephony and mobile businesses are regulated in each of the countries in which we operate. The scope of regulation varies from country to country.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t>
  </si>
  <si>
    <t>Segment Reporting</t>
  </si>
  <si>
    <t>Segment Reporting, Measurement Disclosures [Abstract]</t>
  </si>
  <si>
    <t>Segment Reporting We generally identify our reportable segments as those operating segments that represent 10% or more of our revenue, Adjusted OIBDA (as defined below) or total assets. We evaluate performance and make decisions about allocating resources to our reportable segments based on financial measures such as revenue and Adjusted OIBDA . In addition, we review non-financial measures such as subscriber growth, as appropriate. Adjusted OIBDA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annual and other incentive compensation plans. As we use the term, “ Adjusted OIBDA ” is defined as operating income before depreciation and amortization, share-based compensation, provisions and provision releases related to significant litigation and impairment, restructuring and other operating items. Other operating items include (i) gains and losses on the disposition of long-lived assets, (ii) third-party costs directly associated with successful and unsuccessful acquisitions and dispositions, including legal, advisory and due diligence fees, as applicable, and (iii)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s further described in note 2 , effective January 1, 2018, we adopted ASU 2017-07 , which resulted in the reclassification of certain pension-related credits from SG&amp;A to non-operating income (expense) in our condensed consolidated statements of operations. As a result of the adoption, we have presented pension-related credits in other income (expense), net, in our condensed consolidated statements of operations that aggregated $4 million and $3 million during the three months ended June 30, 2018 and 2017 , respectively, and $7 million and $6 million during the six months ended June 30, 2018 and 2017 , respectively. Effective December 31, 2017, we include certain charges previously allocated to us by Liberty Global in the calculation of Adjusted OIBDA . These charges represent fees for certain services provided to us and totaled $3 million and $6 million during the three and six months ended June 30, 2017 , respectively. We believe changing the definition of Adjusted OIBDA to include these charges is meaningful given they represent operating costs we continue to incur subsequent to the Split-Off as a standalone public company. This change has been given effect for all periods presented. A reconciliation of total Adjusted OIBDA to our earnings (loss) before income taxes is presented below. As of June 30, 2018 , our reportable segments are as follows: • C&amp;W • VTR • Liberty Puerto Rico Our reportable segments derive their revenue primarily from residential and B2B services, including video, broadband internet and fixed-line telephony services and, with the exception of Liberty Puerto Rico , mobile services. We provide residential and B2B services in (i) 18 countries, primarily in Latin America and the Caribbean, through C&amp;W , (ii) Chile through VTR and (iii) Puerto Rico through Liberty Puerto Rico . C&amp;W also provides (i) B2B communication services in certain other countries in Latin America and the Caribbean and (ii) wholesale communication services over its sub-sea and terrestrial fiber optic cable networks that connect over 40 markets in that region. Performance Measures of our Reportable Segments The amounts presented below represent 100% of each of our reportable segment’s revenue and Adjusted OIBDA . As we have the ability to control Liberty Puerto Rico and certain subsidiaries of C&amp;W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Liberty Puerto Rico and certain subsidiaries of C&amp;W are reflected in net earnings or loss attributable to noncontrolling interests in our condensed consolidated statements of operations. Revenue Three months ended June 30, Six months ended June 30, 2018 2017 2018 2017 in millions C&amp;W $ 583.7 $ 582.7 $ 1,169.2 $ 1,158.3 VTR 260.2 231.1 524.0 460.4 Liberty Puerto Rico 80.3 108.3 142.1 215.0 Intersegment eliminations (2.1 ) (1.2 ) (3.3 ) (1.9 ) Total $ 922.1 $ 920.9 $ 1,832.0 $ 1,831.8 Adjusted OIBDA Three months ended June 30, Six months ended June 30, 2018 2017 2018 2017 in millions C&amp;W $ 223.6 $ 220.8 $ 452.7 $ 430.7 VTR 105.1 92.3 210.1 183.9 Liberty Puerto Rico 35.7 53.8 53.7 105.1 Corporate (11.0 ) (5.2 ) (22.3 ) (10.3 ) Total $ 353.4 $ 361.7 $ 694.2 $ 709.4 The following table provides a reconciliation of total Adjusted OIBDA to earnings (loss) before income taxes: Three months ended June 30, Six months ended June 30, 2018 2017 2018 2017 in millions Total Adjusted OIBDA $ 353.4 $ 361.7 $ 694.2 $ 709.4 Share-based compensation expense (8.7 ) (3.0 ) (15.2 ) (8.6 ) Depreciation and amortization (207.6 ) (192.9 ) (409.9 ) (386.8 ) Impairment, restructuring and other operating items, net (12.9 ) (10.4 ) (46.6 ) (23.8 ) Operating income 124.2 155.4 222.5 290.2 Interest expense (109.4 ) (96.2 ) (211.9 ) (190.5 ) Realized and unrealized gains (losses) on derivative instruments, net 115.1 (9.2 ) 73.6 (36.5 ) Foreign currency transaction losses, net (120.6 ) (16.8 ) (104.7 ) (2.3 ) Losses on debt modification and extinguishment — (27.8 ) (13.0 ) (27.8 ) Other income, net 4.8 3.0 10.1 9.0 Earnings (loss) before income taxes $ 14.1 $ 8.4 $ (23.4 ) $ 42.1 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densed consolidated statements of cash flows. Six months ended June 30, 2018 2017 in millions C&amp;W $ 169.2 $ 161.0 VTR 116.0 103.4 Liberty Puerto Rico 115.0 45.7 Corporate 11.4 — Total property and equipment additions 411.6 310.1 Assets acquired under capital-related vendor financing arrangements (35.0 ) (34.2 ) Assets acquired under capital leases (0.9 ) (2.5 ) Changes in current liabilities related to capital expenditures 49.4 (25.1 ) Total capital expenditures $ 425.1 $ 248.3 Revenue by Major Category Our revenue by major category for our reportable segments is set forth in the tables below. As further described in note 2 , we adopted ASU 2014-09 effective January 1, 2018 using the cumulative effect transition method. The comparative information has not been restated and continues to be reported under the accounting standards in effect for those periods. The adoption of ASU 2014-09 did not have a material impact on our revenue by category. Three months ended June 30, 2018 C&amp;W VTR Liberty Puerto Rico Intersegment Eliminations Total in millions Residential revenue: Residential fixed revenue: Subscription revenue (a): Video $ 43.2 $ 99.7 $ 29.8 $ — $ 172.7 Broadband internet 56.4 96.2 32.4 — 185.0 Fixed-line telephony 25.9 32.1 4.6 — 62.6 Total subscription revenue 125.5 228.0 66.8 — 420.3 Non-subscription revenue (b) 16.9 6.3 3.4 — 26.6 Total residential fixed revenue 142.4 234.3 70.2 — 446.9 Residential mobile revenue: Subscription revenue (a) 151.1 16.0 — — 167.1 Non-subscription revenue (c) 21.6 3.7 — — 25.3 Total residential mobile revenue 172.7 19.7 — — 192.4 Total residential revenue 315.1 254.0 70.2 — 639.3 B2B revenue: Subscription revenue — 6.2 5.1 — 11.3 Non-subscription revenue (d) 206.8 — 4.0 (2.1 ) 208.7 Sub-sea network revenue (e) 61.8 — — — 61.8 Total B2B revenue 268.6 6.2 9.1 (2.1 ) 281.8 Other revenue — — 1.0 — 1.0 Total $ 583.7 $ 260.2 $ 80.3 $ (2.1 ) $ 922.1 (a) Residential fixed and mobile subscription revenue includes amounts received from subscribers for ongoing services. (b) Residential fixed non-subscription revenue includes, among other items, interconnect and advertising revenue. (c) Residential mobile non-subscription revenue includes, among other items, interconnect revenue and revenue from sales of mobile handsets and other devices. (d) B2B non-subscription revenue primarily includes business broadband internet, video, fixed-line telephony, mobile and data services offered to medium to large enterprises and, on a wholesale basis, to other telecommunication operators. (e) B2B sub-sea network revenue includes long-term capacity contracts with customers where the customer either pays a fixed fee over time or prepays for the capacity upfront and pays a portion related to operating and maintenance of the network over time. Three months ended June 30, 2017 C&amp;W VTR Liberty Puerto Rico Intersegment Eliminations Total in millions Residential revenue: Residential fixed revenue: Subscription revenue: Video $ 39.7 $ 88.3 $ 42.7 $ — $ 170.7 Broadband internet 52.3 83.6 41.5 — 177.4 Fixed-line telephony 28.1 33.2 6.3 — 67.6 Total subscription revenue 120.1 205.1 90.5 — 415.7 Non-subscription revenue 19.3 6.2 6.0 — 31.5 Total residential fixed revenue 139.4 211.3 96.5 — 447.2 Residential mobile revenue: Subscription revenue 158.6 13.2 — — 171.8 Non-subscription revenue 21.6 3.0 — — 24.6 Total residential mobile revenue 180.2 16.2 — — 196.4 Total residential revenue 319.6 227.5 96.5 — 643.6 B2B revenue: Subscription revenue — 3.5 6.8 — 10.3 Non-subscription revenue 205.0 0.1 3.8 (1.2 ) 207.7 Sub-sea network revenue 58.1 — — — 58.1 Total B2B revenue 263.1 3.6 10.6 (1.2 ) 276.1 Other revenue — — 1.2 — 1.2 Total $ 582.7 $ 231.1 $ 108.3 $ (1.2 ) $ 920.9 Six months ended June 30, 2018 C&amp;W VTR Liberty Puerto Rico Intersegment Eliminations Total in millions Residential revenue: Residential fixed revenue: Subscription revenue: Video $ 85.9 $ 199.4 $ 53.1 $ — $ 338.4 Broadband internet 110.1 192.8 57.7 — 360.6 Fixed-line telephony 52.8 66.7 8.1 — 127.6 Total subscription revenue 248.8 458.9 118.9 — 826.6 Non-subscription revenue 38.4 13.8 5.1 — 57.3 Total residential fixed revenue 287.2 472.7 124.0 — 883.9 Residential mobile revenue: Subscription revenue 306.2 32.3 — — 338.5 Non-subscription revenue 43.7 6.9 — — 50.6 Total residential mobile revenue 349.9 39.2 — — 389.1 Total residential revenue 637.1 511.9 124.0 — 1,273.0 B2B revenue: Subscription revenue — 11.8 9.4 — 21.2 Non-subscription revenue 410.7 0.3 7.0 (3.3 ) 414.7 Sub-sea network revenue 121.4 — — — 121.4 Total B2B revenue 532.1 12.1 16.4 (3.3 ) 557.3 Other revenue — — 1.7 — 1.7 Total $ 1,169.2 $ 524.0 $ 142.1 $ (3.3 ) $ 1,832.0 Six months ended June 30, 2017 C&amp;W VTR Liberty Puerto Rico Intersegment Eliminations Total in millions Residential revenue: Residential fixed revenue: Subscription revenue: Video $ 80.2 $ 175.7 $ 85.4 $ — $ 341.3 Broadband internet 105.1 165.9 81.9 — 352.9 Fixed-line telephony 57.4 67.5 12.7 — 137.6 Total subscription revenue 242.7 409.1 180.0 — 831.8 Non-subscription revenue 42.8 13.6 11.9 — 68.3 Total residential fixed revenue 285.5 422.7 191.9 — 900.1 Residential mobile revenue: Subscription revenue 320.4 25.8 — — 346.2 Non-subscription revenue 41.5 5.3 — — 46.8 Total residential mobile revenue 361.9 31.1 — — 393.0 Total residential revenue 647.4 453.8 191.9 — 1,293.1 B2B revenue: Subscription revenue — 6.2 13.5 — 19.7 Non-subscription revenue 406.4 0.4 7.1 (1.9 ) 412.0 Sub-sea network revenue 104.5 — — — 104.5 Total B2B revenue 510.9 6.6 20.6 (1.9 ) 536.2 Other revenue — — 2.5 — 2.5 Total $ 1,158.3 $ 460.4 $ 215.0 $ (1.9 ) $ 1,831.8 Geographic Segments The revenue of our geographic segments is set forth below: Three months ended June 30, Six months ended June 30, 2018 2017 2018 2017 in millions C&amp;W (a): Panama $ 152.7 $ 154.1 $ 301.9 $ 307.8 Networks &amp; LatAm (b) 97.7 90.8 191.8 167.7 Jamaica 90.3 87.9 182.8 171.5 The Bahamas 57.7 66.2 121.8 138.2 Trinidad and Tobago 40.9 41.5 81.6 84.3 Barbados 38.1 41.4 77.5 81.6 Other (c) 106.3 100.8 211.8 207.2 Total C&amp;W 583.7 582.7 1,169.2 1,158.3 Chile 260.2 231.1 524.0 460.4 Puerto Rico 80.3 108.3 142.1 215.0 Intersegment eliminations (2.1 ) (1.2 ) (3.3 ) (1.9 ) Total $ 922.1 $ 920.9 $ 1,832.0 $ 1,831.8 (a) Except as otherwise noted, the amounts presented for each C&amp;W jurisdiction include revenue from residential and B2B operations. (b) The amounts represent wholesale and managed services revenue from various jurisdictions across the Caribbean and Latin America, primarily related to the sale and lease of telecommunications capacity on C&amp;W ’s sub-sea and terrestrial networks. (c) The amounts relate to a number of countries in which C&amp;W has less significant operations, all but one of which are located in Latin America and the Caribbean. In addition, these amounts include C&amp;W</t>
  </si>
  <si>
    <t>Summary of Changes in Significant Accounting Policies (Policies)</t>
  </si>
  <si>
    <t>Reclassifications</t>
  </si>
  <si>
    <t>Reclassifications Certain prior period amounts have been reclassified to conform to the current period presentation.</t>
  </si>
  <si>
    <t>Accounting Changes ASU 2014-09 In May 2014, the Financial Accounting Standards Board ( FASB ) issued Accounting Standards Update ( ASU ) No. 2014-09, Revenue from Contracts with Customers ( ASU 2014-09 ), which requires an entity to recognize the amount of revenue to which it expects to be entitled for the transfer of promised goods or services to customers. We adopted ASU 2014-09 effective January 1, 2018 by recording the cumulative effect to the opening balance of our accumulated deficit. We applied the new standard to contracts that were not complete as of January 1, 2018. The comparative information has not been restated and continues to be reported under the accounting standards in effect for those periods. The most significant impacts of ASU 2014-09 on our revenue recognition policies relate to our accounting for (i) long-term capacity contracts, (ii) subsidized handset plans and (iii) certain installation and other upfront fees, each as set forth below: • We enter into certain long-term capacity contracts with customers where the customer pays the transaction consideration at inception of the contract. Under previous accounting standards, we did not impute interest for advance payments from customers related to services that are provided over time. Under ASU 2014-09 , payment received from a customer significantly in advance of the provision of services is indicative of a financing component within the contract. If the financing component is significant, interest expense is accreted over the life of the contract with a corresponding increase to revenue. • ASU 2014-09 requires the identification of deliverables in contracts with customers that qualify as performance obligations. The transaction price consideration from customers is allocated to each performance obligation under the contract on the basis of relative standalone selling price. Under previous accounting standards, when we offered discounted equipment, such as handsets under a subsidized contract, upfront revenue recognition was limited to the upfront cash collected from the customer as the remaining monthly fees to be received from the customer, including fees associated with the equipment, were contingent upon delivering future airtime. This limitation is not applied under ASU 2014-09 . The primary impact on revenue reporting is that when we sell discounted equipment together with airtime services to customers, revenue allocated to equipment and recognized when control of the device passes to the customer will increase and revenue recognized as services are delivered will decrease. • When we enter into contracts to provide services to our customers, we often charge installation or other upfront fees. Under previous accounting standards, installation fees related to services provided over our fixed networks were recognized as revenue during the period in which the installation occurred to the extent those fees were equal to or less than direct selling costs. Under ASU 2014-09 , these fees are generally deferred and recognized as revenue over the contractual period for those contracts with substantive termination penalties, or for the period of time the upfront fees convey a material right for month-to-month contracts and contracts that do not include substantive termination penalties. ASU 2014-09 also impacted our accounting for certain upfront costs directly associated with obtaining and fulfilling customer contracts. Under our previous policy, these costs were expensed as incurred unless the costs were in the scope of other accounting standards that allowed for capitalization. Under ASU 2014-09 , the upfront costs associated with contracts that have substantive termination penalties and a term of longer than one year are recognized as assets and amortized to other operating expenses over the applicable period benefited. We implemented internal controls to ensure we adequately evaluated our contracts and properly assessed the impact of ASU 2014-09 on our condensed consolidated financial statements. We do not believe such new controls represent significant changes to our internal control over financial reporting. For information regarding changes to our accounting policies following the adoption of ASU 2014-09 and our contract assets and deferred revenue balances, see note 3 . The cumulative effect of the changes made to our condensed consolidated balance sheet as of January 1, 2018 is as follows: Balance at December 31, 2017 Cumulative catch up adjustments upon adoption Balance at January 1, 2018 in millions Assets: Other current assets $ 222.9 $ 15.8 $ 238.7 Other assets, net $ 517.7 $ 15.6 $ 533.3 Liabilities: Deferred revenue $ 143.4 $ 13.3 $ 156.7 Other long-term liabilities $ 697.8 $ 25.6 $ 723.4 Equity: Accumulated deficit $ (1,010.7 ) $ (11.1 ) $ (1,021.8 ) Noncontrolling interests $ 1,361.0 $ 3.6 $ 1,364.6 The impact of our adoption of ASU 2014-09 to our condensed consolidated statement of operations for the three months ended June 30, 2018 is as follows: Before adoption of ASU 2014-09 Impact of ASU 2014-09 Increase (decrease) As reported in millions Revenue $ 920.1 $ 2.0 $ 922.1 Operating costs and expenses – selling, general and administrative $ 195.8 $ (0.1 ) $ 195.7 Non-operating expense – interest expense $ 104.2 $ 5.2 $ 109.4 Income tax expense $ 42.0 $ (0.4 ) $ 41.6 Net loss $ 24.8 $ 2.7 $ 27.5 The impact of our adoption of ASU 2014-09 to our condensed consolidated statement of operations for the six months ended June 30, 2018 is as follows: Before adoption of ASU 2014-09 Impact of ASU 2014-09 Increase (decrease) As reported in millions Revenue $ 1,829.1 $ 2.9 $ 1,832.0 Operating costs and expenses – selling, general and administrative $ 391.9 $ (0.4 ) $ 391.5 Non-operating expense – interest expense $ 202.5 $ 9.4 $ 211.9 Income tax expense $ 59.3 $ (0.9 ) $ 58.4 Net loss $ 76.6 $ 5.2 $ 81.8 ASU 2016-18 In November 2016, the FASB issued ASU 2016-18 , Statement of Cash Flows-Restricted Cash ( ASU 2016-18 ), which addresses the presentation of restricted cash in the statement of cash flows. This ASU requires that the statement of cash flows explain the change in the beginning-of-period and end-of-period totals of cash, cash equivalents and restricted cash balances. We adopted ASU 2016-18 on January 1, 2018, which resulted in an increase (decrease) to our operating, investing and financing cash flows of ( $1 million ), $1 million , and $11 million , respectively, during the six months ended June 30, 2017 . At June 30, 2018 and December 31, 2017 , the balance of our restricted cash was $12 million and $38 million , respectively. ASU 2017-07 In March 2017, the FASB issued ASU No. 2017-07, Compensation - Retirement Benefits—Improving the Presentation of the Net Periodic Pension Cost and Net Periodic Postretirement Benefit Cost ( ASU 2017-07 ), which includes changes to the presentation of periodic benefit cost components. Under ASU 2017-07 , we will continue to present the service component of our net benefit cost as a component of operating income but present the other components of our net benefit cost computation, which can include credits, within non-operating income in our consolidated statements of operations. We adopted ASU 2017-07 on January 1, 2018. The change in presentation to our condensed consolidated statements of operations from ASU 2017-07 was applied on a retrospective basis. As a result of the adoption of ASU 2017-07 , we have presented pension-related credits in other income, net, in our condensed consolidated statements of operations that aggregated $4 million and $3 million during the three months ended June 30, 2018 and 2017 , respectively, and $7 million and $6 million during the six months ended June 30, 2018 and 2017 , respectively. Recent Accounting Pronouncements ASU 2016-02 In February 2016, the FASB issued ASU No. 2016-02, Leases ( ASU 2016-02 ), which, for most leases, will result in lessees recognizing lease assets and lease liabilities on the balance sheet with additional disclosures about leasing arrangements. ASU 2016-02 requires lessees and lessors to recognize and measure leases at the beginning of the earliest period presented using a modified retrospective approach. The modified retrospective approach and additional guidance provided by ASU 2018-01, Leases (Topic 842)—Land Easement Practical Expedient for Transition to Topic 842 , includes a number of optional practical expedients an entity may elect to apply. ASU 2016-02 is effective for annual reporting periods beginning after December 15, 2018, including interim periods within those fiscal years, with early adoption permitted. We will adopt ASU 2016-02 on January 1, 2019. Although we are currently evaluating the effect that ASU 2016-02 will have on our consolidated financial statements, the main impact of the adoption of this standard will be the recognition of lease assets and lease liabilities in our consolidated balance sheets for those leases classified as operating leases under previous U.S. GAAP . ASU 2016-02</t>
  </si>
  <si>
    <t>Contract Assets, Deferred Contract Costs, Deferred Revenue, and Revenue Recognition</t>
  </si>
  <si>
    <t>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Our contract assets were $10 million and $13 million as of June 30, 2018 and January 1, 2018, respectively. The change in our contract assets during the six months ended June 30, 2018 was not material. The current and long-term portion of contract assets are included in other current assets and other assets, net, respectively, in our condensed consolidated balance sheet. Deferred Contract Costs Incremental costs to obtain a contract with a customer, such as incremental sales commissions, are recognized as an asset and amortized to SG&amp;A expenses over the applicable period benefited, which is the longer of the contract life or the economic life of the commission. If, however, the amortization period is one year or less, we expense such costs in the period incurred. Costs to obtain a contract that would have been incurred regardless of whether the contract was obtained are recognized as an expense when incurred. Our deferred contract costs were $10 million and $9 million as of June 30, 2018 and January 1, 2018, respectively. The change in our deferred contract costs during the six months ended June 30, 2018 was not material. The current and long-term portion of deferred contract costs are included in other current assets and other assets, net, respectively, in our condensed consolidated balance sheet.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June 30, 2018 and December 31, 2017 was $405 million and $397 million , respectively. Long-term deferred revenue is included in other long-term liabilities in our condensed consolidated balance sheets. We recorded an aggregate of $19 million of current and long-term deferred revenue on January 1, 2018 upon the adoption of ASU 2014-09 . The remaining change in the current portion and long-term deferred revenue balances during the six months ended June 30, 2018 was not material. Revenue Recognition General . Most of our fixed and mobile residential contracts are not enforceable or do not contain substantive early termination penalties. Accordingly, revenue relating to these customers is recognized on a basis consistent with customers that are not subject to contracts. Subscription Revenue – Fixed Networks. We recognize revenue from video, broadband internet and fixed-line telephony services over our fixed networks to customers in the period the related subscription services are provided. Installation or other upfront fees related to services provided over our fixed networks are generally deferred and recognized as subscription revenue over the contractual period, or longer if the upfront fee results in a material renewal right.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y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B2B Revenue – Installation Revenu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Sub-sea Network Revenue – Long-term Capacity Contracts.</t>
  </si>
  <si>
    <t>Accounting Changes and Recent Accounting Pronouncements (Tables)</t>
  </si>
  <si>
    <t>Schedule of new accounting pronouncements</t>
  </si>
  <si>
    <t>The cumulative effect of the changes made to our condensed consolidated balance sheet as of January 1, 2018 is as follows: Balance at December 31, 2017 Cumulative catch up adjustments upon adoption Balance at January 1, 2018 in millions Assets: Other current assets $ 222.9 $ 15.8 $ 238.7 Other assets, net $ 517.7 $ 15.6 $ 533.3 Liabilities: Deferred revenue $ 143.4 $ 13.3 $ 156.7 Other long-term liabilities $ 697.8 $ 25.6 $ 723.4 Equity: Accumulated deficit $ (1,010.7 ) $ (11.1 ) $ (1,021.8 ) Noncontrolling interests $ 1,361.0 $ 3.6 $ 1,364.6 The impact of our adoption of ASU 2014-09 to our condensed consolidated statement of operations for the three months ended June 30, 2018 is as follows: Before adoption of ASU 2014-09 Impact of ASU 2014-09 Increase (decrease) As reported in millions Revenue $ 920.1 $ 2.0 $ 922.1 Operating costs and expenses – selling, general and administrative $ 195.8 $ (0.1 ) $ 195.7 Non-operating expense – interest expense $ 104.2 $ 5.2 $ 109.4 Income tax expense $ 42.0 $ (0.4 ) $ 41.6 Net loss $ 24.8 $ 2.7 $ 27.5 The impact of our adoption of ASU 2014-09 to our condensed consolidated statement of operations for the six months ended June 30, 2018 is as follows: Before adoption of ASU 2014-09 Impact of ASU 2014-09 Increase (decrease) As reported in millions Revenue $ 1,829.1 $ 2.9 $ 1,832.0 Operating costs and expenses – selling, general and administrative $ 391.9 $ (0.4 ) $ 391.5 Non-operating expense – interest expense $ 202.5 $ 9.4 $ 211.9 Income tax expense $ 59.3 $ (0.9 ) $ 58.4 Net loss $ 76.6 $ 5.2 $ 81.8</t>
  </si>
  <si>
    <t>Derivative Instruments (Tables)</t>
  </si>
  <si>
    <t>Schedule of fair values of our derivative instrument assets and liabilities</t>
  </si>
  <si>
    <t>The following table provides details of the fair values of our derivative instrument assets and liabilities: June 30, 2018 December 31, 2017 Current (a) Long-term (a) Total Current (a) Long-term (a) Total in millions Assets: Cross-currency and interest rate derivative contracts (b) $ 8.0 $ 126.9 $ 134.9 $ 2.9 $ 38.4 $ 41.3 Foreign currency forward contracts 17.8 — 17.8 — — — Total $ 25.8 $ 126.9 $ 152.7 $ 2.9 $ 38.4 $ 41.3 Liabilities: Cross-currency and interest rate derivative contracts (b) $ 60.8 $ 40.4 $ 101.2 $ 29.4 $ 51.9 $ 81.3 Foreign currency forward contracts 0.9 — 0.9 12.8 — 12.8 Total $ 61.7 $ 40.4 $ 102.1 $ 42.2 $ 51.9 $ 94.1 (a) Our current derivative assets, current derivative liabilities, long-term derivative assets and long-term derivative liabilities are included in other current assets, other accrued and current liabilities,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8 ). The changes in the credit risk valuation adjustments associated with our cross-currency and interest rate derivative contracts resulted in net gains (losses) of ( $9 million ) and ( $2 million ) during the three months ended June 30, 2018 and 2017 , respectively, and ( $21 million ) and $5 million during the six months ended June 30, 2018 and 2017 , respectively. These amounts are included in realized and unrealized gains (losses) on derivative instruments, net, in our condensed consolidated statements of operations. For further information regarding our fair value measurements, see note 6</t>
  </si>
  <si>
    <t>Schedule of realized and unrealized gains (losses) on derivative instruments, net</t>
  </si>
  <si>
    <t>The details of our realized and unrealized gains (losses) on derivative instruments, net, are as follows: Three months ended June 30, Six months ended June 30, 2018 2017 2018 2017 in millions Cross-currency and interest rate derivative contracts $ 94.2 $ (11.8 ) $ 55.3 $ (37.3 ) Foreign currency forward contracts 20.9 2.6 18.3 0.8 Total $ 115.1 $ (9.2 ) $ 73.6 $ (36.5 )</t>
  </si>
  <si>
    <t>Schedule of classification of the net cash inflows (outflows) of our derivative instruments</t>
  </si>
  <si>
    <t>The following table sets forth the classification of the net cash outflows of our derivative instruments: Six months ended June 30, 2018 2017 in millions Operating activities $ (17.0 ) $ (18.2 ) Investing activities (3.1 ) (1.6 ) Total $ (20.1 ) $ (19.8 )</t>
  </si>
  <si>
    <t>Schedule of derivative instruments</t>
  </si>
  <si>
    <t>The following table sets forth the total notional amounts and the related weighted average remaining contractual lives of our cross-currency swap contracts at June 30, 2018 : Borrowing group Notional amount due from counterparty Notional amount due to counterparty Weighted average remaining life in millions in years C&amp;W $ 108.3 JMD 13,817.5 8.6 $ 35.4 COP 106,000.0 4.1 £ 146.7 $ 194.3 0.7 VTR Finance $ 1,400.0 CLP 951,390.0 4.0 June 30, 2018 was as follows: Borrowing group Increase (decrease) to borrowing costs C&amp;W 0.24 % VTR Finance (0.26 )% Liberty Puerto Rico 0.01 % Liberty Latin America borrowing groups 0.08 % U.S. dollar equivalents of the notional amounts and the related weighted average remaining contractual lives of our interest rate swap contracts at June 30, 2018 : Borrowing group Notional amount due from counterparty Weighted average remaining life in millions in years C&amp;W (a) $ 2,975.0 5.8 VTR Finance $ 215.3 5.0 Liberty Puerto Rico $ 675.0 2.8 (a) Includes forward-starting derivative instruments.</t>
  </si>
  <si>
    <t>Long-lived Assets (Tables)</t>
  </si>
  <si>
    <t>Schedule of goodwill</t>
  </si>
  <si>
    <t>Changes in the carrying amount of our goodwill during the six months ended June 30, 2018 are set forth below: January 1, Foreign currency translation adjustments and other June 30, in millions C&amp;W $ 4,962.5 $ (45.2 ) $ 4,917.3 VTR 433.4 (25.8 ) 407.6 Liberty Puerto Rico 277.7 — 277.7 Total $ 5,673.6 $ (71.0 ) $ 5,602.6</t>
  </si>
  <si>
    <t>Schedule of property and equipment and the related accumulated depreciation</t>
  </si>
  <si>
    <t>The details of our property and equipment and the related accumulated depreciation are set forth below: June 30, December 31, in millions Distribution systems $ 4,082.7 $ 3,878.4 Customer premises equipment 1,414.9 1,382.8 Support equipment, buildings and land 1,360.6 1,306.3 6,858.2 6,567.5 Accumulated depreciation (2,647.5 ) (2,398.3 ) Total $ 4,210.7 $ 4,169.2</t>
  </si>
  <si>
    <t>Schedule of intangible assets subject to amortization</t>
  </si>
  <si>
    <t>The details of our intangible assets subject to amortization are set forth below: June 30, December 31, in millions Gross carrying amount: Customer relationships $ 1,450.5 $ 1,415.1 Licenses and other 182.4 199.8 Total gross carrying amount 1,632.9 1,614.9 Accumulated amortization: Customer relationships (414.0 ) (284.2 ) Licenses and other (19.8 ) (14.5 ) Total accumulated amortization (433.8 ) (298.7 ) Net carrying amount $ 1,199.1 $ 1,316.2</t>
  </si>
  <si>
    <t>Debt and Capital Lease Obligations (Tables)</t>
  </si>
  <si>
    <t>Schedule of debt</t>
  </si>
  <si>
    <t>The U.S. dollar equivalents of the components of our debt are as follows: June 30, 2018 Estimated fair value (c) Principal Amount Weighted Unused borrowing capacity (b) Borrowing currency US $ equivalent June 30, 2018 December 31, 2017 June 30, 2018 December 31, 2017 in millions C&amp;W Credit Facilities 5.14 % $ 756.5 $ 756.5 $ 2,207.7 $ 2,216.4 $ 2,208.9 $ 2,212.2 C&amp;W Notes 7.08 % — — 1,655.4 1,749.7 1,643.7 1,648.4 VTR Finance Senior Secured Notes 6.88 % — — 1,450.1 1,479.6 1,400.0 1,400.0 VTR Credit Facilities 6.46 % (d) 207.9 265.3 — 265.9 — LPR Bank Facility 6.15 % — — 951.1 951.8 982.5 982.5 Vendor financing (e) 4.69 % — — 158.3 137.4 158.3 137.4 Total debt before premiums, discounts and deferred financing costs 6.18 % $ 964.4 $ 6,687.9 $ 6,534.9 $ 6,659.3 $ 6,380.5 The following table provides a reconciliation of total debt before premiums, discounts and deferred financing costs to total debt and capital lease obligations: June 30, 2018 December 31, 2017 in millions Total debt before premiums, discounts and deferred financing costs $ 6,659.3 $ 6,380.5 Premiums, discounts and deferred financing costs, net (21.2 ) (26.5 ) Total carrying amount of debt 6,638.1 6,354.0 Capital lease obligations 14.8 17.5 Total debt and capital lease obligations 6,652.9 6,371.5 Less: Current maturities of debt and capital lease obligations (395.3 ) (263.3 ) Long-term debt and capital lease obligations $ 6,257.6 $ 6,108.2 (a) Represents the weighted average interest rate in effect at June 30, 2018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the weighted average interest rate on our indebtedness was 6.3% at June 30, 2018 . For information regarding our derivative instruments, see note 5 . (b) Unused borrowing capacity represents the maximum availability under the applicable facility at June 30, 2018 without regard to covenant compliance calculations or other conditions precedent to borrowing. At June 30, 2018 , the full amount of unused borrowing capacity was available to be borrowed under each of the respective subsidiary facilities, both before and after consideration of the completion of the June 30, 2018 compliance reporting requirements, which include leverage-based payment tests and leverage covenants. At June 30, 2018 , there were no restrictions on the respective subsidiary’s ability to make loans or distributions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The VTR Credit Facilities comprise certain CLP and U.S. dollar term loans and revolving credit facilities, each as defined and described below, including unused borrowing capacity. (e) Represents amounts owed pursuant to interest-bearing vendor financing arrangements that are used to finance certain of our property and equipment additions and, to a lesser extent, certain of our operating expenses. These obligations are generally due within one year and include value-added taxes ( VAT ) that were paid on our behalf by the vendor. Our operating expenses include $95 million and $47 million for the six months ended June 30, 2018 and 2017</t>
  </si>
  <si>
    <t>Schedule of credit facilities</t>
  </si>
  <si>
    <t>The details of our borrowings under the C&amp;W Credit Facilities as of June 30, 2018 are summarized in the following table: C&amp;W Credit Facilities Maturity Interest rate Facility amount (in borrowing currency) Unused borrowing capacity Outstanding principal amount Carrying value (a) in millions C&amp;W Term Loan B-4 Facility (b) January 31, 2026 LIBOR + 3.25% $ 1,875.0 $ — $ 1,875.0 $ 1,869.4 C&amp;W Revolving Credit Facility June 30, 2023 LIBOR + 3.25% $ 625.0 625.0 — — C&amp;W Regional Facilities various dates ranging from 2018 to 2038 4.02% (c) $ 465.4 131.5 333.9 332.9 Total $ 756.5 $ 2,208.9 $ 2,202.3 (a) Amounts are net of discounts and deferred financing costs, where applicable. (b) The C&amp;W Term Loan B-4 Facility was issued at 99.875% of par and is subject to a LIBOR floor of 0.0% (c) Represents a weighted average rate for all C&amp;W Regional Facilities VTR Credit Facilities as of June 30, 2018 are summarized in the following table: Unused borrowing capacity Outstanding principal amount VTR Credit Facilities Maturity Interest rate Borrowing currency US $ equivalent Borrowing currency US $ equivalent Carrying value in millions VTR TLB-1 Facility (a) ICP (b) + 3.80% CLP — $ — CLP 140,900.0 $ 215.3 $ 215.3 VTR TLB-2 Facility May 23, 2023 7.000% CLP — — CLP 33,100.0 50.6 50.6 VTR RCF – A May 23, 2023 TAB (c) + 3.35% CLP 15,000.0 22.9 CLP — — — VTR RCF – B (d) March 14, 2024 LIBOR + 2.75% $ 185.0 185.0 $ — — — Total $ 207.9 $ 265.9 $ 265.9 (a) Under the terms of the credit agreement, VTR is obligated to repay 50% of the outstanding aggregate principal amount of the VTR TLB-1 Facility on November 23, 2022, with the remaining principal amount due on May 23, 2023, which represents the ultimate maturity date of the facility. (b) Índice de Cámara Promedio rate. (c) Tasa Activa Bancaria rate. (d) Includes a $1.0 million credit facility that matures on May 23, 2023</t>
  </si>
  <si>
    <t>Schedule of maturities of debt</t>
  </si>
  <si>
    <t>Maturities of our debt as of June 30, 2018 are presented below. Such amounts represent U.S. dollar equivalents based on June 30, 2018 exchange rates: C&amp;W VTR Liberty Puerto Rico Consolidated in millions Years ending December 31: 2018 (remainder of year) $ 54.7 $ 53.5 $ — $ 108.2 2019 243.4 49.6 — 293.0 2020 24.9 — 40.0 64.9 2021 125.0 — — 125.0 2022 765.2 107.7 850.0 1,722.9 2023 113.8 158.2 92.5 364.5 Thereafter 2,580.8 1,400.0 — 3,980.8 Total debt maturities 3,907.8 1,769.0 982.5 6,659.3 Premiums, discounts and deferred financing costs, net 9.4 (20.5 ) (10.1 ) (21.2 ) Total debt $ 3,917.2 $ 1,748.5 $ 972.4 $ 6,638.1 Current portion $ 281.4 $ 103.2 $ — $ 384.6 Noncurrent portion $ 3,635.8 $ 1,645.3 $ 972.4 $ 6,253.5</t>
  </si>
  <si>
    <t>Related-party Transactions (Tables)</t>
  </si>
  <si>
    <t>Schedule of related party transactions</t>
  </si>
  <si>
    <t>Our related-party transactions prior to the Split-Off are as follows: Three months ended June 30, Six months ended June 30, 2017 in millions Revenue $ — $ 4.0 Allocated share-based compensation expense (3.3 ) (6.6 ) Charges from Liberty Global (3.0 ) (6.0 ) Included in operating income (6.3 ) (8.6 ) Interest income — 1.5 Allocated tax expense (2.1 ) (3.9 ) Included in net loss $ (8.4 ) $ (11.0 ) June 30, 2018 December 31, 2017 in millions Assets: Current assets – related-party receivables (a) $ 3.6 $ 4.2 Income tax receivable (b) 3.8 — Total assets $ 7.4 $ 4.2 Liabilities – accounts payable and other accrued and current liabilities (c) $ 6.7 $ 1.4 (a) Represents non-interest bearing receivables due from certain Liberty Global subsidiaries. (b) Represents the benefit of related-party tax allocations, which arise from the estimated utilization of certain net operating losses of Liberty Latin America that are included in Liberty Global ’s U.S. consolidated income tax filing for the period preceding the Split-Off . (c) Represents non-interest bearing payables to certain Liberty Global</t>
  </si>
  <si>
    <t>Restructuring Liabilities (Tables)</t>
  </si>
  <si>
    <t>Summary of changes in restructuring liabilities</t>
  </si>
  <si>
    <t>A summary of changes in our restructuring liability during the six months ended June 30, 2018 is set forth in the table below: Employee severance and termination Contract termination and other Total in millions Restructuring liability as of January 1, 2018 $ 6.2 $ 25.4 $ 31.6 Restructuring charges 28.9 2.6 31.5 Cash paid (20.8 ) (5.1 ) (25.9 ) Foreign currency translation adjustments (0.1 ) (1.4 ) (1.5 ) Restructuring liability as of June 30, 2018 $ 14.2 $ 21.5 $ 35.7 Current portion $ 14.2 $ 10.6 $ 24.8 Noncurrent portion — 10.9 10.9 Total $ 14.2 $ 21.5 $ 35.7</t>
  </si>
  <si>
    <t>Share-based Compensation (Tables)</t>
  </si>
  <si>
    <t>Summary of stock-based compensation</t>
  </si>
  <si>
    <t>The following table summarizes our share-based compensation expense: Three months ended June 30, Six months ended June 30, 2018 2017 2018 2017 in millions Included in: Other operating expense $ 0.1 $ 0.1 $ 0.2 $ 0.6 SG&amp;A expense 8.6 2.9 15.0 8.0 Total $ 8.7 $ 3.0 $ 15.2 $ 8.6</t>
  </si>
  <si>
    <t>Schedule of SARs</t>
  </si>
  <si>
    <t>The following tables summarize the share-based incentive awards related to Liberty Latin America shares held by our employees as of June 30, 2018 : Number of Weighted average exercise price Weighted average remaining contractual term Share-based incentive award type in years Stock appreciation rights ( SARs ): Class A common shares: Outstanding 2,541,918 $ 22.98 6.1 Exercisable 397,780 $ 30.90 4.4 Class C common shares: Outstanding 5,145,731 $ 23.02 6.0 Exercisable 857,538 $ 31.20 4.2</t>
  </si>
  <si>
    <t>Schedule of RSUs</t>
  </si>
  <si>
    <t xml:space="preserve"> Number of Weighted average remaining contractual term Share-based incentive award type in years Restricted stock units ( RSUs ) outstanding: Class A common shares 243,527 3.1 Class C common shares 486,899 3.1 Performance-based restricted stock units ( PSUs ) outstanding: Class A common shares 168,929 1.3 Class C common shares 337,865 1.3</t>
  </si>
  <si>
    <t>Schedule of PSUs</t>
  </si>
  <si>
    <t>Earnings (Loss) per Share (Tables)</t>
  </si>
  <si>
    <t>Schedule of weighted average shares outstanding</t>
  </si>
  <si>
    <t>Basic earnings (loss) per share ( EPS ) is computed by dividing net earnings (loss) attributable to Liberty Latin America shareholders by the weighted average number of Liberty Latin America Shares or LiLAC Shares outstanding during the periods presented, as further described below. Diluted EPS presents the dilutive effect, if any, on a per share basis of potential shares (e.g., SARs and RSUs ) as if they had been exercised or vested at the beginning of the periods presented. Three months ended June 30, Six months ended June 30, 2018 (a) 2017 (b) 2018 (a) 2017 (b) Weighted average shares outstanding - basic and dilutive 171,278,819 172,074,934 171,254,577 172,410,613 (a) Represents the weighted average number of Liberty Latin America shares outstanding during the period, as this period occurred after the Split-Off . (b) Represents the weighted average number of LiLAC Shares , as defined in note 1 , outstanding during the period, as this period occurred prior to the Split-Off . Amount was used for both basic and dilutive EPS , as no Company equity awards were outstanding prior to the Split-Off</t>
  </si>
  <si>
    <t>Commitments and Contingencies (Tables)</t>
  </si>
  <si>
    <t>Schedule of commitments</t>
  </si>
  <si>
    <t>The following table sets forth the U.S. dollar equivalents of such commitments as of June 30, 2018 : Payments due during: Remainder of 2018 2019 2020 2021 2022 2023 Thereafter Total in millions Programming commitments $ 75.7 $ 55.6 $ 24.6 $ 16.8 $ 2.0 $ 1.3 $ 0.7 $ 176.7 Network and connectivity commitments 63.3 74.8 24.9 17.0 13.2 12.7 20.2 226.1 Purchase commitments 130.8 33.0 10.6 1.2 1.0 0.6 — 177.2 Operating leases (a) 16.7 23.6 20.4 14.8 12.3 9.3 20.7 117.8 Other commitments (a) 10.4 2.8 1.6 1.4 1.3 1.3 10.0 28.8 Total (b) $ 296.9 $ 189.8 $ 82.1 $ 51.2 $ 29.8 $ 25.2 $ 51.6 $ 726.6 (a) Amounts include commitments under the Sublease Agreement and the Facilities Sharing Agreement as further described in note 11 . (b) The commitments included in this table do not reflect any liabilities that are included in our June 30, 2018</t>
  </si>
  <si>
    <t>Segment Reporting (Tables)</t>
  </si>
  <si>
    <t>Revenue and Adjusted OIBDA by segment</t>
  </si>
  <si>
    <t>The amounts presented below represent 100% of each of our reportable segment’s revenue and Adjusted OIBDA . As we have the ability to control Liberty Puerto Rico and certain subsidiaries of C&amp;W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Liberty Puerto Rico and certain subsidiaries of C&amp;W are reflected in net earnings or loss attributable to noncontrolling interests in our condensed consolidated statements of operations. Revenue Three months ended June 30, Six months ended June 30, 2018 2017 2018 2017 in millions C&amp;W $ 583.7 $ 582.7 $ 1,169.2 $ 1,158.3 VTR 260.2 231.1 524.0 460.4 Liberty Puerto Rico 80.3 108.3 142.1 215.0 Intersegment eliminations (2.1 ) (1.2 ) (3.3 ) (1.9 ) Total $ 922.1 $ 920.9 $ 1,832.0 $ 1,831.8 Adjusted OIBDA Three months ended June 30, Six months ended June 30, 2018 2017 2018 2017 in millions C&amp;W $ 223.6 $ 220.8 $ 452.7 $ 430.7 VTR 105.1 92.3 210.1 183.9 Liberty Puerto Rico 35.7 53.8 53.7 105.1 Corporate (11.0 ) (5.2 ) (22.3 ) (10.3 ) Total $ 353.4 $ 361.7 $ 694.2 $ 709.4</t>
  </si>
  <si>
    <t>Reconciliation of total Adjusted OIBDA to earnings (loss) before income taxes</t>
  </si>
  <si>
    <t>The following table provides a reconciliation of total Adjusted OIBDA to earnings (loss) before income taxes: Three months ended June 30, Six months ended June 30, 2018 2017 2018 2017 in millions Total Adjusted OIBDA $ 353.4 $ 361.7 $ 694.2 $ 709.4 Share-based compensation expense (8.7 ) (3.0 ) (15.2 ) (8.6 ) Depreciation and amortization (207.6 ) (192.9 ) (409.9 ) (386.8 ) Impairment, restructuring and other operating items, net (12.9 ) (10.4 ) (46.6 ) (23.8 ) Operating income 124.2 155.4 222.5 290.2 Interest expense (109.4 ) (96.2 ) (211.9 ) (190.5 ) Realized and unrealized gains (losses) on derivative instruments, net 115.1 (9.2 ) 73.6 (36.5 ) Foreign currency transaction losses, net (120.6 ) (16.8 ) (104.7 ) (2.3 ) Losses on debt modification and extinguishment — (27.8 ) (13.0 ) (27.8 ) Other income, net 4.8 3.0 10.1 9.0 Earnings (loss) before income taxes $ 14.1 $ 8.4 $ (23.4 ) $ 42.1</t>
  </si>
  <si>
    <t>Capital expenditures of reportable segments</t>
  </si>
  <si>
    <t>The property and equipment additions of our reportable segments (including capital additions financed under vendor financing or capital lease arrangements) are presented below and reconciled to the capital expenditure amounts included in our condensed consolidated statements of cash flows. Six months ended June 30, 2018 2017 in millions C&amp;W $ 169.2 $ 161.0 VTR 116.0 103.4 Liberty Puerto Rico 115.0 45.7 Corporate 11.4 — Total property and equipment additions 411.6 310.1 Assets acquired under capital-related vendor financing arrangements (35.0 ) (34.2 ) Assets acquired under capital leases (0.9 ) (2.5 ) Changes in current liabilities related to capital expenditures 49.4 (25.1 ) Total capital expenditures $ 425.1 $ 248.3</t>
  </si>
  <si>
    <t>Revenue by major category</t>
  </si>
  <si>
    <t>Our revenue by major category for our reportable segments is set forth in the tables below. As further described in note 2 , we adopted ASU 2014-09 effective January 1, 2018 using the cumulative effect transition method. The comparative information has not been restated and continues to be reported under the accounting standards in effect for those periods. The adoption of ASU 2014-09 did not have a material impact on our revenue by category. Three months ended June 30, 2018 C&amp;W VTR Liberty Puerto Rico Intersegment Eliminations Total in millions Residential revenue: Residential fixed revenue: Subscription revenue (a): Video $ 43.2 $ 99.7 $ 29.8 $ — $ 172.7 Broadband internet 56.4 96.2 32.4 — 185.0 Fixed-line telephony 25.9 32.1 4.6 — 62.6 Total subscription revenue 125.5 228.0 66.8 — 420.3 Non-subscription revenue (b) 16.9 6.3 3.4 — 26.6 Total residential fixed revenue 142.4 234.3 70.2 — 446.9 Residential mobile revenue: Subscription revenue (a) 151.1 16.0 — — 167.1 Non-subscription revenue (c) 21.6 3.7 — — 25.3 Total residential mobile revenue 172.7 19.7 — — 192.4 Total residential revenue 315.1 254.0 70.2 — 639.3 B2B revenue: Subscription revenue — 6.2 5.1 — 11.3 Non-subscription revenue (d) 206.8 — 4.0 (2.1 ) 208.7 Sub-sea network revenue (e) 61.8 — — — 61.8 Total B2B revenue 268.6 6.2 9.1 (2.1 ) 281.8 Other revenue — — 1.0 — 1.0 Total $ 583.7 $ 260.2 $ 80.3 $ (2.1 ) $ 922.1 (a) Residential fixed and mobile subscription revenue includes amounts received from subscribers for ongoing services. (b) Residential fixed non-subscription revenue includes, among other items, interconnect and advertising revenue. (c) Residential mobile non-subscription revenue includes, among other items, interconnect revenue and revenue from sales of mobile handsets and other devices. (d) B2B non-subscription revenue primarily includes business broadband internet, video, fixed-line telephony, mobile and data services offered to medium to large enterprises and, on a wholesale basis, to other telecommunication operators. (e) B2B sub-sea network revenue includes long-term capacity contracts with customers where the customer either pays a fixed fee over time or prepays for the capacity upfront and pays a portion related to operating and maintenance of the network over time. Three months ended June 30, 2017 C&amp;W VTR Liberty Puerto Rico Intersegment Eliminations Total in millions Residential revenue: Residential fixed revenue: Subscription revenue: Video $ 39.7 $ 88.3 $ 42.7 $ — $ 170.7 Broadband internet 52.3 83.6 41.5 — 177.4 Fixed-line telephony 28.1 33.2 6.3 — 67.6 Total subscription revenue 120.1 205.1 90.5 — 415.7 Non-subscription revenue 19.3 6.2 6.0 — 31.5 Total residential fixed revenue 139.4 211.3 96.5 — 447.2 Residential mobile revenue: Subscription revenue 158.6 13.2 — — 171.8 Non-subscription revenue 21.6 3.0 — — 24.6 Total residential mobile revenue 180.2 16.2 — — 196.4 Total residential revenue 319.6 227.5 96.5 — 643.6 B2B revenue: Subscription revenue — 3.5 6.8 — 10.3 Non-subscription revenue 205.0 0.1 3.8 (1.2 ) 207.7 Sub-sea network revenue 58.1 — — — 58.1 Total B2B revenue 263.1 3.6 10.6 (1.2 ) 276.1 Other revenue — — 1.2 — 1.2 Total $ 582.7 $ 231.1 $ 108.3 $ (1.2 ) $ 920.9 Six months ended June 30, 2018 C&amp;W VTR Liberty Puerto Rico Intersegment Eliminations Total in millions Residential revenue: Residential fixed revenue: Subscription revenue: Video $ 85.9 $ 199.4 $ 53.1 $ — $ 338.4 Broadband internet 110.1 192.8 57.7 — 360.6 Fixed-line telephony 52.8 66.7 8.1 — 127.6 Total subscription revenue 248.8 458.9 118.9 — 826.6 Non-subscription revenue 38.4 13.8 5.1 — 57.3 Total residential fixed revenue 287.2 472.7 124.0 — 883.9 Residential mobile revenue: Subscription revenue 306.2 32.3 — — 338.5 Non-subscription revenue 43.7 6.9 — — 50.6 Total residential mobile revenue 349.9 39.2 — — 389.1 Total residential revenue 637.1 511.9 124.0 — 1,273.0 B2B revenue: Subscription revenue — 11.8 9.4 — 21.2 Non-subscription revenue 410.7 0.3 7.0 (3.3 ) 414.7 Sub-sea network revenue 121.4 — — — 121.4 Total B2B revenue 532.1 12.1 16.4 (3.3 ) 557.3 Other revenue — — 1.7 — 1.7 Total $ 1,169.2 $ 524.0 $ 142.1 $ (3.3 ) $ 1,832.0 Six months ended June 30, 2017 C&amp;W VTR Liberty Puerto Rico Intersegment Eliminations Total in millions Residential revenue: Residential fixed revenue: Subscription revenue: Video $ 80.2 $ 175.7 $ 85.4 $ — $ 341.3 Broadband internet 105.1 165.9 81.9 — 352.9 Fixed-line telephony 57.4 67.5 12.7 — 137.6 Total subscription revenue 242.7 409.1 180.0 — 831.8 Non-subscription revenue 42.8 13.6 11.9 — 68.3 Total residential fixed revenue 285.5 422.7 191.9 — 900.1 Residential mobile revenue: Subscription revenue 320.4 25.8 — — 346.2 Non-subscription revenue 41.5 5.3 — — 46.8 Total residential mobile revenue 361.9 31.1 — — 393.0 Total residential revenue 647.4 453.8 191.9 — 1,293.1 B2B revenue: Subscription revenue — 6.2 13.5 — 19.7 Non-subscription revenue 406.4 0.4 7.1 (1.9 ) 412.0 Sub-sea network revenue 104.5 — — — 104.5 Total B2B revenue 510.9 6.6 20.6 (1.9 ) 536.2 Other revenue — — 2.5 — 2.5 Total $ 1,158.3 $ 460.4 $ 215.0 $ (1.9 ) $ 1,831.8</t>
  </si>
  <si>
    <t>Revenue by geographic segments</t>
  </si>
  <si>
    <t>The revenue of our geographic segments is set forth below: Three months ended June 30, Six months ended June 30, 2018 2017 2018 2017 in millions C&amp;W (a): Panama $ 152.7 $ 154.1 $ 301.9 $ 307.8 Networks &amp; LatAm (b) 97.7 90.8 191.8 167.7 Jamaica 90.3 87.9 182.8 171.5 The Bahamas 57.7 66.2 121.8 138.2 Trinidad and Tobago 40.9 41.5 81.6 84.3 Barbados 38.1 41.4 77.5 81.6 Other (c) 106.3 100.8 211.8 207.2 Total C&amp;W 583.7 582.7 1,169.2 1,158.3 Chile 260.2 231.1 524.0 460.4 Puerto Rico 80.3 108.3 142.1 215.0 Intersegment eliminations (2.1 ) (1.2 ) (3.3 ) (1.9 ) Total $ 922.1 $ 920.9 $ 1,832.0 $ 1,831.8 (a) Except as otherwise noted, the amounts presented for each C&amp;W jurisdiction include revenue from residential and B2B operations. (b) The amounts represent wholesale and managed services revenue from various jurisdictions across the Caribbean and Latin America, primarily related to the sale and lease of telecommunications capacity on C&amp;W ’s sub-sea and terrestrial networks. (c) The amounts relate to a number of countries in which C&amp;W has less significant operations, all but one of which are located in Latin America and the Caribbean. In addition, these amounts include C&amp;W</t>
  </si>
  <si>
    <t>Basis of Presentation (Details)</t>
  </si>
  <si>
    <t>Dec. 29, 2017shares</t>
  </si>
  <si>
    <t>Jul. 01, 2015</t>
  </si>
  <si>
    <t>Jun. 30, 2018marketcountry</t>
  </si>
  <si>
    <t>Class A | Spinoff</t>
  </si>
  <si>
    <t>Basis of Presentation [Line Items]</t>
  </si>
  <si>
    <t>Distribution shares issued (in shares)</t>
  </si>
  <si>
    <t>Class B | Spinoff</t>
  </si>
  <si>
    <t>Class C | Spinoff</t>
  </si>
  <si>
    <t>Residential and Business-to-Business Services</t>
  </si>
  <si>
    <t>Number of countries in which entity provides services | country</t>
  </si>
  <si>
    <t>C&amp;W | Wholesale Communication Services</t>
  </si>
  <si>
    <t>Number of markets (over) | market</t>
  </si>
  <si>
    <t>Liberty Global | Class A</t>
  </si>
  <si>
    <t>Stock distribution ratio</t>
  </si>
  <si>
    <t>Liberty Global | Class B</t>
  </si>
  <si>
    <t>Liberty Global | Class C</t>
  </si>
  <si>
    <t>Liberty Puerto Rico</t>
  </si>
  <si>
    <t>Percentage ownership in subsidiary</t>
  </si>
  <si>
    <t>60.00%</t>
  </si>
  <si>
    <t>C&amp;W Panama | C&amp;W</t>
  </si>
  <si>
    <t>49.00%</t>
  </si>
  <si>
    <t>BTC | C&amp;W</t>
  </si>
  <si>
    <t>C&amp;W Jamaica</t>
  </si>
  <si>
    <t>92.30%</t>
  </si>
  <si>
    <t>82.00%</t>
  </si>
  <si>
    <t>Accounting Changes and Recent Accounting Pronouncements (Details) - USD ($) $ in Thousands</t>
  </si>
  <si>
    <t>Jan. 01, 2018</t>
  </si>
  <si>
    <t>ASSETS</t>
  </si>
  <si>
    <t>Liabilities:</t>
  </si>
  <si>
    <t>Equity:</t>
  </si>
  <si>
    <t>Statement of Operations</t>
  </si>
  <si>
    <t>Operating costs and expenses:</t>
  </si>
  <si>
    <t>Operating costs and expenses – selling, general and administrative</t>
  </si>
  <si>
    <t>Non-operating expense – interest expense</t>
  </si>
  <si>
    <t>Change in operating cash flows</t>
  </si>
  <si>
    <t>Change in financing cash flows</t>
  </si>
  <si>
    <t>Change in investing cash flows</t>
  </si>
  <si>
    <t>Restricted cash</t>
  </si>
  <si>
    <t>Increase to non-operating expense</t>
  </si>
  <si>
    <t>Accounting Standards Update 2017-07 | Restatement Adjustment</t>
  </si>
  <si>
    <t>Calculated under Revenue Guidance in Effect before Topic 606</t>
  </si>
  <si>
    <t>ASU 2014-09 | Difference between Revenue Guidance in Effect before and after Topic 606</t>
  </si>
  <si>
    <t>Accounting Standards Update 2016-18</t>
  </si>
  <si>
    <t>Summary of Changes in Significant Accounting Policies (Details) - USD ($) $ in Millions</t>
  </si>
  <si>
    <t>New Accounting Pronouncements or Change in Accounting Principle [Line Items]</t>
  </si>
  <si>
    <t>Contract assets</t>
  </si>
  <si>
    <t>Deferred contract costs</t>
  </si>
  <si>
    <t>Acquisitions - Narrative (Details) $ in Millions, ₡ in Billions</t>
  </si>
  <si>
    <t>Feb. 12, 2018CRC (₡)</t>
  </si>
  <si>
    <t>Feb. 12, 2018USD ($)</t>
  </si>
  <si>
    <t>Apr. 01, 2017USD ($)</t>
  </si>
  <si>
    <t>Cabletica</t>
  </si>
  <si>
    <t>Business Acquisition [Line Items]</t>
  </si>
  <si>
    <t>Percent of interests acquired</t>
  </si>
  <si>
    <t>80.00%</t>
  </si>
  <si>
    <t>Cash payment to acquire business</t>
  </si>
  <si>
    <t>Incremental debt borrowings</t>
  </si>
  <si>
    <t>Noncontrolling ownership</t>
  </si>
  <si>
    <t>20.00%</t>
  </si>
  <si>
    <t>C&amp;W Carve-out</t>
  </si>
  <si>
    <t>Aggregate purchase price</t>
  </si>
  <si>
    <t>Derivative Instruments - Fair Values of Derivative Assets and Liabilities (Details) - USD ($) $ in Millions</t>
  </si>
  <si>
    <t>Assets:</t>
  </si>
  <si>
    <t>Current</t>
  </si>
  <si>
    <t>Long-term</t>
  </si>
  <si>
    <t>Liability:</t>
  </si>
  <si>
    <t>Cross-currency and interest rate derivative contracts</t>
  </si>
  <si>
    <t>Foreign currency forward contracts</t>
  </si>
  <si>
    <t>Derivative Instruments - Narrative (Details) - USD ($) $ in Millions</t>
  </si>
  <si>
    <t>Derivative Instruments, Gain (Loss) [Line Items]</t>
  </si>
  <si>
    <t>Exposure to counterparty credit risk</t>
  </si>
  <si>
    <t>Cross currency interest rate contract - credit risk valuation adjustments</t>
  </si>
  <si>
    <t>Gain (loss) on credit risk derivatives</t>
  </si>
  <si>
    <t>Notional amount of derivative</t>
  </si>
  <si>
    <t>Basis Swap</t>
  </si>
  <si>
    <t>Weighted average remaining life</t>
  </si>
  <si>
    <t>1 year</t>
  </si>
  <si>
    <t>Interest Rate Cap</t>
  </si>
  <si>
    <t>Derivative Instruments - Realized and Unrealized Gains (Losses) on Derivatives (Details) - USD ($) $ in Millions</t>
  </si>
  <si>
    <t>Derivative [Line Items]</t>
  </si>
  <si>
    <t>Gain (loss) on derivative instruments, net</t>
  </si>
  <si>
    <t>Derivative Instruments - Net Cash Received (Paid) Related to Derivatives (Details) - USD ($) $ in Millions</t>
  </si>
  <si>
    <t>Operating activities</t>
  </si>
  <si>
    <t>Investing activities</t>
  </si>
  <si>
    <t>Derivative Instruments - Cross-currency Derivative Contracts (Details) - 6 months ended Jun. 30, 2018 £ in Millions, $ in Millions, $ in Millions, $ in Millions, $ in Millions</t>
  </si>
  <si>
    <t>GBP (£)</t>
  </si>
  <si>
    <t>JMD ($)</t>
  </si>
  <si>
    <t>CLP ($)</t>
  </si>
  <si>
    <t>COP ($)</t>
  </si>
  <si>
    <t>USD ($)</t>
  </si>
  <si>
    <t>C&amp;W | Cross-Currency Swap 1</t>
  </si>
  <si>
    <t>8 years 7 months 6 days</t>
  </si>
  <si>
    <t>C&amp;W | Cross-Currency Swap 2</t>
  </si>
  <si>
    <t>4 years 1 month 6 days</t>
  </si>
  <si>
    <t>C&amp;W | Cross-Currency Swap 3</t>
  </si>
  <si>
    <t>21 days</t>
  </si>
  <si>
    <t>VTR Finance | Cross-Currency Swap 4</t>
  </si>
  <si>
    <t>4 years</t>
  </si>
  <si>
    <t>Notional amount due from counterparty | C&amp;W | Cross-Currency Swap 1</t>
  </si>
  <si>
    <t>Notional amount due from counterparty | C&amp;W | Cross-Currency Swap 2</t>
  </si>
  <si>
    <t>Notional amount due from counterparty | C&amp;W | Cross-Currency Swap 3</t>
  </si>
  <si>
    <t>Notional amount of derivative | £</t>
  </si>
  <si>
    <t>Notional amount due from counterparty | VTR Finance | Cross-Currency Swap 4</t>
  </si>
  <si>
    <t>Notional amount due to counterparty | C&amp;W | Cross-Currency Swap 1</t>
  </si>
  <si>
    <t>Notional amount due to counterparty | C&amp;W | Cross-Currency Swap 2</t>
  </si>
  <si>
    <t>Notional amount due to counterparty | C&amp;W | Cross-Currency Swap 3</t>
  </si>
  <si>
    <t>Notional amount due to counterparty | VTR Finance | Cross-Currency Swap 4</t>
  </si>
  <si>
    <t>Derivative Instruments - Interest Rate Derivative Contracts and Basis Swaps (Details) - Interest Rate Swap $ in Millions</t>
  </si>
  <si>
    <t>Jun. 30, 2018USD ($)</t>
  </si>
  <si>
    <t>C&amp;W</t>
  </si>
  <si>
    <t>5 years 9 months 18 days</t>
  </si>
  <si>
    <t>VTR Finance</t>
  </si>
  <si>
    <t>5 years</t>
  </si>
  <si>
    <t>2 years 9 months 18 days</t>
  </si>
  <si>
    <t>Derivative Instruments - Impact of Derivative Instruments on Borrowing Costs (Details)</t>
  </si>
  <si>
    <t>Increase (decrease) to borrowing costs</t>
  </si>
  <si>
    <t>0.08%</t>
  </si>
  <si>
    <t>0.24%</t>
  </si>
  <si>
    <t>(0.26%)</t>
  </si>
  <si>
    <t>0.01%</t>
  </si>
  <si>
    <t>Fair Value Measurements (Details) - USD ($) $ in Millions</t>
  </si>
  <si>
    <t>Level 3 | Derivative Financial Instruments, Liabilities | Sable Currency Swaps</t>
  </si>
  <si>
    <t>Fair Value, Balance Sheet Grouping, Financial Statement Captions [Line Items]</t>
  </si>
  <si>
    <t>Derivative instrument liability</t>
  </si>
  <si>
    <t>Net gains (losses) included in earnings</t>
  </si>
  <si>
    <t>Level 1 | Reported Value Measurement</t>
  </si>
  <si>
    <t>Investments measured at fair value</t>
  </si>
  <si>
    <t>Long-lived Assets - Goodwill (Details) $ in Millions</t>
  </si>
  <si>
    <t>Goodwill [Roll Forward]</t>
  </si>
  <si>
    <t>January 1, 2018</t>
  </si>
  <si>
    <t>Foreign currency translation adjustments and other</t>
  </si>
  <si>
    <t>June 30, 2018</t>
  </si>
  <si>
    <t>VTR</t>
  </si>
  <si>
    <t>Long-lived Assets - Property and Equipment, Net (Details) - USD ($) $ in Millions</t>
  </si>
  <si>
    <t>Property, Plant and Equipment [Line Items]</t>
  </si>
  <si>
    <t>Property and equipment, gross</t>
  </si>
  <si>
    <t>Accumulated depreciation</t>
  </si>
  <si>
    <t>Non-cash increases related to vendor financing arrangements</t>
  </si>
  <si>
    <t>Distribution systems</t>
  </si>
  <si>
    <t>Customer premises equipment</t>
  </si>
  <si>
    <t>Support equipment, buildings and land</t>
  </si>
  <si>
    <t>Long-lived Assets - Intangible Assets Subject to Amortization, Net (Details) - USD ($) $ in Millions</t>
  </si>
  <si>
    <t>Gross carrying amount</t>
  </si>
  <si>
    <t>Accumulated amortization</t>
  </si>
  <si>
    <t>Customer relationships</t>
  </si>
  <si>
    <t>Licenses and other</t>
  </si>
  <si>
    <t>Debt and Capital Lease Obligations - Components of Debt (Details) - USD ($) $ in Millions</t>
  </si>
  <si>
    <t>Debt Instrument [Line Items]</t>
  </si>
  <si>
    <t>Weighted average interest rate</t>
  </si>
  <si>
    <t>6.18%</t>
  </si>
  <si>
    <t>Unused borrowing capacity</t>
  </si>
  <si>
    <t>Estimated fair value</t>
  </si>
  <si>
    <t>Total debt before premiums, discounts, and deferred financing costs</t>
  </si>
  <si>
    <t>Premiums, discounts and deferred financing costs, net</t>
  </si>
  <si>
    <t>Total carrying amount of debt</t>
  </si>
  <si>
    <t>Capital lease obligations</t>
  </si>
  <si>
    <t>Total debt and capital lease obligations</t>
  </si>
  <si>
    <t>Current maturities of debt and capital lease obligations</t>
  </si>
  <si>
    <t>Line of Credit | C&amp;W Credit Facilities</t>
  </si>
  <si>
    <t>5.14%</t>
  </si>
  <si>
    <t>Line of Credit | VTR Credit Facilities</t>
  </si>
  <si>
    <t>6.46%</t>
  </si>
  <si>
    <t>Line of Credit | LPR Bank Facility</t>
  </si>
  <si>
    <t>6.15%</t>
  </si>
  <si>
    <t>Senior Notes | C&amp;W Notes</t>
  </si>
  <si>
    <t>7.08%</t>
  </si>
  <si>
    <t>Medium-term Notes | VTR Finance Senior Secured Notes</t>
  </si>
  <si>
    <t>6.88%</t>
  </si>
  <si>
    <t>Unsecured Debt | Vendor financing</t>
  </si>
  <si>
    <t>4.69%</t>
  </si>
  <si>
    <t>Debt and Capital Lease Obligations - Components of Debt - Narrative (Details) - USD ($) $ in Millions</t>
  </si>
  <si>
    <t>6.30%</t>
  </si>
  <si>
    <t>Unsecured Debt | Vendor Financing Obligations</t>
  </si>
  <si>
    <t>General term of vendor financing arrangements for amounts due</t>
  </si>
  <si>
    <t>Operating expenses financed by intermediary</t>
  </si>
  <si>
    <t>Debt and Capital Lease Obligations - 2018 Financing Transactions (Details) - USD ($)</t>
  </si>
  <si>
    <t>Feb. 07, 2018</t>
  </si>
  <si>
    <t>Mar. 07, 2018</t>
  </si>
  <si>
    <t>Jan. 06, 2018</t>
  </si>
  <si>
    <t>C&amp;W Financing Transactions</t>
  </si>
  <si>
    <t>Subordinated Debt | C&amp;W Panama Term Loan due January 2023</t>
  </si>
  <si>
    <t>Face amount of debt</t>
  </si>
  <si>
    <t>Stated interest rate of debt</t>
  </si>
  <si>
    <t>4.35%</t>
  </si>
  <si>
    <t>Medium-term Notes | C&amp;W Term Loan B-4 Facility</t>
  </si>
  <si>
    <t>Line of Credit | C&amp;W Term Loan B-4 Facility</t>
  </si>
  <si>
    <t>Facility amount</t>
  </si>
  <si>
    <t>Line of Credit | C&amp;W Revolving Credit Facility</t>
  </si>
  <si>
    <t>Line of Credit | C&amp;W Class B Revolving Credit Facility</t>
  </si>
  <si>
    <t>Medium-term Notes | C&amp;W Term Loan B-3 Facility</t>
  </si>
  <si>
    <t>Extinguishment of debt</t>
  </si>
  <si>
    <t>Revolving Credit Facility | C&amp;W Revolving Credit Facility</t>
  </si>
  <si>
    <t>Debt and Capital Lease Obligations - C&amp;W Credit Facilities (Details) - USD ($)</t>
  </si>
  <si>
    <t>Outstanding principal amount</t>
  </si>
  <si>
    <t>Carrying value</t>
  </si>
  <si>
    <t>Line of Credit | C&amp;W Term Loan B-4 Facility | LIBOR</t>
  </si>
  <si>
    <t>Basis spread on variable rate</t>
  </si>
  <si>
    <t>3.50%</t>
  </si>
  <si>
    <t>Line of Credit | C&amp;W Revolving Credit Facility | LIBOR</t>
  </si>
  <si>
    <t>3.25%</t>
  </si>
  <si>
    <t>Line of Credit | C&amp;W Regional Facilities</t>
  </si>
  <si>
    <t>Interest rate</t>
  </si>
  <si>
    <t>4.02%</t>
  </si>
  <si>
    <t>Original issue price</t>
  </si>
  <si>
    <t>99.875%</t>
  </si>
  <si>
    <t>Medium-term Notes | C&amp;W Term Loan B-4 Facility | LIBOR</t>
  </si>
  <si>
    <t>Floor interest rate</t>
  </si>
  <si>
    <t>0.00%</t>
  </si>
  <si>
    <t>Debt and Capital Lease Obligations - VTR Narrative and Credit Facilities (Details) $ in Millions</t>
  </si>
  <si>
    <t>Jun. 30, 2018CLP ($)</t>
  </si>
  <si>
    <t>May 31, 2018CLP ($)</t>
  </si>
  <si>
    <t>May 31, 2018USD ($)</t>
  </si>
  <si>
    <t>Dec. 31, 2017USD ($)</t>
  </si>
  <si>
    <t>Medium-term Notes | VTR TLB-1 Facility</t>
  </si>
  <si>
    <t>Required repayment percent</t>
  </si>
  <si>
    <t>50.00%</t>
  </si>
  <si>
    <t>Medium-term Notes | VTR TLB-1 Facility | ICP</t>
  </si>
  <si>
    <t>3.80%</t>
  </si>
  <si>
    <t>Medium-term Notes | VTR TLB-2 Facility</t>
  </si>
  <si>
    <t>7.00%</t>
  </si>
  <si>
    <t>Line of Credit | VTR RCF – A</t>
  </si>
  <si>
    <t>Line of Credit | VTR RCF – A | TAB</t>
  </si>
  <si>
    <t>Line of Credit | VTR RCF – B</t>
  </si>
  <si>
    <t>Line of Credit | VTR RCF – C [Member]</t>
  </si>
  <si>
    <t>Line of Credit | VTR RCF – C [Member] | LIBOR</t>
  </si>
  <si>
    <t>2.75%</t>
  </si>
  <si>
    <t>Debt and Capital Lease Obligations - Maturities of Debt (Details) - USD ($) $ in Millions</t>
  </si>
  <si>
    <t>2018 (remainder of year)</t>
  </si>
  <si>
    <t>Thereafter</t>
  </si>
  <si>
    <t>Total debt maturities</t>
  </si>
  <si>
    <t>Current portion</t>
  </si>
  <si>
    <t>Noncurrent portion</t>
  </si>
  <si>
    <t>Income Taxes - Narrative (Details) - USD ($) $ in Thousands</t>
  </si>
  <si>
    <t>Effective income tax rate</t>
  </si>
  <si>
    <t>295.00%</t>
  </si>
  <si>
    <t>251.20%</t>
  </si>
  <si>
    <t>(249.60%)</t>
  </si>
  <si>
    <t>105.00%</t>
  </si>
  <si>
    <t>Equity (Details) $ / shares in Units, $ in Millions, $ in Millions</t>
  </si>
  <si>
    <t>Jun. 30, 2018JMD ($)$ / sharesshares</t>
  </si>
  <si>
    <t>Jun. 30, 2017USD ($)</t>
  </si>
  <si>
    <t>May 08, 2018USD ($)</t>
  </si>
  <si>
    <t>Class of Stock [Line Items]</t>
  </si>
  <si>
    <t>Capital contributions affiliates</t>
  </si>
  <si>
    <t>Capital contributions from parent</t>
  </si>
  <si>
    <t>Liberty Puerto Rico | Searchlight</t>
  </si>
  <si>
    <t>Additional interest acquire in subsidiary (in shares) | shares</t>
  </si>
  <si>
    <t>Additional interest acquired in subsidiary (in jmd per share) | $ / shares</t>
  </si>
  <si>
    <t>Transaction fees</t>
  </si>
  <si>
    <t>Line of Credit | LPR Credit Agreements</t>
  </si>
  <si>
    <t>Equity commitment obligation (up to)</t>
  </si>
  <si>
    <t>Line of Credit | Liberty Puerto Rico | LPR Credit Agreements</t>
  </si>
  <si>
    <t>Shareholders' equity commitment obligation</t>
  </si>
  <si>
    <t>Related-party Transactions - Schedules (Details) - USD ($) $ in Thousands</t>
  </si>
  <si>
    <t>Allocated tax expense</t>
  </si>
  <si>
    <t>Affiliated Entity</t>
  </si>
  <si>
    <t>Current assets – related-party receivables</t>
  </si>
  <si>
    <t>Income tax receivable</t>
  </si>
  <si>
    <t>Liabilities – Accounts payable and other accrued and current liabilities</t>
  </si>
  <si>
    <t>Interest income</t>
  </si>
  <si>
    <t>Affiliated Entity | Allocated share-based compensation expense</t>
  </si>
  <si>
    <t>Expenses</t>
  </si>
  <si>
    <t>Affiliated Entity | Charges from Liberty Global</t>
  </si>
  <si>
    <t>Related-party Transactions - Narrative (Details) - Affiliated Entity - USD ($) $ in Millions</t>
  </si>
  <si>
    <t>12 Months Ended</t>
  </si>
  <si>
    <t>Dec. 31, 2016</t>
  </si>
  <si>
    <t>Liberty Global</t>
  </si>
  <si>
    <t>Related Party Transaction [Line Items]</t>
  </si>
  <si>
    <t>Services agreement term</t>
  </si>
  <si>
    <t>2 years</t>
  </si>
  <si>
    <t>Services agreement renewal term</t>
  </si>
  <si>
    <t>Liberty Global | Split-Off Agreements Charges</t>
  </si>
  <si>
    <t>Liberty Global | Capital Assets Purchases</t>
  </si>
  <si>
    <t>Liberty Global | Aircraft Purchase</t>
  </si>
  <si>
    <t>New Cayman</t>
  </si>
  <si>
    <t>Receivable interest rate</t>
  </si>
  <si>
    <t>8.00%</t>
  </si>
  <si>
    <t>Restructuring Liabilities (Details) - USD ($) $ in Millions</t>
  </si>
  <si>
    <t>Restructuring Reserve [Roll Forward]</t>
  </si>
  <si>
    <t>Restructuring liability as of January 1, 2018</t>
  </si>
  <si>
    <t>Restructuring charges</t>
  </si>
  <si>
    <t>Cash paid</t>
  </si>
  <si>
    <t>Restructuring liability as of June 30, 2018</t>
  </si>
  <si>
    <t>Employee severance and termination</t>
  </si>
  <si>
    <t>Contract termination and other</t>
  </si>
  <si>
    <t>Share-based Compensation - Summary of Share-based Compensation Expense (Details) - USD ($) $ in Millions</t>
  </si>
  <si>
    <t>Share-based Compensation Arrangement by Share-based Payment Award [Line Items]</t>
  </si>
  <si>
    <t>Allocated share-based compensation expense</t>
  </si>
  <si>
    <t>Other operating expense</t>
  </si>
  <si>
    <t>SG&amp;A expense</t>
  </si>
  <si>
    <t>Share-based Compensation - SARs (Details) - SARs</t>
  </si>
  <si>
    <t>Jun. 30, 2018$ / sharesshares</t>
  </si>
  <si>
    <t>Number of shares</t>
  </si>
  <si>
    <t>Outstanding (in shares) | shares</t>
  </si>
  <si>
    <t>Exercisable (in shares) | shares</t>
  </si>
  <si>
    <t>Weighted average exercise price</t>
  </si>
  <si>
    <t>Outstanding (in dollars per share) | $ / shares</t>
  </si>
  <si>
    <t>Exercisable (in dollars per share) | $ / shares</t>
  </si>
  <si>
    <t>Weighted average remaining contractual term, outstanding</t>
  </si>
  <si>
    <t>6 years 1 month 6 days</t>
  </si>
  <si>
    <t>Weighted average remaining contractual term, Exercisable</t>
  </si>
  <si>
    <t>4 years 4 months 24 days</t>
  </si>
  <si>
    <t>6 years</t>
  </si>
  <si>
    <t>4 years 2 months 12 days</t>
  </si>
  <si>
    <t>Share-based Compensation - RSUs and PSUs (Details)</t>
  </si>
  <si>
    <t>Jun. 30, 2018shares</t>
  </si>
  <si>
    <t>RSUs | Class A</t>
  </si>
  <si>
    <t>Outstanding (in shares)</t>
  </si>
  <si>
    <t>Weighted average remaining contractual term, in years</t>
  </si>
  <si>
    <t>Outstanding</t>
  </si>
  <si>
    <t>3 years 1 month 6 days</t>
  </si>
  <si>
    <t>RSUs | Class C</t>
  </si>
  <si>
    <t>PSUs | Class A</t>
  </si>
  <si>
    <t>1 year 3 months 18 days</t>
  </si>
  <si>
    <t>PSUs | Class C</t>
  </si>
  <si>
    <t>Share-based Compensation - Narrative (Details)</t>
  </si>
  <si>
    <t>Granted (in shares)</t>
  </si>
  <si>
    <t>Granted, weighted average grant-date fair value (in dollars per share) | $ / shares</t>
  </si>
  <si>
    <t>SARs | Class A</t>
  </si>
  <si>
    <t>Granted, weighted average exercise price (in dollars per share) | $ / shares</t>
  </si>
  <si>
    <t>SARs | Class C</t>
  </si>
  <si>
    <t>Employee Incentive Plan</t>
  </si>
  <si>
    <t>Number of shares authorized (in shares)</t>
  </si>
  <si>
    <t>Employee Incentive Plan | Class B</t>
  </si>
  <si>
    <t>Employee Incentive Plan | RSUs</t>
  </si>
  <si>
    <t>Award vesting period</t>
  </si>
  <si>
    <t>Award Expiration Period</t>
  </si>
  <si>
    <t>7 years</t>
  </si>
  <si>
    <t>Employee Incentive Plan | SARs</t>
  </si>
  <si>
    <t>Nonemployee Director Incentive Plan</t>
  </si>
  <si>
    <t>Six Month Anniversary After Grant Date | Employee Incentive Plan | RSUs</t>
  </si>
  <si>
    <t>Award vesting rights</t>
  </si>
  <si>
    <t>12.50%</t>
  </si>
  <si>
    <t>Six Month Anniversary After Grant Date | Employee Incentive Plan | SARs</t>
  </si>
  <si>
    <t>Each Quarter Thereafter after Six Month Vest | Employee Incentive Plan | RSUs</t>
  </si>
  <si>
    <t>6.25%</t>
  </si>
  <si>
    <t>Each Quarter Thereafter after Six Month Vest | Employee Incentive Plan | SARs</t>
  </si>
  <si>
    <t>Earnings (Loss) per Share (Details) - shares</t>
  </si>
  <si>
    <t>Weighted average shares outstanding - basic and dilutive (in shares)</t>
  </si>
  <si>
    <t>Options, SARs and RSUs</t>
  </si>
  <si>
    <t>Antidilutive Securities Excluded from Computation of Earnings Per Share [Line Items]</t>
  </si>
  <si>
    <t>Securities excluded (in shares)</t>
  </si>
  <si>
    <t>PSUs</t>
  </si>
  <si>
    <t>Commitments and Contingencies - Commitments (Details) $ in Millions</t>
  </si>
  <si>
    <t>Purchase commitments</t>
  </si>
  <si>
    <t>Remainder of 2018</t>
  </si>
  <si>
    <t>Operating leases</t>
  </si>
  <si>
    <t>Other commitments</t>
  </si>
  <si>
    <t>Programming commitments</t>
  </si>
  <si>
    <t>Programming and network commitments</t>
  </si>
  <si>
    <t>Network and connectivity commitments</t>
  </si>
  <si>
    <t>Commitments and Contingencies - Narrative (Details) - USD ($) $ in Millions</t>
  </si>
  <si>
    <t>Apr. 30, 2013</t>
  </si>
  <si>
    <t>Programming and copyright costs</t>
  </si>
  <si>
    <t>Indemnification agreement</t>
  </si>
  <si>
    <t>Loss Contingencies [Line Items]</t>
  </si>
  <si>
    <t>Indemnifications provided (up to)</t>
  </si>
  <si>
    <t>Segment Reporting - Narrative (Details) $ in Millions</t>
  </si>
  <si>
    <t>Jan. 01, 2017USD ($)</t>
  </si>
  <si>
    <t>Jun. 30, 2018USD ($)market</t>
  </si>
  <si>
    <t>Segment Reporting Information [Line Items]</t>
  </si>
  <si>
    <t>Percentage of minority interest revenues and expenses included in net earnings attributable to noncontrolling interest</t>
  </si>
  <si>
    <t>100.00%</t>
  </si>
  <si>
    <t>Expenses from transactions with related parties</t>
  </si>
  <si>
    <t>Liberty Global | Affiliated Entity | Charges from Liberty Global</t>
  </si>
  <si>
    <t>Segment Reporting - Performance Measures (Details) - USD ($) $ in Millions</t>
  </si>
  <si>
    <t>Adjusted Operating Income (Loss) Before Depreciation And Amortization</t>
  </si>
  <si>
    <t>Operating Segments | C&amp;W</t>
  </si>
  <si>
    <t>Operating Segments | VTR</t>
  </si>
  <si>
    <t>Operating Segments | Liberty Puerto Rico</t>
  </si>
  <si>
    <t>Corporate</t>
  </si>
  <si>
    <t>Intersegment eliminations</t>
  </si>
  <si>
    <t>Segment Reporting - Reconciliation of Operating Cash Flow to Earnings from Continuing Operations (Details) - USD ($) $ in Millions</t>
  </si>
  <si>
    <t>Total Adjusted OIBDA</t>
  </si>
  <si>
    <t>Segment Reporting - Property and Equipment Additions of our Reportable Segments (Details) - USD ($) $ in Millions</t>
  </si>
  <si>
    <t>Total property and equipment additions</t>
  </si>
  <si>
    <t>Assets acquired under capital-related vendor financing arrangements</t>
  </si>
  <si>
    <t>Assets acquired under capital leases</t>
  </si>
  <si>
    <t>Changes in current liabilities related to capital expenditures</t>
  </si>
  <si>
    <t>Total capital expenditures</t>
  </si>
  <si>
    <t>C&amp;W | Operating Segments</t>
  </si>
  <si>
    <t>VTR | Operating Segments</t>
  </si>
  <si>
    <t>Liberty Puerto Rico | Operating Segments</t>
  </si>
  <si>
    <t>Segment Reporting - Revenue by Major Category (Details) - USD ($) $ in Millions</t>
  </si>
  <si>
    <t>Principal Transaction Revenue [Line Items]</t>
  </si>
  <si>
    <t>Total residential revenue</t>
  </si>
  <si>
    <t>Total residential fixed revenue</t>
  </si>
  <si>
    <t>Total subscription revenue</t>
  </si>
  <si>
    <t>Video</t>
  </si>
  <si>
    <t>Broadband internet</t>
  </si>
  <si>
    <t>Fixed-line telephony</t>
  </si>
  <si>
    <t>Non-subscription revenue (b)</t>
  </si>
  <si>
    <t>Total residential mobile revenue</t>
  </si>
  <si>
    <t>Subscription revenue</t>
  </si>
  <si>
    <t>Non-subscription revenue (c)</t>
  </si>
  <si>
    <t>Total B2B revenue</t>
  </si>
  <si>
    <t>Non-subscription revenue</t>
  </si>
  <si>
    <t>Sub-sea network revenue</t>
  </si>
  <si>
    <t>Other revenue</t>
  </si>
  <si>
    <t>Operating Segments | C&amp;W | Total residential revenue</t>
  </si>
  <si>
    <t>Operating Segments | C&amp;W | Total residential fixed revenue</t>
  </si>
  <si>
    <t>Operating Segments | C&amp;W | Total subscription revenue</t>
  </si>
  <si>
    <t>Operating Segments | C&amp;W | Video</t>
  </si>
  <si>
    <t>Operating Segments | C&amp;W | Broadband internet</t>
  </si>
  <si>
    <t>Operating Segments | C&amp;W | Fixed-line telephony</t>
  </si>
  <si>
    <t>Operating Segments | C&amp;W | Non-subscription revenue (b)</t>
  </si>
  <si>
    <t>Operating Segments | C&amp;W | Total residential mobile revenue</t>
  </si>
  <si>
    <t>Operating Segments | C&amp;W | Subscription revenue</t>
  </si>
  <si>
    <t>Operating Segments | C&amp;W | Non-subscription revenue (c)</t>
  </si>
  <si>
    <t>Operating Segments | C&amp;W | Total B2B revenue</t>
  </si>
  <si>
    <t>Operating Segments | C&amp;W | Non-subscription revenue</t>
  </si>
  <si>
    <t>Operating Segments | C&amp;W | Sub-sea network revenue</t>
  </si>
  <si>
    <t>Operating Segments | C&amp;W | Other revenue</t>
  </si>
  <si>
    <t>Operating Segments | VTR | Total residential revenue</t>
  </si>
  <si>
    <t>Operating Segments | VTR | Total residential fixed revenue</t>
  </si>
  <si>
    <t>Operating Segments | VTR | Total subscription revenue</t>
  </si>
  <si>
    <t>Operating Segments | VTR | Video</t>
  </si>
  <si>
    <t>Operating Segments | VTR | Broadband internet</t>
  </si>
  <si>
    <t>Operating Segments | VTR | Fixed-line telephony</t>
  </si>
  <si>
    <t>Operating Segments | VTR | Non-subscription revenue (b)</t>
  </si>
  <si>
    <t>Operating Segments | VTR | Total residential mobile revenue</t>
  </si>
  <si>
    <t>Operating Segments | VTR | Subscription revenue</t>
  </si>
  <si>
    <t>Operating Segments | VTR | Non-subscription revenue (c)</t>
  </si>
  <si>
    <t>Operating Segments | VTR | Total B2B revenue</t>
  </si>
  <si>
    <t>Operating Segments | VTR | Non-subscription revenue</t>
  </si>
  <si>
    <t>Operating Segments | VTR | Sub-sea network revenue</t>
  </si>
  <si>
    <t>Operating Segments | VTR | Other revenue</t>
  </si>
  <si>
    <t>Operating Segments | Liberty Puerto Rico | Total residential revenue</t>
  </si>
  <si>
    <t>Operating Segments | Liberty Puerto Rico | Total residential fixed revenue</t>
  </si>
  <si>
    <t>Operating Segments | Liberty Puerto Rico | Total subscription revenue</t>
  </si>
  <si>
    <t>Operating Segments | Liberty Puerto Rico | Video</t>
  </si>
  <si>
    <t>Operating Segments | Liberty Puerto Rico | Broadband internet</t>
  </si>
  <si>
    <t>Operating Segments | Liberty Puerto Rico | Fixed-line telephony</t>
  </si>
  <si>
    <t>Operating Segments | Liberty Puerto Rico | Non-subscription revenue (b)</t>
  </si>
  <si>
    <t>Operating Segments | Liberty Puerto Rico | Total residential mobile revenue</t>
  </si>
  <si>
    <t>Operating Segments | Liberty Puerto Rico | Subscription revenue</t>
  </si>
  <si>
    <t>Operating Segments | Liberty Puerto Rico | Non-subscription revenue (c)</t>
  </si>
  <si>
    <t>Operating Segments | Liberty Puerto Rico | Total B2B revenue</t>
  </si>
  <si>
    <t>Operating Segments | Liberty Puerto Rico | Non-subscription revenue</t>
  </si>
  <si>
    <t>Operating Segments | Liberty Puerto Rico | Sub-sea network revenue</t>
  </si>
  <si>
    <t>Operating Segments | Liberty Puerto Rico | Other revenue</t>
  </si>
  <si>
    <t>Intersegment eliminations | Total residential revenue</t>
  </si>
  <si>
    <t>Intersegment eliminations | Total residential fixed revenue</t>
  </si>
  <si>
    <t>Intersegment eliminations | Total subscription revenue</t>
  </si>
  <si>
    <t>Intersegment eliminations | Video</t>
  </si>
  <si>
    <t>Intersegment eliminations | Broadband internet</t>
  </si>
  <si>
    <t>Intersegment eliminations | Fixed-line telephony</t>
  </si>
  <si>
    <t>Intersegment eliminations | Non-subscription revenue (b)</t>
  </si>
  <si>
    <t>Intersegment eliminations | Total residential mobile revenue</t>
  </si>
  <si>
    <t>Intersegment eliminations | Subscription revenue</t>
  </si>
  <si>
    <t>Intersegment eliminations | Non-subscription revenue (c)</t>
  </si>
  <si>
    <t>Intersegment eliminations | Total B2B revenue</t>
  </si>
  <si>
    <t>Intersegment eliminations | Non-subscription revenue</t>
  </si>
  <si>
    <t>Intersegment eliminations | Sub-sea network revenue</t>
  </si>
  <si>
    <t>Intersegment eliminations | Other revenue</t>
  </si>
  <si>
    <t>Segment Reporting - Geographic Segments (Details) - USD ($) $ in Millions</t>
  </si>
  <si>
    <t>Operating Segments | Panama</t>
  </si>
  <si>
    <t>Operating Segments | Networks &amp; LatAm</t>
  </si>
  <si>
    <t>Operating Segments | Jamaica</t>
  </si>
  <si>
    <t>Operating Segments | The Bahamas</t>
  </si>
  <si>
    <t>Operating Segments | Trinidad and Tobago</t>
  </si>
  <si>
    <t>Operating Segments | Barbados</t>
  </si>
  <si>
    <t>Operating Segments | Other</t>
  </si>
  <si>
    <t>Operating Segments | Chile</t>
  </si>
  <si>
    <t>Operating Segments | Puerto Rico</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2184</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row>
    <row r="14" spans="1:3">
      <c r="A14" s="3" t="s">
        <v>4</v>
      </c>
    </row>
    <row r="15" spans="1:3">
      <c r="A15" s="4" t="s">
        <v>22</v>
      </c>
      <c r="C15" s="5" t="n">
        <v>48472424</v>
      </c>
    </row>
    <row r="16" spans="1:3">
      <c r="A16" s="4" t="s">
        <v>23</v>
      </c>
    </row>
    <row r="17" spans="1:3">
      <c r="A17" s="3" t="s">
        <v>4</v>
      </c>
    </row>
    <row r="18" spans="1:3">
      <c r="A18" s="4" t="s">
        <v>22</v>
      </c>
      <c r="C18" s="5" t="n">
        <v>1936034</v>
      </c>
    </row>
    <row r="19" spans="1:3">
      <c r="A19" s="4" t="s">
        <v>24</v>
      </c>
    </row>
    <row r="20" spans="1:3">
      <c r="A20" s="3" t="s">
        <v>4</v>
      </c>
    </row>
    <row r="21" spans="1:3">
      <c r="A21" s="4" t="s">
        <v>22</v>
      </c>
      <c r="C21" s="5" t="n">
        <v>120955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738</v>
      </c>
      <c r="C3" s="8" t="n">
        <v>529.9</v>
      </c>
    </row>
    <row r="4" spans="1:3">
      <c r="A4" s="4" t="s">
        <v>29</v>
      </c>
      <c r="B4" s="9" t="n">
        <v>562.4</v>
      </c>
      <c r="C4" s="9" t="n">
        <v>556.5</v>
      </c>
    </row>
    <row r="5" spans="1:3">
      <c r="A5" s="4" t="s">
        <v>30</v>
      </c>
      <c r="B5" s="9" t="n">
        <v>59.3</v>
      </c>
      <c r="C5" s="9" t="n">
        <v>65.5</v>
      </c>
    </row>
    <row r="6" spans="1:3">
      <c r="A6" s="4" t="s">
        <v>31</v>
      </c>
      <c r="B6" s="9" t="n">
        <v>273.1</v>
      </c>
      <c r="C6" s="9" t="n">
        <v>222.9</v>
      </c>
    </row>
    <row r="7" spans="1:3">
      <c r="A7" s="4" t="s">
        <v>32</v>
      </c>
      <c r="B7" s="9" t="n">
        <v>1632.8</v>
      </c>
      <c r="C7" s="9" t="n">
        <v>1374.8</v>
      </c>
    </row>
    <row r="8" spans="1:3">
      <c r="A8" s="4" t="s">
        <v>33</v>
      </c>
      <c r="B8" s="9" t="n">
        <v>5602.6</v>
      </c>
      <c r="C8" s="9" t="n">
        <v>5673.6</v>
      </c>
    </row>
    <row r="9" spans="1:3">
      <c r="A9" s="4" t="s">
        <v>34</v>
      </c>
      <c r="B9" s="9" t="n">
        <v>4210.7</v>
      </c>
      <c r="C9" s="9" t="n">
        <v>4169.2</v>
      </c>
    </row>
    <row r="10" spans="1:3">
      <c r="A10" s="4" t="s">
        <v>35</v>
      </c>
      <c r="B10" s="9" t="n">
        <v>1199.1</v>
      </c>
      <c r="C10" s="9" t="n">
        <v>1316.2</v>
      </c>
    </row>
    <row r="11" spans="1:3">
      <c r="A11" s="4" t="s">
        <v>36</v>
      </c>
      <c r="B11" s="9" t="n">
        <v>563.9</v>
      </c>
      <c r="C11" s="9" t="n">
        <v>565.4</v>
      </c>
    </row>
    <row r="12" spans="1:3">
      <c r="A12" s="4" t="s">
        <v>37</v>
      </c>
      <c r="B12" s="5" t="n">
        <v>822</v>
      </c>
      <c r="C12" s="9" t="n">
        <v>517.7</v>
      </c>
    </row>
    <row r="13" spans="1:3">
      <c r="A13" s="4" t="s">
        <v>38</v>
      </c>
      <c r="B13" s="9" t="n">
        <v>14031.1</v>
      </c>
      <c r="C13" s="9" t="n">
        <v>13616.9</v>
      </c>
    </row>
    <row r="14" spans="1:3">
      <c r="A14" s="3" t="s">
        <v>39</v>
      </c>
    </row>
    <row r="15" spans="1:3">
      <c r="A15" s="4" t="s">
        <v>40</v>
      </c>
      <c r="B15" s="5" t="n">
        <v>275</v>
      </c>
      <c r="C15" s="9" t="n">
        <v>286.8</v>
      </c>
    </row>
    <row r="16" spans="1:3">
      <c r="A16" s="4" t="s">
        <v>41</v>
      </c>
      <c r="B16" s="9" t="n">
        <v>159.9</v>
      </c>
      <c r="C16" s="9" t="n">
        <v>143.4</v>
      </c>
    </row>
    <row r="17" spans="1:3">
      <c r="A17" s="4" t="s">
        <v>42</v>
      </c>
      <c r="B17" s="9" t="n">
        <v>395.3</v>
      </c>
      <c r="C17" s="9" t="n">
        <v>263.3</v>
      </c>
    </row>
    <row r="18" spans="1:3">
      <c r="A18" s="4" t="s">
        <v>43</v>
      </c>
      <c r="B18" s="9" t="n">
        <v>83.5</v>
      </c>
      <c r="C18" s="9" t="n">
        <v>128.6</v>
      </c>
    </row>
    <row r="19" spans="1:3">
      <c r="A19" s="4" t="s">
        <v>44</v>
      </c>
      <c r="B19" s="9" t="n">
        <v>114.3</v>
      </c>
      <c r="C19" s="9" t="n">
        <v>115.6</v>
      </c>
    </row>
    <row r="20" spans="1:3">
      <c r="A20" s="4" t="s">
        <v>45</v>
      </c>
      <c r="B20" s="9" t="n">
        <v>62.1</v>
      </c>
      <c r="C20" s="9" t="n">
        <v>91.5</v>
      </c>
    </row>
    <row r="21" spans="1:3">
      <c r="A21" s="4" t="s">
        <v>46</v>
      </c>
      <c r="B21" s="9" t="n">
        <v>696.2</v>
      </c>
      <c r="C21" s="9" t="n">
        <v>557.7</v>
      </c>
    </row>
    <row r="22" spans="1:3">
      <c r="A22" s="4" t="s">
        <v>47</v>
      </c>
      <c r="B22" s="9" t="n">
        <v>1786.3</v>
      </c>
      <c r="C22" s="9" t="n">
        <v>1586.9</v>
      </c>
    </row>
    <row r="23" spans="1:3">
      <c r="A23" s="4" t="s">
        <v>48</v>
      </c>
      <c r="B23" s="9" t="n">
        <v>6257.6</v>
      </c>
      <c r="C23" s="9" t="n">
        <v>6108.2</v>
      </c>
    </row>
    <row r="24" spans="1:3">
      <c r="A24" s="4" t="s">
        <v>49</v>
      </c>
      <c r="B24" s="9" t="n">
        <v>567.5</v>
      </c>
      <c r="C24" s="9" t="n">
        <v>533.4</v>
      </c>
    </row>
    <row r="25" spans="1:3">
      <c r="A25" s="4" t="s">
        <v>50</v>
      </c>
      <c r="B25" s="9" t="n">
        <v>858.3</v>
      </c>
      <c r="C25" s="9" t="n">
        <v>697.8</v>
      </c>
    </row>
    <row r="26" spans="1:3">
      <c r="A26" s="4" t="s">
        <v>51</v>
      </c>
      <c r="B26" s="9" t="n">
        <v>9469.700000000001</v>
      </c>
      <c r="C26" s="9" t="n">
        <v>8926.299999999999</v>
      </c>
    </row>
    <row r="27" spans="1:3">
      <c r="A27" s="4" t="s">
        <v>52</v>
      </c>
      <c r="B27" s="4" t="s">
        <v>53</v>
      </c>
      <c r="C27" s="4" t="s">
        <v>53</v>
      </c>
    </row>
    <row r="28" spans="1:3">
      <c r="A28" s="3" t="s">
        <v>54</v>
      </c>
    </row>
    <row r="29" spans="1:3">
      <c r="A29" s="4" t="s">
        <v>55</v>
      </c>
      <c r="B29" s="5" t="n">
        <v>0</v>
      </c>
      <c r="C29" s="5" t="n">
        <v>0</v>
      </c>
    </row>
    <row r="30" spans="1:3">
      <c r="A30" s="4" t="s">
        <v>56</v>
      </c>
      <c r="B30" s="9" t="n">
        <v>4404.2</v>
      </c>
      <c r="C30" s="9" t="n">
        <v>4402.8</v>
      </c>
    </row>
    <row r="31" spans="1:3">
      <c r="A31" s="4" t="s">
        <v>57</v>
      </c>
      <c r="B31" s="9" t="n">
        <v>-1108.5</v>
      </c>
      <c r="C31" s="9" t="n">
        <v>-1010.7</v>
      </c>
    </row>
    <row r="32" spans="1:3">
      <c r="A32" s="4" t="s">
        <v>58</v>
      </c>
      <c r="B32" s="9" t="n">
        <v>-87.8</v>
      </c>
      <c r="C32" s="9" t="n">
        <v>-64.2</v>
      </c>
    </row>
    <row r="33" spans="1:3">
      <c r="A33" s="4" t="s">
        <v>59</v>
      </c>
      <c r="B33" s="9" t="n">
        <v>3209.6</v>
      </c>
      <c r="C33" s="9" t="n">
        <v>3329.6</v>
      </c>
    </row>
    <row r="34" spans="1:3">
      <c r="A34" s="4" t="s">
        <v>60</v>
      </c>
      <c r="B34" s="9" t="n">
        <v>1351.8</v>
      </c>
      <c r="C34" s="5" t="n">
        <v>1361</v>
      </c>
    </row>
    <row r="35" spans="1:3">
      <c r="A35" s="4" t="s">
        <v>61</v>
      </c>
      <c r="B35" s="9" t="n">
        <v>4561.4</v>
      </c>
      <c r="C35" s="9" t="n">
        <v>4690.6</v>
      </c>
    </row>
    <row r="36" spans="1:3">
      <c r="A36" s="4" t="s">
        <v>62</v>
      </c>
      <c r="B36" s="9" t="n">
        <v>14031.1</v>
      </c>
      <c r="C36" s="9" t="n">
        <v>13616.9</v>
      </c>
    </row>
    <row r="37" spans="1:3">
      <c r="A37" s="4" t="s">
        <v>63</v>
      </c>
    </row>
    <row r="38" spans="1:3">
      <c r="A38" s="3" t="s">
        <v>54</v>
      </c>
    </row>
    <row r="39" spans="1:3">
      <c r="A39" s="4" t="s">
        <v>64</v>
      </c>
      <c r="B39" s="9" t="n">
        <v>0.5</v>
      </c>
      <c r="C39" s="9" t="n">
        <v>0.5</v>
      </c>
    </row>
    <row r="40" spans="1:3">
      <c r="A40" s="4" t="s">
        <v>65</v>
      </c>
    </row>
    <row r="41" spans="1:3">
      <c r="A41" s="3" t="s">
        <v>54</v>
      </c>
    </row>
    <row r="42" spans="1:3">
      <c r="A42" s="4" t="s">
        <v>64</v>
      </c>
      <c r="B42" s="5" t="n">
        <v>0</v>
      </c>
      <c r="C42" s="5" t="n">
        <v>0</v>
      </c>
    </row>
    <row r="43" spans="1:3">
      <c r="A43" s="4" t="s">
        <v>66</v>
      </c>
    </row>
    <row r="44" spans="1:3">
      <c r="A44" s="3" t="s">
        <v>54</v>
      </c>
    </row>
    <row r="45" spans="1:3">
      <c r="A45" s="4" t="s">
        <v>64</v>
      </c>
      <c r="B45" s="8" t="n">
        <v>1.2</v>
      </c>
      <c r="C45" s="8"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row r="5" spans="1:2">
      <c r="A5" s="4" t="s">
        <v>159</v>
      </c>
      <c r="B5" s="4" t="s">
        <v>207</v>
      </c>
    </row>
    <row r="6" spans="1:2">
      <c r="A6" s="4" t="s">
        <v>208</v>
      </c>
      <c r="B6"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87</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6</v>
      </c>
    </row>
    <row r="2" spans="1:3">
      <c r="A2" s="4" t="s">
        <v>68</v>
      </c>
      <c r="B2" s="8" t="n">
        <v>140.8</v>
      </c>
      <c r="C2" s="8" t="n">
        <v>142.2</v>
      </c>
    </row>
    <row r="3" spans="1:3">
      <c r="A3" s="4" t="s">
        <v>69</v>
      </c>
      <c r="B3" s="10" t="n">
        <v>0.01</v>
      </c>
      <c r="C3" s="10" t="n">
        <v>0.01</v>
      </c>
    </row>
    <row r="4" spans="1:3">
      <c r="A4" s="4" t="s">
        <v>70</v>
      </c>
      <c r="B4" s="5" t="n">
        <v>0</v>
      </c>
      <c r="C4" s="5" t="n">
        <v>0</v>
      </c>
    </row>
    <row r="5" spans="1:3">
      <c r="A5" s="4" t="s">
        <v>71</v>
      </c>
      <c r="B5" s="5" t="n">
        <v>0</v>
      </c>
      <c r="C5" s="5" t="n">
        <v>0</v>
      </c>
    </row>
    <row r="6" spans="1:3">
      <c r="A6" s="4" t="s">
        <v>21</v>
      </c>
    </row>
    <row r="7" spans="1:3">
      <c r="A7" s="4" t="s">
        <v>72</v>
      </c>
      <c r="B7" s="10" t="n">
        <v>0.01</v>
      </c>
      <c r="C7" s="10" t="n">
        <v>0.01</v>
      </c>
    </row>
    <row r="8" spans="1:3">
      <c r="A8" s="4" t="s">
        <v>73</v>
      </c>
      <c r="B8" s="5" t="n">
        <v>500000000</v>
      </c>
      <c r="C8" s="5" t="n">
        <v>500000000</v>
      </c>
    </row>
    <row r="9" spans="1:3">
      <c r="A9" s="4" t="s">
        <v>74</v>
      </c>
      <c r="B9" s="5" t="n">
        <v>48471202</v>
      </c>
      <c r="C9" s="5" t="n">
        <v>48428841</v>
      </c>
    </row>
    <row r="10" spans="1:3">
      <c r="A10" s="4" t="s">
        <v>75</v>
      </c>
      <c r="B10" s="5" t="n">
        <v>48471202</v>
      </c>
      <c r="C10" s="5" t="n">
        <v>48428841</v>
      </c>
    </row>
    <row r="11" spans="1:3">
      <c r="A11" s="4" t="s">
        <v>23</v>
      </c>
    </row>
    <row r="12" spans="1:3">
      <c r="A12" s="4" t="s">
        <v>72</v>
      </c>
      <c r="B12" s="10" t="n">
        <v>0.01</v>
      </c>
      <c r="C12" s="10" t="n">
        <v>0.01</v>
      </c>
    </row>
    <row r="13" spans="1:3">
      <c r="A13" s="4" t="s">
        <v>73</v>
      </c>
      <c r="B13" s="5" t="n">
        <v>50000000</v>
      </c>
      <c r="C13" s="5" t="n">
        <v>50000000</v>
      </c>
    </row>
    <row r="14" spans="1:3">
      <c r="A14" s="4" t="s">
        <v>74</v>
      </c>
      <c r="B14" s="5" t="n">
        <v>1936035</v>
      </c>
      <c r="C14" s="5" t="n">
        <v>1940193</v>
      </c>
    </row>
    <row r="15" spans="1:3">
      <c r="A15" s="4" t="s">
        <v>75</v>
      </c>
      <c r="B15" s="5" t="n">
        <v>1936035</v>
      </c>
      <c r="C15" s="5" t="n">
        <v>1940193</v>
      </c>
    </row>
    <row r="16" spans="1:3">
      <c r="A16" s="4" t="s">
        <v>24</v>
      </c>
    </row>
    <row r="17" spans="1:3">
      <c r="A17" s="4" t="s">
        <v>72</v>
      </c>
      <c r="B17" s="10" t="n">
        <v>0.01</v>
      </c>
      <c r="C17" s="10" t="n">
        <v>0.01</v>
      </c>
    </row>
    <row r="18" spans="1:3">
      <c r="A18" s="4" t="s">
        <v>73</v>
      </c>
      <c r="B18" s="5" t="n">
        <v>500000000</v>
      </c>
      <c r="C18" s="5" t="n">
        <v>500000000</v>
      </c>
    </row>
    <row r="19" spans="1:3">
      <c r="A19" s="4" t="s">
        <v>74</v>
      </c>
      <c r="B19" s="5" t="n">
        <v>120933871</v>
      </c>
      <c r="C19" s="5" t="n">
        <v>120843539</v>
      </c>
    </row>
    <row r="20" spans="1:3">
      <c r="A20" s="4" t="s">
        <v>75</v>
      </c>
      <c r="B20" s="5" t="n">
        <v>120933871</v>
      </c>
      <c r="C20" s="5" t="n">
        <v>1208435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7</v>
      </c>
      <c r="B6" s="4" t="s">
        <v>248</v>
      </c>
    </row>
    <row r="7" spans="1:2">
      <c r="A7" s="4" t="s">
        <v>249</v>
      </c>
      <c r="B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20"/>
    <col customWidth="1" max="3" min="3" width="14"/>
    <col customWidth="1" max="4" min="4" width="27"/>
    <col customWidth="1" max="5" min="5" width="14"/>
  </cols>
  <sheetData>
    <row r="1" spans="1:5">
      <c r="A1" s="1" t="s">
        <v>267</v>
      </c>
      <c r="B1" s="2" t="s">
        <v>268</v>
      </c>
      <c r="C1" s="2" t="s">
        <v>269</v>
      </c>
      <c r="D1" s="2" t="s">
        <v>270</v>
      </c>
      <c r="E1" s="2" t="s">
        <v>26</v>
      </c>
    </row>
    <row r="2" spans="1:5">
      <c r="A2" s="4" t="s">
        <v>271</v>
      </c>
    </row>
    <row r="3" spans="1:5">
      <c r="A3" s="3" t="s">
        <v>272</v>
      </c>
    </row>
    <row r="4" spans="1:5">
      <c r="A4" s="4" t="s">
        <v>273</v>
      </c>
      <c r="B4" s="5" t="n">
        <v>48428841</v>
      </c>
    </row>
    <row r="5" spans="1:5">
      <c r="A5" s="4" t="s">
        <v>274</v>
      </c>
    </row>
    <row r="6" spans="1:5">
      <c r="A6" s="3" t="s">
        <v>272</v>
      </c>
    </row>
    <row r="7" spans="1:5">
      <c r="A7" s="4" t="s">
        <v>273</v>
      </c>
      <c r="B7" s="5" t="n">
        <v>1940193</v>
      </c>
    </row>
    <row r="8" spans="1:5">
      <c r="A8" s="4" t="s">
        <v>275</v>
      </c>
    </row>
    <row r="9" spans="1:5">
      <c r="A9" s="3" t="s">
        <v>272</v>
      </c>
    </row>
    <row r="10" spans="1:5">
      <c r="A10" s="4" t="s">
        <v>273</v>
      </c>
      <c r="B10" s="5" t="n">
        <v>120843539</v>
      </c>
    </row>
    <row r="11" spans="1:5">
      <c r="A11" s="4" t="s">
        <v>276</v>
      </c>
    </row>
    <row r="12" spans="1:5">
      <c r="A12" s="3" t="s">
        <v>272</v>
      </c>
    </row>
    <row r="13" spans="1:5">
      <c r="A13" s="4" t="s">
        <v>277</v>
      </c>
      <c r="D13" s="5" t="n">
        <v>18</v>
      </c>
    </row>
    <row r="14" spans="1:5">
      <c r="A14" s="4" t="s">
        <v>278</v>
      </c>
    </row>
    <row r="15" spans="1:5">
      <c r="A15" s="3" t="s">
        <v>272</v>
      </c>
    </row>
    <row r="16" spans="1:5">
      <c r="A16" s="4" t="s">
        <v>279</v>
      </c>
      <c r="D16" s="5" t="n">
        <v>40</v>
      </c>
    </row>
    <row r="17" spans="1:5">
      <c r="A17" s="4" t="s">
        <v>280</v>
      </c>
    </row>
    <row r="18" spans="1:5">
      <c r="A18" s="3" t="s">
        <v>272</v>
      </c>
    </row>
    <row r="19" spans="1:5">
      <c r="A19" s="4" t="s">
        <v>281</v>
      </c>
      <c r="C19" s="11" t="n">
        <v>0.05</v>
      </c>
    </row>
    <row r="20" spans="1:5">
      <c r="A20" s="4" t="s">
        <v>282</v>
      </c>
    </row>
    <row r="21" spans="1:5">
      <c r="A21" s="3" t="s">
        <v>272</v>
      </c>
    </row>
    <row r="22" spans="1:5">
      <c r="A22" s="4" t="s">
        <v>281</v>
      </c>
      <c r="C22" s="11" t="n">
        <v>0.05</v>
      </c>
    </row>
    <row r="23" spans="1:5">
      <c r="A23" s="4" t="s">
        <v>283</v>
      </c>
    </row>
    <row r="24" spans="1:5">
      <c r="A24" s="3" t="s">
        <v>272</v>
      </c>
    </row>
    <row r="25" spans="1:5">
      <c r="A25" s="4" t="s">
        <v>281</v>
      </c>
      <c r="C25" s="11" t="n">
        <v>0.05</v>
      </c>
    </row>
    <row r="26" spans="1:5">
      <c r="A26" s="4" t="s">
        <v>284</v>
      </c>
    </row>
    <row r="27" spans="1:5">
      <c r="A27" s="3" t="s">
        <v>272</v>
      </c>
    </row>
    <row r="28" spans="1:5">
      <c r="A28" s="4" t="s">
        <v>285</v>
      </c>
      <c r="D28" s="4" t="s">
        <v>286</v>
      </c>
      <c r="E28" s="4" t="s">
        <v>286</v>
      </c>
    </row>
    <row r="29" spans="1:5">
      <c r="A29" s="4" t="s">
        <v>287</v>
      </c>
    </row>
    <row r="30" spans="1:5">
      <c r="A30" s="3" t="s">
        <v>272</v>
      </c>
    </row>
    <row r="31" spans="1:5">
      <c r="A31" s="4" t="s">
        <v>285</v>
      </c>
      <c r="D31" s="4" t="s">
        <v>288</v>
      </c>
    </row>
    <row r="32" spans="1:5">
      <c r="A32" s="4" t="s">
        <v>289</v>
      </c>
    </row>
    <row r="33" spans="1:5">
      <c r="A33" s="3" t="s">
        <v>272</v>
      </c>
    </row>
    <row r="34" spans="1:5">
      <c r="A34" s="4" t="s">
        <v>285</v>
      </c>
      <c r="D34" s="4" t="s">
        <v>288</v>
      </c>
    </row>
    <row r="35" spans="1:5">
      <c r="A35" s="4" t="s">
        <v>290</v>
      </c>
    </row>
    <row r="36" spans="1:5">
      <c r="A36" s="3" t="s">
        <v>272</v>
      </c>
    </row>
    <row r="37" spans="1:5">
      <c r="A37" s="4" t="s">
        <v>285</v>
      </c>
      <c r="D37" s="4" t="s">
        <v>291</v>
      </c>
      <c r="E37" s="4" t="s">
        <v>2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3</v>
      </c>
      <c r="B1" s="2" t="s">
        <v>77</v>
      </c>
      <c r="D1" s="2" t="s">
        <v>1</v>
      </c>
    </row>
    <row r="2" spans="1:7">
      <c r="B2" s="2" t="s">
        <v>2</v>
      </c>
      <c r="C2" s="2" t="s">
        <v>78</v>
      </c>
      <c r="D2" s="2" t="s">
        <v>2</v>
      </c>
      <c r="E2" s="2" t="s">
        <v>78</v>
      </c>
      <c r="F2" s="2" t="s">
        <v>294</v>
      </c>
      <c r="G2" s="2" t="s">
        <v>26</v>
      </c>
    </row>
    <row r="3" spans="1:7">
      <c r="A3" s="3" t="s">
        <v>295</v>
      </c>
    </row>
    <row r="4" spans="1:7">
      <c r="A4" s="4" t="s">
        <v>31</v>
      </c>
      <c r="B4" s="7" t="n">
        <v>273100</v>
      </c>
      <c r="D4" s="7" t="n">
        <v>273100</v>
      </c>
      <c r="F4" s="7" t="n">
        <v>238700</v>
      </c>
      <c r="G4" s="7" t="n">
        <v>222900</v>
      </c>
    </row>
    <row r="5" spans="1:7">
      <c r="A5" s="4" t="s">
        <v>37</v>
      </c>
      <c r="B5" s="5" t="n">
        <v>822000</v>
      </c>
      <c r="D5" s="5" t="n">
        <v>822000</v>
      </c>
      <c r="F5" s="5" t="n">
        <v>533300</v>
      </c>
      <c r="G5" s="5" t="n">
        <v>517700</v>
      </c>
    </row>
    <row r="6" spans="1:7">
      <c r="A6" s="3" t="s">
        <v>296</v>
      </c>
    </row>
    <row r="7" spans="1:7">
      <c r="A7" s="4" t="s">
        <v>41</v>
      </c>
      <c r="B7" s="5" t="n">
        <v>159900</v>
      </c>
      <c r="D7" s="5" t="n">
        <v>159900</v>
      </c>
      <c r="F7" s="5" t="n">
        <v>156700</v>
      </c>
      <c r="G7" s="5" t="n">
        <v>143400</v>
      </c>
    </row>
    <row r="8" spans="1:7">
      <c r="A8" s="4" t="s">
        <v>50</v>
      </c>
      <c r="B8" s="5" t="n">
        <v>858300</v>
      </c>
      <c r="D8" s="5" t="n">
        <v>858300</v>
      </c>
      <c r="F8" s="5" t="n">
        <v>723400</v>
      </c>
      <c r="G8" s="5" t="n">
        <v>697800</v>
      </c>
    </row>
    <row r="9" spans="1:7">
      <c r="A9" s="3" t="s">
        <v>297</v>
      </c>
    </row>
    <row r="10" spans="1:7">
      <c r="A10" s="4" t="s">
        <v>183</v>
      </c>
      <c r="B10" s="5" t="n">
        <v>4561400</v>
      </c>
      <c r="D10" s="5" t="n">
        <v>4561400</v>
      </c>
      <c r="G10" s="5" t="n">
        <v>4690600</v>
      </c>
    </row>
    <row r="11" spans="1:7">
      <c r="A11" s="4" t="s">
        <v>183</v>
      </c>
      <c r="G11" s="5" t="n">
        <v>-7500</v>
      </c>
    </row>
    <row r="12" spans="1:7">
      <c r="A12" s="3" t="s">
        <v>298</v>
      </c>
    </row>
    <row r="13" spans="1:7">
      <c r="A13" s="4" t="s">
        <v>80</v>
      </c>
      <c r="B13" s="5" t="n">
        <v>922100</v>
      </c>
      <c r="C13" s="7" t="n">
        <v>920900</v>
      </c>
      <c r="D13" s="5" t="n">
        <v>1832000</v>
      </c>
      <c r="E13" s="7" t="n">
        <v>1831800</v>
      </c>
    </row>
    <row r="14" spans="1:7">
      <c r="A14" s="3" t="s">
        <v>299</v>
      </c>
    </row>
    <row r="15" spans="1:7">
      <c r="A15" s="4" t="s">
        <v>300</v>
      </c>
      <c r="B15" s="5" t="n">
        <v>195700</v>
      </c>
      <c r="C15" s="5" t="n">
        <v>172700</v>
      </c>
      <c r="D15" s="5" t="n">
        <v>391500</v>
      </c>
      <c r="E15" s="5" t="n">
        <v>351200</v>
      </c>
    </row>
    <row r="16" spans="1:7">
      <c r="A16" s="4" t="s">
        <v>301</v>
      </c>
      <c r="B16" s="5" t="n">
        <v>109400</v>
      </c>
      <c r="C16" s="5" t="n">
        <v>96200</v>
      </c>
      <c r="D16" s="5" t="n">
        <v>211900</v>
      </c>
      <c r="E16" s="5" t="n">
        <v>190500</v>
      </c>
    </row>
    <row r="17" spans="1:7">
      <c r="A17" s="4" t="s">
        <v>97</v>
      </c>
      <c r="B17" s="5" t="n">
        <v>41600</v>
      </c>
      <c r="C17" s="5" t="n">
        <v>21100</v>
      </c>
      <c r="D17" s="5" t="n">
        <v>58400</v>
      </c>
      <c r="E17" s="5" t="n">
        <v>44200</v>
      </c>
    </row>
    <row r="18" spans="1:7">
      <c r="A18" s="4" t="s">
        <v>98</v>
      </c>
      <c r="B18" s="5" t="n">
        <v>27500</v>
      </c>
      <c r="C18" s="5" t="n">
        <v>12700</v>
      </c>
      <c r="D18" s="5" t="n">
        <v>81800</v>
      </c>
      <c r="E18" s="5" t="n">
        <v>2100</v>
      </c>
    </row>
    <row r="19" spans="1:7">
      <c r="A19" s="4" t="s">
        <v>302</v>
      </c>
      <c r="D19" s="5" t="n">
        <v>398000</v>
      </c>
      <c r="E19" s="5" t="n">
        <v>298600</v>
      </c>
    </row>
    <row r="20" spans="1:7">
      <c r="A20" s="4" t="s">
        <v>303</v>
      </c>
      <c r="D20" s="5" t="n">
        <v>223300</v>
      </c>
      <c r="E20" s="5" t="n">
        <v>13400</v>
      </c>
    </row>
    <row r="21" spans="1:7">
      <c r="A21" s="4" t="s">
        <v>304</v>
      </c>
      <c r="D21" s="5" t="n">
        <v>-424500</v>
      </c>
      <c r="E21" s="5" t="n">
        <v>-251300</v>
      </c>
    </row>
    <row r="22" spans="1:7">
      <c r="A22" s="4" t="s">
        <v>305</v>
      </c>
      <c r="B22" s="5" t="n">
        <v>12000</v>
      </c>
      <c r="D22" s="5" t="n">
        <v>12000</v>
      </c>
      <c r="G22" s="5" t="n">
        <v>38000</v>
      </c>
    </row>
    <row r="23" spans="1:7">
      <c r="A23" s="4" t="s">
        <v>306</v>
      </c>
      <c r="B23" s="5" t="n">
        <v>110100</v>
      </c>
      <c r="C23" s="5" t="n">
        <v>147000</v>
      </c>
      <c r="D23" s="5" t="n">
        <v>245900</v>
      </c>
      <c r="E23" s="5" t="n">
        <v>248100</v>
      </c>
    </row>
    <row r="24" spans="1:7">
      <c r="A24" s="4" t="s">
        <v>307</v>
      </c>
    </row>
    <row r="25" spans="1:7">
      <c r="A25" s="3" t="s">
        <v>299</v>
      </c>
    </row>
    <row r="26" spans="1:7">
      <c r="A26" s="4" t="s">
        <v>306</v>
      </c>
      <c r="B26" s="5" t="n">
        <v>4000</v>
      </c>
      <c r="C26" s="7" t="n">
        <v>3000</v>
      </c>
      <c r="D26" s="5" t="n">
        <v>7000</v>
      </c>
      <c r="E26" s="5" t="n">
        <v>6000</v>
      </c>
    </row>
    <row r="27" spans="1:7">
      <c r="A27" s="4" t="s">
        <v>308</v>
      </c>
    </row>
    <row r="28" spans="1:7">
      <c r="A28" s="3" t="s">
        <v>298</v>
      </c>
    </row>
    <row r="29" spans="1:7">
      <c r="A29" s="4" t="s">
        <v>80</v>
      </c>
      <c r="B29" s="5" t="n">
        <v>920100</v>
      </c>
      <c r="D29" s="5" t="n">
        <v>1829100</v>
      </c>
    </row>
    <row r="30" spans="1:7">
      <c r="A30" s="3" t="s">
        <v>299</v>
      </c>
    </row>
    <row r="31" spans="1:7">
      <c r="A31" s="4" t="s">
        <v>300</v>
      </c>
      <c r="B31" s="5" t="n">
        <v>195800</v>
      </c>
      <c r="D31" s="5" t="n">
        <v>391900</v>
      </c>
    </row>
    <row r="32" spans="1:7">
      <c r="A32" s="4" t="s">
        <v>301</v>
      </c>
      <c r="B32" s="5" t="n">
        <v>104200</v>
      </c>
      <c r="D32" s="5" t="n">
        <v>202500</v>
      </c>
    </row>
    <row r="33" spans="1:7">
      <c r="A33" s="4" t="s">
        <v>97</v>
      </c>
      <c r="B33" s="5" t="n">
        <v>42000</v>
      </c>
      <c r="D33" s="5" t="n">
        <v>59300</v>
      </c>
    </row>
    <row r="34" spans="1:7">
      <c r="A34" s="4" t="s">
        <v>98</v>
      </c>
      <c r="B34" s="5" t="n">
        <v>24800</v>
      </c>
      <c r="D34" s="5" t="n">
        <v>76600</v>
      </c>
    </row>
    <row r="35" spans="1:7">
      <c r="A35" s="4" t="s">
        <v>309</v>
      </c>
    </row>
    <row r="36" spans="1:7">
      <c r="A36" s="3" t="s">
        <v>295</v>
      </c>
    </row>
    <row r="37" spans="1:7">
      <c r="A37" s="4" t="s">
        <v>31</v>
      </c>
      <c r="F37" s="5" t="n">
        <v>15800</v>
      </c>
    </row>
    <row r="38" spans="1:7">
      <c r="A38" s="4" t="s">
        <v>37</v>
      </c>
      <c r="F38" s="5" t="n">
        <v>15600</v>
      </c>
    </row>
    <row r="39" spans="1:7">
      <c r="A39" s="3" t="s">
        <v>296</v>
      </c>
    </row>
    <row r="40" spans="1:7">
      <c r="A40" s="4" t="s">
        <v>41</v>
      </c>
      <c r="F40" s="5" t="n">
        <v>13300</v>
      </c>
    </row>
    <row r="41" spans="1:7">
      <c r="A41" s="4" t="s">
        <v>50</v>
      </c>
      <c r="F41" s="5" t="n">
        <v>25600</v>
      </c>
    </row>
    <row r="42" spans="1:7">
      <c r="A42" s="3" t="s">
        <v>298</v>
      </c>
    </row>
    <row r="43" spans="1:7">
      <c r="A43" s="4" t="s">
        <v>80</v>
      </c>
      <c r="B43" s="5" t="n">
        <v>2000</v>
      </c>
      <c r="D43" s="5" t="n">
        <v>2900</v>
      </c>
    </row>
    <row r="44" spans="1:7">
      <c r="A44" s="3" t="s">
        <v>299</v>
      </c>
    </row>
    <row r="45" spans="1:7">
      <c r="A45" s="4" t="s">
        <v>300</v>
      </c>
      <c r="B45" s="5" t="n">
        <v>-100</v>
      </c>
      <c r="D45" s="5" t="n">
        <v>-400</v>
      </c>
    </row>
    <row r="46" spans="1:7">
      <c r="A46" s="4" t="s">
        <v>301</v>
      </c>
      <c r="B46" s="5" t="n">
        <v>5200</v>
      </c>
      <c r="D46" s="5" t="n">
        <v>9400</v>
      </c>
    </row>
    <row r="47" spans="1:7">
      <c r="A47" s="4" t="s">
        <v>97</v>
      </c>
      <c r="B47" s="5" t="n">
        <v>-400</v>
      </c>
      <c r="D47" s="5" t="n">
        <v>-900</v>
      </c>
    </row>
    <row r="48" spans="1:7">
      <c r="A48" s="4" t="s">
        <v>98</v>
      </c>
      <c r="B48" s="5" t="n">
        <v>2700</v>
      </c>
      <c r="D48" s="5" t="n">
        <v>5200</v>
      </c>
    </row>
    <row r="49" spans="1:7">
      <c r="A49" s="4" t="s">
        <v>310</v>
      </c>
    </row>
    <row r="50" spans="1:7">
      <c r="A50" s="3" t="s">
        <v>299</v>
      </c>
    </row>
    <row r="51" spans="1:7">
      <c r="A51" s="4" t="s">
        <v>302</v>
      </c>
      <c r="E51" s="5" t="n">
        <v>-1000</v>
      </c>
    </row>
    <row r="52" spans="1:7">
      <c r="A52" s="4" t="s">
        <v>303</v>
      </c>
      <c r="E52" s="5" t="n">
        <v>1000</v>
      </c>
    </row>
    <row r="53" spans="1:7">
      <c r="A53" s="4" t="s">
        <v>304</v>
      </c>
      <c r="E53" s="7" t="n">
        <v>11000</v>
      </c>
    </row>
    <row r="54" spans="1:7">
      <c r="A54" s="4" t="s">
        <v>57</v>
      </c>
    </row>
    <row r="55" spans="1:7">
      <c r="A55" s="3" t="s">
        <v>297</v>
      </c>
    </row>
    <row r="56" spans="1:7">
      <c r="A56" s="4" t="s">
        <v>183</v>
      </c>
      <c r="B56" s="5" t="n">
        <v>-1108500</v>
      </c>
      <c r="D56" s="5" t="n">
        <v>-1108500</v>
      </c>
      <c r="F56" s="5" t="n">
        <v>-1021800</v>
      </c>
      <c r="G56" s="5" t="n">
        <v>-1010700</v>
      </c>
    </row>
    <row r="57" spans="1:7">
      <c r="A57" s="4" t="s">
        <v>183</v>
      </c>
      <c r="G57" s="5" t="n">
        <v>-11100</v>
      </c>
    </row>
    <row r="58" spans="1:7">
      <c r="A58" s="3" t="s">
        <v>299</v>
      </c>
    </row>
    <row r="59" spans="1:7">
      <c r="A59" s="4" t="s">
        <v>98</v>
      </c>
      <c r="D59" s="5" t="n">
        <v>86700</v>
      </c>
    </row>
    <row r="60" spans="1:7">
      <c r="A60" s="4" t="s">
        <v>117</v>
      </c>
    </row>
    <row r="61" spans="1:7">
      <c r="A61" s="3" t="s">
        <v>297</v>
      </c>
    </row>
    <row r="62" spans="1:7">
      <c r="A62" s="4" t="s">
        <v>183</v>
      </c>
      <c r="B62" s="7" t="n">
        <v>1351800</v>
      </c>
      <c r="D62" s="5" t="n">
        <v>1351800</v>
      </c>
      <c r="F62" s="7" t="n">
        <v>1364600</v>
      </c>
      <c r="G62" s="5" t="n">
        <v>1361000</v>
      </c>
    </row>
    <row r="63" spans="1:7">
      <c r="A63" s="4" t="s">
        <v>183</v>
      </c>
      <c r="G63" s="7" t="n">
        <v>3600</v>
      </c>
    </row>
    <row r="64" spans="1:7">
      <c r="A64" s="3" t="s">
        <v>299</v>
      </c>
    </row>
    <row r="65" spans="1:7">
      <c r="A65" s="4" t="s">
        <v>98</v>
      </c>
      <c r="D65" s="7" t="n">
        <v>-4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294</v>
      </c>
      <c r="D1" s="2" t="s">
        <v>26</v>
      </c>
    </row>
    <row r="2" spans="1:4">
      <c r="A2" s="3" t="s">
        <v>312</v>
      </c>
    </row>
    <row r="3" spans="1:4">
      <c r="A3" s="4" t="s">
        <v>313</v>
      </c>
      <c r="B3" s="7" t="n">
        <v>10</v>
      </c>
      <c r="C3" s="7" t="n">
        <v>13</v>
      </c>
    </row>
    <row r="4" spans="1:4">
      <c r="A4" s="4" t="s">
        <v>314</v>
      </c>
      <c r="B4" s="5" t="n">
        <v>10</v>
      </c>
      <c r="C4" s="7" t="n">
        <v>9</v>
      </c>
    </row>
    <row r="5" spans="1:4">
      <c r="A5" s="4" t="s">
        <v>41</v>
      </c>
      <c r="B5" s="7" t="n">
        <v>405</v>
      </c>
      <c r="D5" s="7" t="n">
        <v>397</v>
      </c>
    </row>
    <row r="6" spans="1:4">
      <c r="A6" s="4" t="s">
        <v>309</v>
      </c>
    </row>
    <row r="7" spans="1:4">
      <c r="A7" s="3" t="s">
        <v>312</v>
      </c>
    </row>
    <row r="8" spans="1:4">
      <c r="A8" s="4" t="s">
        <v>41</v>
      </c>
      <c r="D8" s="7" t="n">
        <v>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315</v>
      </c>
      <c r="B1" s="2" t="s">
        <v>316</v>
      </c>
      <c r="C1" s="2" t="s">
        <v>317</v>
      </c>
      <c r="D1" s="2" t="s">
        <v>318</v>
      </c>
    </row>
    <row r="2" spans="1:4">
      <c r="A2" s="4" t="s">
        <v>319</v>
      </c>
    </row>
    <row r="3" spans="1:4">
      <c r="A3" s="3" t="s">
        <v>320</v>
      </c>
    </row>
    <row r="4" spans="1:4">
      <c r="A4" s="4" t="s">
        <v>321</v>
      </c>
      <c r="B4" s="4" t="s">
        <v>322</v>
      </c>
      <c r="C4" s="4" t="s">
        <v>322</v>
      </c>
    </row>
    <row r="5" spans="1:4">
      <c r="A5" s="4" t="s">
        <v>323</v>
      </c>
      <c r="B5" s="12" t="n">
        <v>143</v>
      </c>
      <c r="C5" s="7" t="n">
        <v>252</v>
      </c>
    </row>
    <row r="6" spans="1:4">
      <c r="A6" s="4" t="s">
        <v>324</v>
      </c>
      <c r="C6" s="7" t="n">
        <v>130</v>
      </c>
    </row>
    <row r="7" spans="1:4">
      <c r="A7" s="4" t="s">
        <v>325</v>
      </c>
      <c r="B7" s="4" t="s">
        <v>326</v>
      </c>
      <c r="C7" s="4" t="s">
        <v>326</v>
      </c>
    </row>
    <row r="8" spans="1:4">
      <c r="A8" s="4" t="s">
        <v>327</v>
      </c>
    </row>
    <row r="9" spans="1:4">
      <c r="A9" s="3" t="s">
        <v>320</v>
      </c>
    </row>
    <row r="10" spans="1:4">
      <c r="A10" s="4" t="s">
        <v>328</v>
      </c>
      <c r="D10" s="7" t="n">
        <v>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6</v>
      </c>
    </row>
    <row r="2" spans="1:3">
      <c r="A2" s="3" t="s">
        <v>330</v>
      </c>
    </row>
    <row r="3" spans="1:3">
      <c r="A3" s="4" t="s">
        <v>331</v>
      </c>
      <c r="B3" s="8" t="n">
        <v>25.8</v>
      </c>
      <c r="C3" s="8" t="n">
        <v>2.9</v>
      </c>
    </row>
    <row r="4" spans="1:3">
      <c r="A4" s="4" t="s">
        <v>332</v>
      </c>
      <c r="B4" s="9" t="n">
        <v>126.9</v>
      </c>
      <c r="C4" s="9" t="n">
        <v>38.4</v>
      </c>
    </row>
    <row r="5" spans="1:3">
      <c r="A5" s="4" t="s">
        <v>113</v>
      </c>
      <c r="B5" s="9" t="n">
        <v>152.7</v>
      </c>
      <c r="C5" s="9" t="n">
        <v>41.3</v>
      </c>
    </row>
    <row r="6" spans="1:3">
      <c r="A6" s="3" t="s">
        <v>333</v>
      </c>
    </row>
    <row r="7" spans="1:3">
      <c r="A7" s="4" t="s">
        <v>331</v>
      </c>
      <c r="B7" s="9" t="n">
        <v>61.7</v>
      </c>
      <c r="C7" s="9" t="n">
        <v>42.2</v>
      </c>
    </row>
    <row r="8" spans="1:3">
      <c r="A8" s="4" t="s">
        <v>332</v>
      </c>
      <c r="B8" s="9" t="n">
        <v>40.4</v>
      </c>
      <c r="C8" s="9" t="n">
        <v>51.9</v>
      </c>
    </row>
    <row r="9" spans="1:3">
      <c r="A9" s="4" t="s">
        <v>113</v>
      </c>
      <c r="B9" s="9" t="n">
        <v>102.1</v>
      </c>
      <c r="C9" s="9" t="n">
        <v>94.09999999999999</v>
      </c>
    </row>
    <row r="10" spans="1:3">
      <c r="A10" s="4" t="s">
        <v>334</v>
      </c>
    </row>
    <row r="11" spans="1:3">
      <c r="A11" s="3" t="s">
        <v>330</v>
      </c>
    </row>
    <row r="12" spans="1:3">
      <c r="A12" s="4" t="s">
        <v>331</v>
      </c>
      <c r="B12" s="5" t="n">
        <v>8</v>
      </c>
      <c r="C12" s="9" t="n">
        <v>2.9</v>
      </c>
    </row>
    <row r="13" spans="1:3">
      <c r="A13" s="4" t="s">
        <v>332</v>
      </c>
      <c r="B13" s="9" t="n">
        <v>126.9</v>
      </c>
      <c r="C13" s="9" t="n">
        <v>38.4</v>
      </c>
    </row>
    <row r="14" spans="1:3">
      <c r="A14" s="4" t="s">
        <v>113</v>
      </c>
      <c r="B14" s="9" t="n">
        <v>134.9</v>
      </c>
      <c r="C14" s="9" t="n">
        <v>41.3</v>
      </c>
    </row>
    <row r="15" spans="1:3">
      <c r="A15" s="3" t="s">
        <v>333</v>
      </c>
    </row>
    <row r="16" spans="1:3">
      <c r="A16" s="4" t="s">
        <v>331</v>
      </c>
      <c r="B16" s="9" t="n">
        <v>60.8</v>
      </c>
      <c r="C16" s="9" t="n">
        <v>29.4</v>
      </c>
    </row>
    <row r="17" spans="1:3">
      <c r="A17" s="4" t="s">
        <v>332</v>
      </c>
      <c r="B17" s="9" t="n">
        <v>40.4</v>
      </c>
      <c r="C17" s="9" t="n">
        <v>51.9</v>
      </c>
    </row>
    <row r="18" spans="1:3">
      <c r="A18" s="4" t="s">
        <v>113</v>
      </c>
      <c r="B18" s="9" t="n">
        <v>101.2</v>
      </c>
      <c r="C18" s="9" t="n">
        <v>81.3</v>
      </c>
    </row>
    <row r="19" spans="1:3">
      <c r="A19" s="4" t="s">
        <v>335</v>
      </c>
    </row>
    <row r="20" spans="1:3">
      <c r="A20" s="3" t="s">
        <v>330</v>
      </c>
    </row>
    <row r="21" spans="1:3">
      <c r="A21" s="4" t="s">
        <v>331</v>
      </c>
      <c r="B21" s="9" t="n">
        <v>17.8</v>
      </c>
      <c r="C21" s="5" t="n">
        <v>0</v>
      </c>
    </row>
    <row r="22" spans="1:3">
      <c r="A22" s="4" t="s">
        <v>332</v>
      </c>
      <c r="B22" s="5" t="n">
        <v>0</v>
      </c>
      <c r="C22" s="5" t="n">
        <v>0</v>
      </c>
    </row>
    <row r="23" spans="1:3">
      <c r="A23" s="4" t="s">
        <v>113</v>
      </c>
      <c r="B23" s="9" t="n">
        <v>17.8</v>
      </c>
      <c r="C23" s="5" t="n">
        <v>0</v>
      </c>
    </row>
    <row r="24" spans="1:3">
      <c r="A24" s="3" t="s">
        <v>333</v>
      </c>
    </row>
    <row r="25" spans="1:3">
      <c r="A25" s="4" t="s">
        <v>331</v>
      </c>
      <c r="B25" s="9" t="n">
        <v>0.9</v>
      </c>
      <c r="C25" s="9" t="n">
        <v>12.8</v>
      </c>
    </row>
    <row r="26" spans="1:3">
      <c r="A26" s="4" t="s">
        <v>332</v>
      </c>
      <c r="B26" s="5" t="n">
        <v>0</v>
      </c>
      <c r="C26" s="5" t="n">
        <v>0</v>
      </c>
    </row>
    <row r="27" spans="1:3">
      <c r="A27" s="4" t="s">
        <v>113</v>
      </c>
      <c r="B27" s="8" t="n">
        <v>0.9</v>
      </c>
      <c r="C27" s="8" t="n">
        <v>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922100</v>
      </c>
      <c r="C4" s="7" t="n">
        <v>920900</v>
      </c>
      <c r="D4" s="7" t="n">
        <v>1832000</v>
      </c>
      <c r="E4" s="7" t="n">
        <v>1831800</v>
      </c>
    </row>
    <row r="5" spans="1:5">
      <c r="A5" s="3" t="s">
        <v>81</v>
      </c>
    </row>
    <row r="6" spans="1:5">
      <c r="A6" s="4" t="s">
        <v>82</v>
      </c>
      <c r="B6" s="5" t="n">
        <v>218400</v>
      </c>
      <c r="C6" s="5" t="n">
        <v>224500</v>
      </c>
      <c r="D6" s="5" t="n">
        <v>434200</v>
      </c>
      <c r="E6" s="5" t="n">
        <v>446400</v>
      </c>
    </row>
    <row r="7" spans="1:5">
      <c r="A7" s="4" t="s">
        <v>83</v>
      </c>
      <c r="B7" s="5" t="n">
        <v>163300</v>
      </c>
      <c r="C7" s="5" t="n">
        <v>165000</v>
      </c>
      <c r="D7" s="5" t="n">
        <v>327300</v>
      </c>
      <c r="E7" s="5" t="n">
        <v>333400</v>
      </c>
    </row>
    <row r="8" spans="1:5">
      <c r="A8" s="4" t="s">
        <v>84</v>
      </c>
      <c r="B8" s="5" t="n">
        <v>195700</v>
      </c>
      <c r="C8" s="5" t="n">
        <v>172700</v>
      </c>
      <c r="D8" s="5" t="n">
        <v>391500</v>
      </c>
      <c r="E8" s="5" t="n">
        <v>351200</v>
      </c>
    </row>
    <row r="9" spans="1:5">
      <c r="A9" s="4" t="s">
        <v>85</v>
      </c>
      <c r="B9" s="5" t="n">
        <v>207600</v>
      </c>
      <c r="C9" s="5" t="n">
        <v>192900</v>
      </c>
      <c r="D9" s="5" t="n">
        <v>409900</v>
      </c>
      <c r="E9" s="5" t="n">
        <v>386800</v>
      </c>
    </row>
    <row r="10" spans="1:5">
      <c r="A10" s="4" t="s">
        <v>86</v>
      </c>
      <c r="B10" s="5" t="n">
        <v>12900</v>
      </c>
      <c r="C10" s="5" t="n">
        <v>10400</v>
      </c>
      <c r="D10" s="5" t="n">
        <v>46600</v>
      </c>
      <c r="E10" s="5" t="n">
        <v>23800</v>
      </c>
    </row>
    <row r="11" spans="1:5">
      <c r="A11" s="4" t="s">
        <v>87</v>
      </c>
      <c r="B11" s="5" t="n">
        <v>797900</v>
      </c>
      <c r="C11" s="5" t="n">
        <v>765500</v>
      </c>
      <c r="D11" s="5" t="n">
        <v>1609500</v>
      </c>
      <c r="E11" s="5" t="n">
        <v>1541600</v>
      </c>
    </row>
    <row r="12" spans="1:5">
      <c r="A12" s="4" t="s">
        <v>88</v>
      </c>
      <c r="B12" s="5" t="n">
        <v>124200</v>
      </c>
      <c r="C12" s="5" t="n">
        <v>155400</v>
      </c>
      <c r="D12" s="5" t="n">
        <v>222500</v>
      </c>
      <c r="E12" s="5" t="n">
        <v>290200</v>
      </c>
    </row>
    <row r="13" spans="1:5">
      <c r="A13" s="3" t="s">
        <v>89</v>
      </c>
    </row>
    <row r="14" spans="1:5">
      <c r="A14" s="4" t="s">
        <v>90</v>
      </c>
      <c r="B14" s="5" t="n">
        <v>-109400</v>
      </c>
      <c r="C14" s="5" t="n">
        <v>-96200</v>
      </c>
      <c r="D14" s="5" t="n">
        <v>-211900</v>
      </c>
      <c r="E14" s="5" t="n">
        <v>-190500</v>
      </c>
    </row>
    <row r="15" spans="1:5">
      <c r="A15" s="4" t="s">
        <v>91</v>
      </c>
      <c r="B15" s="5" t="n">
        <v>115100</v>
      </c>
      <c r="C15" s="5" t="n">
        <v>-9200</v>
      </c>
      <c r="D15" s="5" t="n">
        <v>73600</v>
      </c>
      <c r="E15" s="5" t="n">
        <v>-36500</v>
      </c>
    </row>
    <row r="16" spans="1:5">
      <c r="A16" s="4" t="s">
        <v>92</v>
      </c>
      <c r="B16" s="5" t="n">
        <v>-120600</v>
      </c>
      <c r="C16" s="5" t="n">
        <v>-16800</v>
      </c>
      <c r="D16" s="5" t="n">
        <v>-104700</v>
      </c>
      <c r="E16" s="5" t="n">
        <v>-2300</v>
      </c>
    </row>
    <row r="17" spans="1:5">
      <c r="A17" s="4" t="s">
        <v>93</v>
      </c>
      <c r="B17" s="5" t="n">
        <v>0</v>
      </c>
      <c r="C17" s="5" t="n">
        <v>-27800</v>
      </c>
      <c r="D17" s="5" t="n">
        <v>-13000</v>
      </c>
      <c r="E17" s="5" t="n">
        <v>-27800</v>
      </c>
    </row>
    <row r="18" spans="1:5">
      <c r="A18" s="4" t="s">
        <v>94</v>
      </c>
      <c r="B18" s="5" t="n">
        <v>4800</v>
      </c>
      <c r="C18" s="5" t="n">
        <v>3000</v>
      </c>
      <c r="D18" s="5" t="n">
        <v>10100</v>
      </c>
      <c r="E18" s="5" t="n">
        <v>9000</v>
      </c>
    </row>
    <row r="19" spans="1:5">
      <c r="A19" s="4" t="s">
        <v>95</v>
      </c>
      <c r="B19" s="5" t="n">
        <v>-110100</v>
      </c>
      <c r="C19" s="5" t="n">
        <v>-147000</v>
      </c>
      <c r="D19" s="5" t="n">
        <v>-245900</v>
      </c>
      <c r="E19" s="5" t="n">
        <v>-248100</v>
      </c>
    </row>
    <row r="20" spans="1:5">
      <c r="A20" s="4" t="s">
        <v>96</v>
      </c>
      <c r="B20" s="5" t="n">
        <v>14100</v>
      </c>
      <c r="C20" s="5" t="n">
        <v>8400</v>
      </c>
      <c r="D20" s="5" t="n">
        <v>-23400</v>
      </c>
      <c r="E20" s="5" t="n">
        <v>42100</v>
      </c>
    </row>
    <row r="21" spans="1:5">
      <c r="A21" s="4" t="s">
        <v>97</v>
      </c>
      <c r="B21" s="5" t="n">
        <v>-41600</v>
      </c>
      <c r="C21" s="5" t="n">
        <v>-21100</v>
      </c>
      <c r="D21" s="5" t="n">
        <v>-58400</v>
      </c>
      <c r="E21" s="5" t="n">
        <v>-44200</v>
      </c>
    </row>
    <row r="22" spans="1:5">
      <c r="A22" s="4" t="s">
        <v>98</v>
      </c>
      <c r="B22" s="5" t="n">
        <v>-27500</v>
      </c>
      <c r="C22" s="5" t="n">
        <v>-12700</v>
      </c>
      <c r="D22" s="5" t="n">
        <v>-81800</v>
      </c>
      <c r="E22" s="5" t="n">
        <v>-2100</v>
      </c>
    </row>
    <row r="23" spans="1:5">
      <c r="A23" s="4" t="s">
        <v>99</v>
      </c>
      <c r="B23" s="5" t="n">
        <v>-14700</v>
      </c>
      <c r="C23" s="5" t="n">
        <v>-15500</v>
      </c>
      <c r="D23" s="5" t="n">
        <v>-4900</v>
      </c>
      <c r="E23" s="5" t="n">
        <v>-31900</v>
      </c>
    </row>
    <row r="24" spans="1:5">
      <c r="A24" s="4" t="s">
        <v>100</v>
      </c>
      <c r="B24" s="7" t="n">
        <v>-42200</v>
      </c>
      <c r="C24" s="7" t="n">
        <v>-28200</v>
      </c>
      <c r="D24" s="7" t="n">
        <v>-86700</v>
      </c>
      <c r="E24" s="7" t="n">
        <v>-34000</v>
      </c>
    </row>
    <row r="25" spans="1:5">
      <c r="A25" s="4" t="s">
        <v>101</v>
      </c>
      <c r="B25" s="10" t="n">
        <v>-0.25</v>
      </c>
      <c r="C25" s="10" t="n">
        <v>-0.16</v>
      </c>
      <c r="D25" s="10" t="n">
        <v>-0.51</v>
      </c>
      <c r="E25" s="10"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6</v>
      </c>
      <c r="B1" s="2" t="s">
        <v>77</v>
      </c>
      <c r="D1" s="2" t="s">
        <v>1</v>
      </c>
    </row>
    <row r="2" spans="1:5">
      <c r="B2" s="2" t="s">
        <v>2</v>
      </c>
      <c r="C2" s="2" t="s">
        <v>78</v>
      </c>
      <c r="D2" s="2" t="s">
        <v>2</v>
      </c>
      <c r="E2" s="2" t="s">
        <v>78</v>
      </c>
    </row>
    <row r="3" spans="1:5">
      <c r="A3" s="3" t="s">
        <v>337</v>
      </c>
    </row>
    <row r="4" spans="1:5">
      <c r="A4" s="4" t="s">
        <v>338</v>
      </c>
      <c r="B4" s="7" t="n">
        <v>77</v>
      </c>
      <c r="D4" s="7" t="n">
        <v>77</v>
      </c>
    </row>
    <row r="5" spans="1:5">
      <c r="A5" s="4" t="s">
        <v>339</v>
      </c>
    </row>
    <row r="6" spans="1:5">
      <c r="A6" s="3" t="s">
        <v>337</v>
      </c>
    </row>
    <row r="7" spans="1:5">
      <c r="A7" s="4" t="s">
        <v>340</v>
      </c>
      <c r="B7" s="5" t="n">
        <v>-9</v>
      </c>
      <c r="C7" s="7" t="n">
        <v>-2</v>
      </c>
      <c r="D7" s="5" t="n">
        <v>-21</v>
      </c>
      <c r="E7" s="7" t="n">
        <v>5</v>
      </c>
    </row>
    <row r="8" spans="1:5">
      <c r="A8" s="4" t="s">
        <v>335</v>
      </c>
    </row>
    <row r="9" spans="1:5">
      <c r="A9" s="3" t="s">
        <v>337</v>
      </c>
    </row>
    <row r="10" spans="1:5">
      <c r="A10" s="4" t="s">
        <v>341</v>
      </c>
      <c r="B10" s="5" t="n">
        <v>432</v>
      </c>
      <c r="D10" s="5" t="n">
        <v>432</v>
      </c>
    </row>
    <row r="11" spans="1:5">
      <c r="A11" s="4" t="s">
        <v>342</v>
      </c>
    </row>
    <row r="12" spans="1:5">
      <c r="A12" s="3" t="s">
        <v>337</v>
      </c>
    </row>
    <row r="13" spans="1:5">
      <c r="A13" s="4" t="s">
        <v>341</v>
      </c>
      <c r="B13" s="5" t="n">
        <v>3750</v>
      </c>
      <c r="D13" s="7" t="n">
        <v>3750</v>
      </c>
    </row>
    <row r="14" spans="1:5">
      <c r="A14" s="4" t="s">
        <v>343</v>
      </c>
      <c r="D14" s="4" t="s">
        <v>344</v>
      </c>
    </row>
    <row r="15" spans="1:5">
      <c r="A15" s="4" t="s">
        <v>345</v>
      </c>
    </row>
    <row r="16" spans="1:5">
      <c r="A16" s="3" t="s">
        <v>337</v>
      </c>
    </row>
    <row r="17" spans="1:5">
      <c r="A17" s="4" t="s">
        <v>341</v>
      </c>
      <c r="B17" s="7" t="n">
        <v>436</v>
      </c>
      <c r="D17" s="7" t="n">
        <v>4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7</v>
      </c>
      <c r="D1" s="2" t="s">
        <v>1</v>
      </c>
    </row>
    <row r="2" spans="1:5">
      <c r="B2" s="2" t="s">
        <v>2</v>
      </c>
      <c r="C2" s="2" t="s">
        <v>78</v>
      </c>
      <c r="D2" s="2" t="s">
        <v>2</v>
      </c>
      <c r="E2" s="2" t="s">
        <v>78</v>
      </c>
    </row>
    <row r="3" spans="1:5">
      <c r="A3" s="3" t="s">
        <v>347</v>
      </c>
    </row>
    <row r="4" spans="1:5">
      <c r="A4" s="4" t="s">
        <v>348</v>
      </c>
      <c r="B4" s="8" t="n">
        <v>115.1</v>
      </c>
      <c r="C4" s="8" t="n">
        <v>-9.199999999999999</v>
      </c>
      <c r="D4" s="8" t="n">
        <v>73.59999999999999</v>
      </c>
      <c r="E4" s="8" t="n">
        <v>-36.5</v>
      </c>
    </row>
    <row r="5" spans="1:5">
      <c r="A5" s="4" t="s">
        <v>334</v>
      </c>
    </row>
    <row r="6" spans="1:5">
      <c r="A6" s="3" t="s">
        <v>347</v>
      </c>
    </row>
    <row r="7" spans="1:5">
      <c r="A7" s="4" t="s">
        <v>348</v>
      </c>
      <c r="B7" s="9" t="n">
        <v>94.2</v>
      </c>
      <c r="C7" s="9" t="n">
        <v>-11.8</v>
      </c>
      <c r="D7" s="9" t="n">
        <v>55.3</v>
      </c>
      <c r="E7" s="9" t="n">
        <v>-37.3</v>
      </c>
    </row>
    <row r="8" spans="1:5">
      <c r="A8" s="4" t="s">
        <v>335</v>
      </c>
    </row>
    <row r="9" spans="1:5">
      <c r="A9" s="3" t="s">
        <v>347</v>
      </c>
    </row>
    <row r="10" spans="1:5">
      <c r="A10" s="4" t="s">
        <v>348</v>
      </c>
      <c r="B10" s="8" t="n">
        <v>20.9</v>
      </c>
      <c r="C10" s="8" t="n">
        <v>2.6</v>
      </c>
      <c r="D10" s="8" t="n">
        <v>18.3</v>
      </c>
      <c r="E10" s="8" t="n">
        <v>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8</v>
      </c>
    </row>
    <row r="3" spans="1:3">
      <c r="A3" s="3" t="s">
        <v>169</v>
      </c>
    </row>
    <row r="4" spans="1:3">
      <c r="A4" s="4" t="s">
        <v>350</v>
      </c>
      <c r="B4" s="7" t="n">
        <v>-17</v>
      </c>
      <c r="C4" s="8" t="n">
        <v>-18.2</v>
      </c>
    </row>
    <row r="5" spans="1:3">
      <c r="A5" s="4" t="s">
        <v>351</v>
      </c>
      <c r="B5" s="9" t="n">
        <v>-3.1</v>
      </c>
      <c r="C5" s="9" t="n">
        <v>-1.6</v>
      </c>
    </row>
    <row r="6" spans="1:3">
      <c r="A6" s="4" t="s">
        <v>113</v>
      </c>
      <c r="B6" s="8" t="n">
        <v>-20.1</v>
      </c>
      <c r="C6" s="8" t="n">
        <v>-1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4"/>
    <col customWidth="1" max="3" min="3" width="12"/>
    <col customWidth="1" max="4" min="4" width="13"/>
    <col customWidth="1" max="5" min="5" width="13"/>
    <col customWidth="1" max="6" min="6" width="10"/>
  </cols>
  <sheetData>
    <row r="1" spans="1:6">
      <c r="A1" s="1" t="s">
        <v>352</v>
      </c>
      <c r="B1" s="2" t="s">
        <v>353</v>
      </c>
      <c r="C1" s="2" t="s">
        <v>354</v>
      </c>
      <c r="D1" s="2" t="s">
        <v>355</v>
      </c>
      <c r="E1" s="2" t="s">
        <v>356</v>
      </c>
      <c r="F1" s="2" t="s">
        <v>357</v>
      </c>
    </row>
    <row r="2" spans="1:6">
      <c r="A2" s="4" t="s">
        <v>358</v>
      </c>
    </row>
    <row r="3" spans="1:6">
      <c r="A3" s="3" t="s">
        <v>347</v>
      </c>
    </row>
    <row r="4" spans="1:6">
      <c r="A4" s="4" t="s">
        <v>343</v>
      </c>
      <c r="B4" s="4" t="s">
        <v>359</v>
      </c>
    </row>
    <row r="5" spans="1:6">
      <c r="A5" s="4" t="s">
        <v>360</v>
      </c>
    </row>
    <row r="6" spans="1:6">
      <c r="A6" s="3" t="s">
        <v>347</v>
      </c>
    </row>
    <row r="7" spans="1:6">
      <c r="A7" s="4" t="s">
        <v>343</v>
      </c>
      <c r="B7" s="4" t="s">
        <v>361</v>
      </c>
    </row>
    <row r="8" spans="1:6">
      <c r="A8" s="4" t="s">
        <v>362</v>
      </c>
    </row>
    <row r="9" spans="1:6">
      <c r="A9" s="3" t="s">
        <v>347</v>
      </c>
    </row>
    <row r="10" spans="1:6">
      <c r="A10" s="4" t="s">
        <v>343</v>
      </c>
      <c r="B10" s="4" t="s">
        <v>363</v>
      </c>
    </row>
    <row r="11" spans="1:6">
      <c r="A11" s="4" t="s">
        <v>364</v>
      </c>
    </row>
    <row r="12" spans="1:6">
      <c r="A12" s="3" t="s">
        <v>347</v>
      </c>
    </row>
    <row r="13" spans="1:6">
      <c r="A13" s="4" t="s">
        <v>343</v>
      </c>
      <c r="B13" s="4" t="s">
        <v>365</v>
      </c>
    </row>
    <row r="14" spans="1:6">
      <c r="A14" s="4" t="s">
        <v>366</v>
      </c>
    </row>
    <row r="15" spans="1:6">
      <c r="A15" s="3" t="s">
        <v>347</v>
      </c>
    </row>
    <row r="16" spans="1:6">
      <c r="A16" s="4" t="s">
        <v>341</v>
      </c>
      <c r="F16" s="8" t="n">
        <v>108.3</v>
      </c>
    </row>
    <row r="17" spans="1:6">
      <c r="A17" s="4" t="s">
        <v>367</v>
      </c>
    </row>
    <row r="18" spans="1:6">
      <c r="A18" s="3" t="s">
        <v>347</v>
      </c>
    </row>
    <row r="19" spans="1:6">
      <c r="A19" s="4" t="s">
        <v>341</v>
      </c>
      <c r="F19" s="9" t="n">
        <v>35.4</v>
      </c>
    </row>
    <row r="20" spans="1:6">
      <c r="A20" s="4" t="s">
        <v>368</v>
      </c>
    </row>
    <row r="21" spans="1:6">
      <c r="A21" s="3" t="s">
        <v>347</v>
      </c>
    </row>
    <row r="22" spans="1:6">
      <c r="A22" s="4" t="s">
        <v>369</v>
      </c>
      <c r="B22" s="13" t="n">
        <v>146.7</v>
      </c>
    </row>
    <row r="23" spans="1:6">
      <c r="A23" s="4" t="s">
        <v>370</v>
      </c>
    </row>
    <row r="24" spans="1:6">
      <c r="A24" s="3" t="s">
        <v>347</v>
      </c>
    </row>
    <row r="25" spans="1:6">
      <c r="A25" s="4" t="s">
        <v>341</v>
      </c>
      <c r="F25" s="5" t="n">
        <v>1400</v>
      </c>
    </row>
    <row r="26" spans="1:6">
      <c r="A26" s="4" t="s">
        <v>371</v>
      </c>
    </row>
    <row r="27" spans="1:6">
      <c r="A27" s="3" t="s">
        <v>347</v>
      </c>
    </row>
    <row r="28" spans="1:6">
      <c r="A28" s="4" t="s">
        <v>341</v>
      </c>
      <c r="C28" s="8" t="n">
        <v>13817.5</v>
      </c>
    </row>
    <row r="29" spans="1:6">
      <c r="A29" s="4" t="s">
        <v>372</v>
      </c>
    </row>
    <row r="30" spans="1:6">
      <c r="A30" s="3" t="s">
        <v>347</v>
      </c>
    </row>
    <row r="31" spans="1:6">
      <c r="A31" s="4" t="s">
        <v>341</v>
      </c>
      <c r="E31" s="7" t="n">
        <v>106000</v>
      </c>
    </row>
    <row r="32" spans="1:6">
      <c r="A32" s="4" t="s">
        <v>373</v>
      </c>
    </row>
    <row r="33" spans="1:6">
      <c r="A33" s="3" t="s">
        <v>347</v>
      </c>
    </row>
    <row r="34" spans="1:6">
      <c r="A34" s="4" t="s">
        <v>341</v>
      </c>
      <c r="F34" s="8" t="n">
        <v>194.3</v>
      </c>
    </row>
    <row r="35" spans="1:6">
      <c r="A35" s="4" t="s">
        <v>374</v>
      </c>
    </row>
    <row r="36" spans="1:6">
      <c r="A36" s="3" t="s">
        <v>347</v>
      </c>
    </row>
    <row r="37" spans="1:6">
      <c r="A37" s="4" t="s">
        <v>341</v>
      </c>
      <c r="D37" s="7" t="n">
        <v>9513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75</v>
      </c>
      <c r="B1" s="2" t="s">
        <v>1</v>
      </c>
    </row>
    <row r="2" spans="1:2">
      <c r="B2" s="2" t="s">
        <v>376</v>
      </c>
    </row>
    <row r="3" spans="1:2">
      <c r="A3" s="4" t="s">
        <v>377</v>
      </c>
    </row>
    <row r="4" spans="1:2">
      <c r="A4" s="3" t="s">
        <v>347</v>
      </c>
    </row>
    <row r="5" spans="1:2">
      <c r="A5" s="4" t="s">
        <v>341</v>
      </c>
      <c r="B5" s="7" t="n">
        <v>2975</v>
      </c>
    </row>
    <row r="6" spans="1:2">
      <c r="A6" s="4" t="s">
        <v>343</v>
      </c>
      <c r="B6" s="4" t="s">
        <v>378</v>
      </c>
    </row>
    <row r="7" spans="1:2">
      <c r="A7" s="4" t="s">
        <v>379</v>
      </c>
    </row>
    <row r="8" spans="1:2">
      <c r="A8" s="3" t="s">
        <v>347</v>
      </c>
    </row>
    <row r="9" spans="1:2">
      <c r="A9" s="4" t="s">
        <v>341</v>
      </c>
      <c r="B9" s="8" t="n">
        <v>215.3</v>
      </c>
    </row>
    <row r="10" spans="1:2">
      <c r="A10" s="4" t="s">
        <v>343</v>
      </c>
      <c r="B10" s="4" t="s">
        <v>380</v>
      </c>
    </row>
    <row r="11" spans="1:2">
      <c r="A11" s="4" t="s">
        <v>284</v>
      </c>
    </row>
    <row r="12" spans="1:2">
      <c r="A12" s="3" t="s">
        <v>347</v>
      </c>
    </row>
    <row r="13" spans="1:2">
      <c r="A13" s="4" t="s">
        <v>341</v>
      </c>
      <c r="B13" s="7" t="n">
        <v>675</v>
      </c>
    </row>
    <row r="14" spans="1:2">
      <c r="A14" s="4" t="s">
        <v>343</v>
      </c>
      <c r="B1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382</v>
      </c>
      <c r="B1" s="2" t="s">
        <v>2</v>
      </c>
    </row>
    <row r="2" spans="1:2">
      <c r="A2" s="3" t="s">
        <v>347</v>
      </c>
    </row>
    <row r="3" spans="1:2">
      <c r="A3" s="4" t="s">
        <v>383</v>
      </c>
      <c r="B3" s="4" t="s">
        <v>384</v>
      </c>
    </row>
    <row r="4" spans="1:2">
      <c r="A4" s="4" t="s">
        <v>377</v>
      </c>
    </row>
    <row r="5" spans="1:2">
      <c r="A5" s="3" t="s">
        <v>347</v>
      </c>
    </row>
    <row r="6" spans="1:2">
      <c r="A6" s="4" t="s">
        <v>383</v>
      </c>
      <c r="B6" s="4" t="s">
        <v>385</v>
      </c>
    </row>
    <row r="7" spans="1:2">
      <c r="A7" s="4" t="s">
        <v>379</v>
      </c>
    </row>
    <row r="8" spans="1:2">
      <c r="A8" s="3" t="s">
        <v>347</v>
      </c>
    </row>
    <row r="9" spans="1:2">
      <c r="A9" s="4" t="s">
        <v>383</v>
      </c>
      <c r="B9" s="4" t="s">
        <v>386</v>
      </c>
    </row>
    <row r="10" spans="1:2">
      <c r="A10" s="4" t="s">
        <v>284</v>
      </c>
    </row>
    <row r="11" spans="1:2">
      <c r="A11" s="3" t="s">
        <v>347</v>
      </c>
    </row>
    <row r="12" spans="1:2">
      <c r="A12" s="4" t="s">
        <v>383</v>
      </c>
      <c r="B12" s="4" t="s">
        <v>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88</v>
      </c>
      <c r="B1" s="2" t="s">
        <v>77</v>
      </c>
      <c r="D1" s="2" t="s">
        <v>1</v>
      </c>
    </row>
    <row r="2" spans="1:6">
      <c r="B2" s="2" t="s">
        <v>2</v>
      </c>
      <c r="C2" s="2" t="s">
        <v>78</v>
      </c>
      <c r="D2" s="2" t="s">
        <v>2</v>
      </c>
      <c r="E2" s="2" t="s">
        <v>78</v>
      </c>
      <c r="F2" s="2" t="s">
        <v>26</v>
      </c>
    </row>
    <row r="3" spans="1:6">
      <c r="A3" s="4" t="s">
        <v>389</v>
      </c>
    </row>
    <row r="4" spans="1:6">
      <c r="A4" s="3" t="s">
        <v>390</v>
      </c>
    </row>
    <row r="5" spans="1:6">
      <c r="A5" s="4" t="s">
        <v>391</v>
      </c>
      <c r="B5" s="7" t="n">
        <v>-34</v>
      </c>
      <c r="D5" s="7" t="n">
        <v>-34</v>
      </c>
      <c r="F5" s="7" t="n">
        <v>-22</v>
      </c>
    </row>
    <row r="6" spans="1:6">
      <c r="A6" s="4" t="s">
        <v>392</v>
      </c>
      <c r="B6" s="5" t="n">
        <v>-7</v>
      </c>
      <c r="C6" s="7" t="n">
        <v>0</v>
      </c>
      <c r="D6" s="5" t="n">
        <v>-12</v>
      </c>
      <c r="E6" s="7" t="n">
        <v>-4</v>
      </c>
    </row>
    <row r="7" spans="1:6">
      <c r="A7" s="4" t="s">
        <v>393</v>
      </c>
    </row>
    <row r="8" spans="1:6">
      <c r="A8" s="3" t="s">
        <v>390</v>
      </c>
    </row>
    <row r="9" spans="1:6">
      <c r="A9" s="4" t="s">
        <v>394</v>
      </c>
      <c r="B9" s="7" t="n">
        <v>36</v>
      </c>
      <c r="D9" s="7" t="n">
        <v>36</v>
      </c>
      <c r="F9" s="7" t="n">
        <v>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395</v>
      </c>
      <c r="B1" s="2" t="s">
        <v>1</v>
      </c>
    </row>
    <row r="2" spans="1:2">
      <c r="B2" s="2" t="s">
        <v>376</v>
      </c>
    </row>
    <row r="3" spans="1:2">
      <c r="A3" s="3" t="s">
        <v>396</v>
      </c>
    </row>
    <row r="4" spans="1:2">
      <c r="A4" s="4" t="s">
        <v>397</v>
      </c>
      <c r="B4" s="8" t="n">
        <v>5673.6</v>
      </c>
    </row>
    <row r="5" spans="1:2">
      <c r="A5" s="4" t="s">
        <v>398</v>
      </c>
      <c r="B5" s="5" t="n">
        <v>-71</v>
      </c>
    </row>
    <row r="6" spans="1:2">
      <c r="A6" s="4" t="s">
        <v>399</v>
      </c>
      <c r="B6" s="9" t="n">
        <v>5602.6</v>
      </c>
    </row>
    <row r="7" spans="1:2">
      <c r="A7" s="4" t="s">
        <v>377</v>
      </c>
    </row>
    <row r="8" spans="1:2">
      <c r="A8" s="3" t="s">
        <v>396</v>
      </c>
    </row>
    <row r="9" spans="1:2">
      <c r="A9" s="4" t="s">
        <v>397</v>
      </c>
      <c r="B9" s="9" t="n">
        <v>4962.5</v>
      </c>
    </row>
    <row r="10" spans="1:2">
      <c r="A10" s="4" t="s">
        <v>398</v>
      </c>
      <c r="B10" s="9" t="n">
        <v>-45.2</v>
      </c>
    </row>
    <row r="11" spans="1:2">
      <c r="A11" s="4" t="s">
        <v>399</v>
      </c>
      <c r="B11" s="9" t="n">
        <v>4917.3</v>
      </c>
    </row>
    <row r="12" spans="1:2">
      <c r="A12" s="4" t="s">
        <v>400</v>
      </c>
    </row>
    <row r="13" spans="1:2">
      <c r="A13" s="3" t="s">
        <v>396</v>
      </c>
    </row>
    <row r="14" spans="1:2">
      <c r="A14" s="4" t="s">
        <v>397</v>
      </c>
      <c r="B14" s="9" t="n">
        <v>433.4</v>
      </c>
    </row>
    <row r="15" spans="1:2">
      <c r="A15" s="4" t="s">
        <v>398</v>
      </c>
      <c r="B15" s="9" t="n">
        <v>-25.8</v>
      </c>
    </row>
    <row r="16" spans="1:2">
      <c r="A16" s="4" t="s">
        <v>399</v>
      </c>
      <c r="B16" s="9" t="n">
        <v>407.6</v>
      </c>
    </row>
    <row r="17" spans="1:2">
      <c r="A17" s="4" t="s">
        <v>284</v>
      </c>
    </row>
    <row r="18" spans="1:2">
      <c r="A18" s="3" t="s">
        <v>396</v>
      </c>
    </row>
    <row r="19" spans="1:2">
      <c r="A19" s="4" t="s">
        <v>397</v>
      </c>
      <c r="B19" s="9" t="n">
        <v>277.7</v>
      </c>
    </row>
    <row r="20" spans="1:2">
      <c r="A20" s="4" t="s">
        <v>398</v>
      </c>
      <c r="B20" s="5" t="n">
        <v>0</v>
      </c>
    </row>
    <row r="21" spans="1:2">
      <c r="A21" s="4" t="s">
        <v>399</v>
      </c>
      <c r="B21" s="8" t="n">
        <v>27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78</v>
      </c>
      <c r="D2" s="2" t="s">
        <v>26</v>
      </c>
    </row>
    <row r="3" spans="1:4">
      <c r="A3" s="3" t="s">
        <v>402</v>
      </c>
    </row>
    <row r="4" spans="1:4">
      <c r="A4" s="4" t="s">
        <v>403</v>
      </c>
      <c r="B4" s="8" t="n">
        <v>6858.2</v>
      </c>
      <c r="D4" s="8" t="n">
        <v>6567.5</v>
      </c>
    </row>
    <row r="5" spans="1:4">
      <c r="A5" s="4" t="s">
        <v>404</v>
      </c>
      <c r="B5" s="9" t="n">
        <v>-2647.5</v>
      </c>
      <c r="D5" s="9" t="n">
        <v>-2398.3</v>
      </c>
    </row>
    <row r="6" spans="1:4">
      <c r="A6" s="4" t="s">
        <v>113</v>
      </c>
      <c r="B6" s="9" t="n">
        <v>4210.7</v>
      </c>
      <c r="D6" s="9" t="n">
        <v>4169.2</v>
      </c>
    </row>
    <row r="7" spans="1:4">
      <c r="A7" s="4" t="s">
        <v>405</v>
      </c>
      <c r="B7" s="5" t="n">
        <v>35</v>
      </c>
      <c r="C7" s="8" t="n">
        <v>34.2</v>
      </c>
    </row>
    <row r="8" spans="1:4">
      <c r="A8" s="4" t="s">
        <v>406</v>
      </c>
    </row>
    <row r="9" spans="1:4">
      <c r="A9" s="3" t="s">
        <v>402</v>
      </c>
    </row>
    <row r="10" spans="1:4">
      <c r="A10" s="4" t="s">
        <v>403</v>
      </c>
      <c r="B10" s="9" t="n">
        <v>4082.7</v>
      </c>
      <c r="D10" s="9" t="n">
        <v>3878.4</v>
      </c>
    </row>
    <row r="11" spans="1:4">
      <c r="A11" s="4" t="s">
        <v>407</v>
      </c>
    </row>
    <row r="12" spans="1:4">
      <c r="A12" s="3" t="s">
        <v>402</v>
      </c>
    </row>
    <row r="13" spans="1:4">
      <c r="A13" s="4" t="s">
        <v>403</v>
      </c>
      <c r="B13" s="9" t="n">
        <v>1414.9</v>
      </c>
      <c r="D13" s="9" t="n">
        <v>1382.8</v>
      </c>
    </row>
    <row r="14" spans="1:4">
      <c r="A14" s="4" t="s">
        <v>408</v>
      </c>
    </row>
    <row r="15" spans="1:4">
      <c r="A15" s="3" t="s">
        <v>402</v>
      </c>
    </row>
    <row r="16" spans="1:4">
      <c r="A16" s="4" t="s">
        <v>403</v>
      </c>
      <c r="B16" s="8" t="n">
        <v>1360.6</v>
      </c>
      <c r="D16" s="8" t="n">
        <v>130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6</v>
      </c>
    </row>
    <row r="2" spans="1:3">
      <c r="A2" s="4" t="s">
        <v>410</v>
      </c>
      <c r="B2" s="8" t="n">
        <v>1632.9</v>
      </c>
      <c r="C2" s="8" t="n">
        <v>1614.9</v>
      </c>
    </row>
    <row r="3" spans="1:3">
      <c r="A3" s="4" t="s">
        <v>411</v>
      </c>
      <c r="B3" s="9" t="n">
        <v>-433.8</v>
      </c>
      <c r="C3" s="9" t="n">
        <v>-298.7</v>
      </c>
    </row>
    <row r="4" spans="1:3">
      <c r="A4" s="4" t="s">
        <v>113</v>
      </c>
      <c r="B4" s="9" t="n">
        <v>1199.1</v>
      </c>
      <c r="C4" s="9" t="n">
        <v>1316.2</v>
      </c>
    </row>
    <row r="5" spans="1:3">
      <c r="A5" s="4" t="s">
        <v>412</v>
      </c>
    </row>
    <row r="6" spans="1:3">
      <c r="A6" s="4" t="s">
        <v>410</v>
      </c>
      <c r="B6" s="9" t="n">
        <v>1450.5</v>
      </c>
      <c r="C6" s="9" t="n">
        <v>1415.1</v>
      </c>
    </row>
    <row r="7" spans="1:3">
      <c r="A7" s="4" t="s">
        <v>411</v>
      </c>
      <c r="B7" s="5" t="n">
        <v>-414</v>
      </c>
      <c r="C7" s="9" t="n">
        <v>-284.2</v>
      </c>
    </row>
    <row r="8" spans="1:3">
      <c r="A8" s="4" t="s">
        <v>413</v>
      </c>
    </row>
    <row r="9" spans="1:3">
      <c r="A9" s="4" t="s">
        <v>410</v>
      </c>
      <c r="B9" s="9" t="n">
        <v>182.4</v>
      </c>
      <c r="C9" s="9" t="n">
        <v>199.8</v>
      </c>
    </row>
    <row r="10" spans="1:3">
      <c r="A10" s="4" t="s">
        <v>411</v>
      </c>
      <c r="B10" s="8" t="n">
        <v>-19.8</v>
      </c>
      <c r="C10" s="8" t="n">
        <v>-1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7</v>
      </c>
      <c r="D1" s="2" t="s">
        <v>1</v>
      </c>
    </row>
    <row r="2" spans="1:5">
      <c r="B2" s="2" t="s">
        <v>2</v>
      </c>
      <c r="C2" s="2" t="s">
        <v>78</v>
      </c>
      <c r="D2" s="2" t="s">
        <v>2</v>
      </c>
      <c r="E2" s="2" t="s">
        <v>78</v>
      </c>
    </row>
    <row r="3" spans="1:5">
      <c r="A3" s="3" t="s">
        <v>103</v>
      </c>
    </row>
    <row r="4" spans="1:5">
      <c r="A4" s="4" t="s">
        <v>98</v>
      </c>
      <c r="B4" s="8" t="n">
        <v>-27.5</v>
      </c>
      <c r="C4" s="8" t="n">
        <v>-12.7</v>
      </c>
      <c r="D4" s="8" t="n">
        <v>-81.8</v>
      </c>
      <c r="E4" s="8" t="n">
        <v>-2.1</v>
      </c>
    </row>
    <row r="5" spans="1:5">
      <c r="A5" s="3" t="s">
        <v>104</v>
      </c>
    </row>
    <row r="6" spans="1:5">
      <c r="A6" s="4" t="s">
        <v>105</v>
      </c>
      <c r="B6" s="5" t="n">
        <v>-12</v>
      </c>
      <c r="C6" s="9" t="n">
        <v>-41.6</v>
      </c>
      <c r="D6" s="9" t="n">
        <v>-43.8</v>
      </c>
      <c r="E6" s="9" t="n">
        <v>-52.2</v>
      </c>
    </row>
    <row r="7" spans="1:5">
      <c r="A7" s="4" t="s">
        <v>106</v>
      </c>
      <c r="B7" s="9" t="n">
        <v>1.1</v>
      </c>
      <c r="C7" s="9" t="n">
        <v>0.5</v>
      </c>
      <c r="D7" s="9" t="n">
        <v>2.7</v>
      </c>
      <c r="E7" s="9" t="n">
        <v>1.5</v>
      </c>
    </row>
    <row r="8" spans="1:5">
      <c r="A8" s="4" t="s">
        <v>107</v>
      </c>
      <c r="B8" s="9" t="n">
        <v>7.5</v>
      </c>
      <c r="C8" s="9" t="n">
        <v>4.1</v>
      </c>
      <c r="D8" s="9" t="n">
        <v>8.4</v>
      </c>
      <c r="E8" s="9" t="n">
        <v>0.6</v>
      </c>
    </row>
    <row r="9" spans="1:5">
      <c r="A9" s="4" t="s">
        <v>108</v>
      </c>
      <c r="B9" s="9" t="n">
        <v>-3.4</v>
      </c>
      <c r="C9" s="5" t="n">
        <v>-37</v>
      </c>
      <c r="D9" s="9" t="n">
        <v>-32.7</v>
      </c>
      <c r="E9" s="9" t="n">
        <v>-50.1</v>
      </c>
    </row>
    <row r="10" spans="1:5">
      <c r="A10" s="4" t="s">
        <v>109</v>
      </c>
      <c r="B10" s="9" t="n">
        <v>-30.9</v>
      </c>
      <c r="C10" s="9" t="n">
        <v>-49.7</v>
      </c>
      <c r="D10" s="9" t="n">
        <v>-114.5</v>
      </c>
      <c r="E10" s="9" t="n">
        <v>-52.2</v>
      </c>
    </row>
    <row r="11" spans="1:5">
      <c r="A11" s="4" t="s">
        <v>110</v>
      </c>
      <c r="B11" s="9" t="n">
        <v>-13.3</v>
      </c>
      <c r="C11" s="9" t="n">
        <v>-15.4</v>
      </c>
      <c r="D11" s="5" t="n">
        <v>-3</v>
      </c>
      <c r="E11" s="9" t="n">
        <v>-31.3</v>
      </c>
    </row>
    <row r="12" spans="1:5">
      <c r="A12" s="4" t="s">
        <v>111</v>
      </c>
      <c r="B12" s="8" t="n">
        <v>-44.2</v>
      </c>
      <c r="C12" s="8" t="n">
        <v>-65.09999999999999</v>
      </c>
      <c r="D12" s="8" t="n">
        <v>-117.5</v>
      </c>
      <c r="E12" s="8" t="n">
        <v>-8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6</v>
      </c>
    </row>
    <row r="2" spans="1:3">
      <c r="A2" s="3" t="s">
        <v>415</v>
      </c>
    </row>
    <row r="3" spans="1:3">
      <c r="A3" s="4" t="s">
        <v>416</v>
      </c>
      <c r="B3" s="4" t="s">
        <v>417</v>
      </c>
    </row>
    <row r="4" spans="1:3">
      <c r="A4" s="4" t="s">
        <v>418</v>
      </c>
      <c r="B4" s="8" t="n">
        <v>964.4</v>
      </c>
    </row>
    <row r="5" spans="1:3">
      <c r="A5" s="4" t="s">
        <v>419</v>
      </c>
      <c r="B5" s="9" t="n">
        <v>6687.9</v>
      </c>
      <c r="C5" s="8" t="n">
        <v>6534.9</v>
      </c>
    </row>
    <row r="6" spans="1:3">
      <c r="A6" s="4" t="s">
        <v>420</v>
      </c>
      <c r="B6" s="9" t="n">
        <v>6659.3</v>
      </c>
      <c r="C6" s="9" t="n">
        <v>6380.5</v>
      </c>
    </row>
    <row r="7" spans="1:3">
      <c r="A7" s="4" t="s">
        <v>421</v>
      </c>
      <c r="B7" s="9" t="n">
        <v>-21.2</v>
      </c>
      <c r="C7" s="9" t="n">
        <v>-26.5</v>
      </c>
    </row>
    <row r="8" spans="1:3">
      <c r="A8" s="4" t="s">
        <v>422</v>
      </c>
      <c r="B8" s="9" t="n">
        <v>6638.1</v>
      </c>
      <c r="C8" s="5" t="n">
        <v>6354</v>
      </c>
    </row>
    <row r="9" spans="1:3">
      <c r="A9" s="4" t="s">
        <v>423</v>
      </c>
      <c r="B9" s="9" t="n">
        <v>14.8</v>
      </c>
      <c r="C9" s="9" t="n">
        <v>17.5</v>
      </c>
    </row>
    <row r="10" spans="1:3">
      <c r="A10" s="4" t="s">
        <v>424</v>
      </c>
      <c r="B10" s="9" t="n">
        <v>6652.9</v>
      </c>
      <c r="C10" s="9" t="n">
        <v>6371.5</v>
      </c>
    </row>
    <row r="11" spans="1:3">
      <c r="A11" s="4" t="s">
        <v>425</v>
      </c>
      <c r="B11" s="9" t="n">
        <v>-395.3</v>
      </c>
      <c r="C11" s="9" t="n">
        <v>-263.3</v>
      </c>
    </row>
    <row r="12" spans="1:3">
      <c r="A12" s="4" t="s">
        <v>48</v>
      </c>
      <c r="B12" s="8" t="n">
        <v>6257.6</v>
      </c>
      <c r="C12" s="9" t="n">
        <v>6108.2</v>
      </c>
    </row>
    <row r="13" spans="1:3">
      <c r="A13" s="4" t="s">
        <v>426</v>
      </c>
    </row>
    <row r="14" spans="1:3">
      <c r="A14" s="3" t="s">
        <v>415</v>
      </c>
    </row>
    <row r="15" spans="1:3">
      <c r="A15" s="4" t="s">
        <v>416</v>
      </c>
      <c r="B15" s="4" t="s">
        <v>427</v>
      </c>
    </row>
    <row r="16" spans="1:3">
      <c r="A16" s="4" t="s">
        <v>418</v>
      </c>
      <c r="B16" s="8" t="n">
        <v>756.5</v>
      </c>
    </row>
    <row r="17" spans="1:3">
      <c r="A17" s="4" t="s">
        <v>419</v>
      </c>
      <c r="B17" s="9" t="n">
        <v>2207.7</v>
      </c>
      <c r="C17" s="9" t="n">
        <v>2216.4</v>
      </c>
    </row>
    <row r="18" spans="1:3">
      <c r="A18" s="4" t="s">
        <v>420</v>
      </c>
      <c r="B18" s="8" t="n">
        <v>2208.9</v>
      </c>
      <c r="C18" s="9" t="n">
        <v>2212.2</v>
      </c>
    </row>
    <row r="19" spans="1:3">
      <c r="A19" s="4" t="s">
        <v>428</v>
      </c>
    </row>
    <row r="20" spans="1:3">
      <c r="A20" s="3" t="s">
        <v>415</v>
      </c>
    </row>
    <row r="21" spans="1:3">
      <c r="A21" s="4" t="s">
        <v>416</v>
      </c>
      <c r="B21" s="4" t="s">
        <v>429</v>
      </c>
    </row>
    <row r="22" spans="1:3">
      <c r="A22" s="4" t="s">
        <v>418</v>
      </c>
      <c r="B22" s="8" t="n">
        <v>207.9</v>
      </c>
    </row>
    <row r="23" spans="1:3">
      <c r="A23" s="4" t="s">
        <v>419</v>
      </c>
      <c r="B23" s="9" t="n">
        <v>265.3</v>
      </c>
      <c r="C23" s="5" t="n">
        <v>0</v>
      </c>
    </row>
    <row r="24" spans="1:3">
      <c r="A24" s="4" t="s">
        <v>420</v>
      </c>
      <c r="B24" s="9" t="n">
        <v>265.9</v>
      </c>
      <c r="C24" s="5" t="n">
        <v>0</v>
      </c>
    </row>
    <row r="25" spans="1:3">
      <c r="A25" s="4" t="s">
        <v>422</v>
      </c>
      <c r="B25" s="8" t="n">
        <v>265.9</v>
      </c>
    </row>
    <row r="26" spans="1:3">
      <c r="A26" s="4" t="s">
        <v>430</v>
      </c>
    </row>
    <row r="27" spans="1:3">
      <c r="A27" s="3" t="s">
        <v>415</v>
      </c>
    </row>
    <row r="28" spans="1:3">
      <c r="A28" s="4" t="s">
        <v>416</v>
      </c>
      <c r="B28" s="4" t="s">
        <v>431</v>
      </c>
    </row>
    <row r="29" spans="1:3">
      <c r="A29" s="4" t="s">
        <v>418</v>
      </c>
      <c r="B29" s="7" t="n">
        <v>0</v>
      </c>
    </row>
    <row r="30" spans="1:3">
      <c r="A30" s="4" t="s">
        <v>419</v>
      </c>
      <c r="B30" s="9" t="n">
        <v>951.1</v>
      </c>
      <c r="C30" s="9" t="n">
        <v>951.8</v>
      </c>
    </row>
    <row r="31" spans="1:3">
      <c r="A31" s="4" t="s">
        <v>420</v>
      </c>
      <c r="B31" s="8" t="n">
        <v>982.5</v>
      </c>
      <c r="C31" s="9" t="n">
        <v>982.5</v>
      </c>
    </row>
    <row r="32" spans="1:3">
      <c r="A32" s="4" t="s">
        <v>432</v>
      </c>
    </row>
    <row r="33" spans="1:3">
      <c r="A33" s="3" t="s">
        <v>415</v>
      </c>
    </row>
    <row r="34" spans="1:3">
      <c r="A34" s="4" t="s">
        <v>416</v>
      </c>
      <c r="B34" s="4" t="s">
        <v>433</v>
      </c>
    </row>
    <row r="35" spans="1:3">
      <c r="A35" s="4" t="s">
        <v>419</v>
      </c>
      <c r="B35" s="8" t="n">
        <v>1655.4</v>
      </c>
      <c r="C35" s="9" t="n">
        <v>1749.7</v>
      </c>
    </row>
    <row r="36" spans="1:3">
      <c r="A36" s="4" t="s">
        <v>420</v>
      </c>
      <c r="B36" s="8" t="n">
        <v>1643.7</v>
      </c>
      <c r="C36" s="9" t="n">
        <v>1648.4</v>
      </c>
    </row>
    <row r="37" spans="1:3">
      <c r="A37" s="4" t="s">
        <v>434</v>
      </c>
    </row>
    <row r="38" spans="1:3">
      <c r="A38" s="3" t="s">
        <v>415</v>
      </c>
    </row>
    <row r="39" spans="1:3">
      <c r="A39" s="4" t="s">
        <v>416</v>
      </c>
      <c r="B39" s="4" t="s">
        <v>435</v>
      </c>
    </row>
    <row r="40" spans="1:3">
      <c r="A40" s="4" t="s">
        <v>419</v>
      </c>
      <c r="B40" s="8" t="n">
        <v>1450.1</v>
      </c>
      <c r="C40" s="9" t="n">
        <v>1479.6</v>
      </c>
    </row>
    <row r="41" spans="1:3">
      <c r="A41" s="4" t="s">
        <v>420</v>
      </c>
      <c r="B41" s="7" t="n">
        <v>1400</v>
      </c>
      <c r="C41" s="5" t="n">
        <v>1400</v>
      </c>
    </row>
    <row r="42" spans="1:3">
      <c r="A42" s="4" t="s">
        <v>436</v>
      </c>
    </row>
    <row r="43" spans="1:3">
      <c r="A43" s="3" t="s">
        <v>415</v>
      </c>
    </row>
    <row r="44" spans="1:3">
      <c r="A44" s="4" t="s">
        <v>416</v>
      </c>
      <c r="B44" s="4" t="s">
        <v>437</v>
      </c>
    </row>
    <row r="45" spans="1:3">
      <c r="A45" s="4" t="s">
        <v>418</v>
      </c>
      <c r="B45" s="7" t="n">
        <v>0</v>
      </c>
    </row>
    <row r="46" spans="1:3">
      <c r="A46" s="4" t="s">
        <v>419</v>
      </c>
      <c r="B46" s="9" t="n">
        <v>158.3</v>
      </c>
      <c r="C46" s="9" t="n">
        <v>137.4</v>
      </c>
    </row>
    <row r="47" spans="1:3">
      <c r="A47" s="4" t="s">
        <v>420</v>
      </c>
      <c r="B47" s="8" t="n">
        <v>158.3</v>
      </c>
      <c r="C47" s="8" t="n">
        <v>13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8</v>
      </c>
    </row>
    <row r="3" spans="1:3">
      <c r="A3" s="3" t="s">
        <v>415</v>
      </c>
    </row>
    <row r="4" spans="1:3">
      <c r="A4" s="4" t="s">
        <v>416</v>
      </c>
      <c r="B4" s="4" t="s">
        <v>439</v>
      </c>
    </row>
    <row r="5" spans="1:3">
      <c r="A5" s="4" t="s">
        <v>440</v>
      </c>
    </row>
    <row r="6" spans="1:3">
      <c r="A6" s="3" t="s">
        <v>415</v>
      </c>
    </row>
    <row r="7" spans="1:3">
      <c r="A7" s="4" t="s">
        <v>441</v>
      </c>
      <c r="B7" s="4" t="s">
        <v>344</v>
      </c>
    </row>
    <row r="8" spans="1:3">
      <c r="A8" s="4" t="s">
        <v>442</v>
      </c>
      <c r="B8" s="7" t="n">
        <v>95</v>
      </c>
      <c r="C8" s="7" t="n">
        <v>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s>
  <sheetData>
    <row r="1" spans="1:8">
      <c r="A1" s="1" t="s">
        <v>443</v>
      </c>
      <c r="B1" s="2" t="s">
        <v>444</v>
      </c>
      <c r="C1" s="2" t="s">
        <v>2</v>
      </c>
      <c r="D1" s="2" t="s">
        <v>78</v>
      </c>
      <c r="E1" s="2" t="s">
        <v>2</v>
      </c>
      <c r="F1" s="2" t="s">
        <v>78</v>
      </c>
      <c r="G1" s="2" t="s">
        <v>445</v>
      </c>
      <c r="H1" s="2" t="s">
        <v>446</v>
      </c>
    </row>
    <row r="2" spans="1:8">
      <c r="A2" s="3" t="s">
        <v>415</v>
      </c>
    </row>
    <row r="3" spans="1:8">
      <c r="A3" s="4" t="s">
        <v>93</v>
      </c>
      <c r="C3" s="7" t="n">
        <v>0</v>
      </c>
      <c r="D3" s="7" t="n">
        <v>27800000</v>
      </c>
      <c r="E3" s="7" t="n">
        <v>13000000</v>
      </c>
      <c r="F3" s="7" t="n">
        <v>27800000</v>
      </c>
    </row>
    <row r="4" spans="1:8">
      <c r="A4" s="4" t="s">
        <v>447</v>
      </c>
    </row>
    <row r="5" spans="1:8">
      <c r="A5" s="3" t="s">
        <v>415</v>
      </c>
    </row>
    <row r="6" spans="1:8">
      <c r="A6" s="4" t="s">
        <v>93</v>
      </c>
      <c r="B6" s="7" t="n">
        <v>13000000</v>
      </c>
    </row>
    <row r="7" spans="1:8">
      <c r="A7" s="4" t="s">
        <v>448</v>
      </c>
    </row>
    <row r="8" spans="1:8">
      <c r="A8" s="3" t="s">
        <v>415</v>
      </c>
    </row>
    <row r="9" spans="1:8">
      <c r="A9" s="4" t="s">
        <v>449</v>
      </c>
      <c r="H9" s="7" t="n">
        <v>100000000</v>
      </c>
    </row>
    <row r="10" spans="1:8">
      <c r="A10" s="4" t="s">
        <v>450</v>
      </c>
      <c r="H10" s="4" t="s">
        <v>451</v>
      </c>
    </row>
    <row r="11" spans="1:8">
      <c r="A11" s="4" t="s">
        <v>452</v>
      </c>
    </row>
    <row r="12" spans="1:8">
      <c r="A12" s="3" t="s">
        <v>415</v>
      </c>
    </row>
    <row r="13" spans="1:8">
      <c r="A13" s="4" t="s">
        <v>449</v>
      </c>
      <c r="B13" s="5" t="n">
        <v>1875000000</v>
      </c>
    </row>
    <row r="14" spans="1:8">
      <c r="A14" s="4" t="s">
        <v>453</v>
      </c>
    </row>
    <row r="15" spans="1:8">
      <c r="A15" s="3" t="s">
        <v>415</v>
      </c>
    </row>
    <row r="16" spans="1:8">
      <c r="A16" s="4" t="s">
        <v>454</v>
      </c>
      <c r="C16" s="5" t="n">
        <v>1875000000</v>
      </c>
      <c r="E16" s="5" t="n">
        <v>1875000000</v>
      </c>
    </row>
    <row r="17" spans="1:8">
      <c r="A17" s="4" t="s">
        <v>455</v>
      </c>
    </row>
    <row r="18" spans="1:8">
      <c r="A18" s="3" t="s">
        <v>415</v>
      </c>
    </row>
    <row r="19" spans="1:8">
      <c r="A19" s="4" t="s">
        <v>454</v>
      </c>
      <c r="C19" s="7" t="n">
        <v>625000000</v>
      </c>
      <c r="E19" s="7" t="n">
        <v>625000000</v>
      </c>
    </row>
    <row r="20" spans="1:8">
      <c r="A20" s="4" t="s">
        <v>456</v>
      </c>
    </row>
    <row r="21" spans="1:8">
      <c r="A21" s="3" t="s">
        <v>415</v>
      </c>
    </row>
    <row r="22" spans="1:8">
      <c r="A22" s="4" t="s">
        <v>454</v>
      </c>
      <c r="G22" s="7" t="n">
        <v>625000000</v>
      </c>
    </row>
    <row r="23" spans="1:8">
      <c r="A23" s="4" t="s">
        <v>457</v>
      </c>
    </row>
    <row r="24" spans="1:8">
      <c r="A24" s="3" t="s">
        <v>415</v>
      </c>
    </row>
    <row r="25" spans="1:8">
      <c r="A25" s="4" t="s">
        <v>458</v>
      </c>
      <c r="B25" s="5" t="n">
        <v>1825000000</v>
      </c>
    </row>
    <row r="26" spans="1:8">
      <c r="A26" s="4" t="s">
        <v>459</v>
      </c>
    </row>
    <row r="27" spans="1:8">
      <c r="A27" s="3" t="s">
        <v>415</v>
      </c>
    </row>
    <row r="28" spans="1:8">
      <c r="A28" s="4" t="s">
        <v>458</v>
      </c>
      <c r="B28" s="7" t="n">
        <v>4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5"/>
  </cols>
  <sheetData>
    <row r="1" spans="1:4">
      <c r="A1" s="1" t="s">
        <v>460</v>
      </c>
      <c r="B1" s="2" t="s">
        <v>1</v>
      </c>
    </row>
    <row r="2" spans="1:4">
      <c r="B2" s="2" t="s">
        <v>2</v>
      </c>
      <c r="C2" s="2" t="s">
        <v>444</v>
      </c>
      <c r="D2" s="2" t="s">
        <v>26</v>
      </c>
    </row>
    <row r="3" spans="1:4">
      <c r="A3" s="3" t="s">
        <v>415</v>
      </c>
    </row>
    <row r="4" spans="1:4">
      <c r="A4" s="4" t="s">
        <v>461</v>
      </c>
      <c r="B4" s="7" t="n">
        <v>6659300000</v>
      </c>
      <c r="D4" s="7" t="n">
        <v>6380500000</v>
      </c>
    </row>
    <row r="5" spans="1:4">
      <c r="A5" s="4" t="s">
        <v>426</v>
      </c>
    </row>
    <row r="6" spans="1:4">
      <c r="A6" s="3" t="s">
        <v>415</v>
      </c>
    </row>
    <row r="7" spans="1:4">
      <c r="A7" s="4" t="s">
        <v>461</v>
      </c>
      <c r="B7" s="5" t="n">
        <v>2208900000</v>
      </c>
      <c r="D7" s="7" t="n">
        <v>2212200000</v>
      </c>
    </row>
    <row r="8" spans="1:4">
      <c r="A8" s="4" t="s">
        <v>418</v>
      </c>
      <c r="B8" s="5" t="n">
        <v>756500000</v>
      </c>
    </row>
    <row r="9" spans="1:4">
      <c r="A9" s="4" t="s">
        <v>462</v>
      </c>
      <c r="B9" s="5" t="n">
        <v>2202300000</v>
      </c>
    </row>
    <row r="10" spans="1:4">
      <c r="A10" s="4" t="s">
        <v>453</v>
      </c>
    </row>
    <row r="11" spans="1:4">
      <c r="A11" s="3" t="s">
        <v>415</v>
      </c>
    </row>
    <row r="12" spans="1:4">
      <c r="A12" s="4" t="s">
        <v>454</v>
      </c>
      <c r="B12" s="5" t="n">
        <v>1875000000</v>
      </c>
    </row>
    <row r="13" spans="1:4">
      <c r="A13" s="4" t="s">
        <v>461</v>
      </c>
      <c r="B13" s="5" t="n">
        <v>1875000000</v>
      </c>
    </row>
    <row r="14" spans="1:4">
      <c r="A14" s="4" t="s">
        <v>418</v>
      </c>
      <c r="B14" s="5" t="n">
        <v>0</v>
      </c>
    </row>
    <row r="15" spans="1:4">
      <c r="A15" s="4" t="s">
        <v>462</v>
      </c>
      <c r="B15" s="7" t="n">
        <v>1869400000</v>
      </c>
    </row>
    <row r="16" spans="1:4">
      <c r="A16" s="4" t="s">
        <v>463</v>
      </c>
    </row>
    <row r="17" spans="1:4">
      <c r="A17" s="3" t="s">
        <v>415</v>
      </c>
    </row>
    <row r="18" spans="1:4">
      <c r="A18" s="4" t="s">
        <v>464</v>
      </c>
      <c r="B18" s="4" t="s">
        <v>465</v>
      </c>
    </row>
    <row r="19" spans="1:4">
      <c r="A19" s="4" t="s">
        <v>455</v>
      </c>
    </row>
    <row r="20" spans="1:4">
      <c r="A20" s="3" t="s">
        <v>415</v>
      </c>
    </row>
    <row r="21" spans="1:4">
      <c r="A21" s="4" t="s">
        <v>454</v>
      </c>
      <c r="B21" s="7" t="n">
        <v>625000000</v>
      </c>
    </row>
    <row r="22" spans="1:4">
      <c r="A22" s="4" t="s">
        <v>461</v>
      </c>
      <c r="B22" s="5" t="n">
        <v>0</v>
      </c>
    </row>
    <row r="23" spans="1:4">
      <c r="A23" s="4" t="s">
        <v>418</v>
      </c>
      <c r="B23" s="5" t="n">
        <v>625000000</v>
      </c>
    </row>
    <row r="24" spans="1:4">
      <c r="A24" s="4" t="s">
        <v>462</v>
      </c>
      <c r="B24" s="7" t="n">
        <v>0</v>
      </c>
    </row>
    <row r="25" spans="1:4">
      <c r="A25" s="4" t="s">
        <v>466</v>
      </c>
    </row>
    <row r="26" spans="1:4">
      <c r="A26" s="3" t="s">
        <v>415</v>
      </c>
    </row>
    <row r="27" spans="1:4">
      <c r="A27" s="4" t="s">
        <v>464</v>
      </c>
      <c r="B27" s="4" t="s">
        <v>467</v>
      </c>
    </row>
    <row r="28" spans="1:4">
      <c r="A28" s="4" t="s">
        <v>468</v>
      </c>
    </row>
    <row r="29" spans="1:4">
      <c r="A29" s="3" t="s">
        <v>415</v>
      </c>
    </row>
    <row r="30" spans="1:4">
      <c r="A30" s="4" t="s">
        <v>469</v>
      </c>
      <c r="B30" s="4" t="s">
        <v>470</v>
      </c>
    </row>
    <row r="31" spans="1:4">
      <c r="A31" s="4" t="s">
        <v>454</v>
      </c>
      <c r="B31" s="7" t="n">
        <v>465400000</v>
      </c>
    </row>
    <row r="32" spans="1:4">
      <c r="A32" s="4" t="s">
        <v>461</v>
      </c>
      <c r="B32" s="5" t="n">
        <v>333900000</v>
      </c>
    </row>
    <row r="33" spans="1:4">
      <c r="A33" s="4" t="s">
        <v>418</v>
      </c>
      <c r="B33" s="5" t="n">
        <v>131500000</v>
      </c>
    </row>
    <row r="34" spans="1:4">
      <c r="A34" s="4" t="s">
        <v>462</v>
      </c>
      <c r="B34" s="7" t="n">
        <v>332900000</v>
      </c>
    </row>
    <row r="35" spans="1:4">
      <c r="A35" s="4" t="s">
        <v>452</v>
      </c>
    </row>
    <row r="36" spans="1:4">
      <c r="A36" s="3" t="s">
        <v>415</v>
      </c>
    </row>
    <row r="37" spans="1:4">
      <c r="A37" s="4" t="s">
        <v>471</v>
      </c>
      <c r="C37" s="4" t="s">
        <v>472</v>
      </c>
    </row>
    <row r="38" spans="1:4">
      <c r="A38" s="4" t="s">
        <v>473</v>
      </c>
    </row>
    <row r="39" spans="1:4">
      <c r="A39" s="3" t="s">
        <v>415</v>
      </c>
    </row>
    <row r="40" spans="1:4">
      <c r="A40" s="4" t="s">
        <v>474</v>
      </c>
      <c r="C40"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s>
  <sheetData>
    <row r="1" spans="1:6">
      <c r="A1" s="1" t="s">
        <v>476</v>
      </c>
      <c r="B1" s="2" t="s">
        <v>1</v>
      </c>
    </row>
    <row r="2" spans="1:6">
      <c r="B2" s="2" t="s">
        <v>477</v>
      </c>
      <c r="C2" s="2" t="s">
        <v>376</v>
      </c>
      <c r="D2" s="2" t="s">
        <v>478</v>
      </c>
      <c r="E2" s="2" t="s">
        <v>479</v>
      </c>
      <c r="F2" s="2" t="s">
        <v>480</v>
      </c>
    </row>
    <row r="3" spans="1:6">
      <c r="A3" s="3" t="s">
        <v>415</v>
      </c>
    </row>
    <row r="4" spans="1:6">
      <c r="A4" s="4" t="s">
        <v>461</v>
      </c>
      <c r="C4" s="8" t="n">
        <v>6659.3</v>
      </c>
      <c r="F4" s="8" t="n">
        <v>6380.5</v>
      </c>
    </row>
    <row r="5" spans="1:6">
      <c r="A5" s="4" t="s">
        <v>462</v>
      </c>
      <c r="C5" s="9" t="n">
        <v>6638.1</v>
      </c>
      <c r="F5" s="5" t="n">
        <v>6354</v>
      </c>
    </row>
    <row r="6" spans="1:6">
      <c r="A6" s="4" t="s">
        <v>481</v>
      </c>
    </row>
    <row r="7" spans="1:6">
      <c r="A7" s="3" t="s">
        <v>415</v>
      </c>
    </row>
    <row r="8" spans="1:6">
      <c r="A8" s="4" t="s">
        <v>449</v>
      </c>
      <c r="D8" s="7" t="n">
        <v>140900000000</v>
      </c>
      <c r="E8" s="8" t="n">
        <v>215.3</v>
      </c>
    </row>
    <row r="9" spans="1:6">
      <c r="A9" s="4" t="s">
        <v>418</v>
      </c>
      <c r="B9" s="7" t="n">
        <v>0</v>
      </c>
      <c r="C9" s="5" t="n">
        <v>0</v>
      </c>
    </row>
    <row r="10" spans="1:6">
      <c r="A10" s="4" t="s">
        <v>461</v>
      </c>
      <c r="B10" s="7" t="n">
        <v>140900000000</v>
      </c>
      <c r="C10" s="9" t="n">
        <v>215.3</v>
      </c>
    </row>
    <row r="11" spans="1:6">
      <c r="A11" s="4" t="s">
        <v>462</v>
      </c>
      <c r="C11" s="8" t="n">
        <v>215.3</v>
      </c>
    </row>
    <row r="12" spans="1:6">
      <c r="A12" s="4" t="s">
        <v>482</v>
      </c>
      <c r="B12" s="4" t="s">
        <v>483</v>
      </c>
      <c r="C12" s="4" t="s">
        <v>483</v>
      </c>
    </row>
    <row r="13" spans="1:6">
      <c r="A13" s="4" t="s">
        <v>484</v>
      </c>
    </row>
    <row r="14" spans="1:6">
      <c r="A14" s="3" t="s">
        <v>415</v>
      </c>
    </row>
    <row r="15" spans="1:6">
      <c r="A15" s="4" t="s">
        <v>464</v>
      </c>
      <c r="B15" s="4" t="s">
        <v>485</v>
      </c>
    </row>
    <row r="16" spans="1:6">
      <c r="A16" s="4" t="s">
        <v>486</v>
      </c>
    </row>
    <row r="17" spans="1:6">
      <c r="A17" s="3" t="s">
        <v>415</v>
      </c>
    </row>
    <row r="18" spans="1:6">
      <c r="A18" s="4" t="s">
        <v>449</v>
      </c>
      <c r="D18" s="7" t="n">
        <v>33100000000</v>
      </c>
      <c r="E18" s="8" t="n">
        <v>50.6</v>
      </c>
    </row>
    <row r="19" spans="1:6">
      <c r="A19" s="4" t="s">
        <v>450</v>
      </c>
      <c r="B19" s="4" t="s">
        <v>487</v>
      </c>
      <c r="C19" s="4" t="s">
        <v>487</v>
      </c>
    </row>
    <row r="20" spans="1:6">
      <c r="A20" s="4" t="s">
        <v>418</v>
      </c>
      <c r="C20" s="7" t="n">
        <v>0</v>
      </c>
    </row>
    <row r="21" spans="1:6">
      <c r="A21" s="4" t="s">
        <v>461</v>
      </c>
      <c r="B21" s="7" t="n">
        <v>33100000000</v>
      </c>
      <c r="C21" s="9" t="n">
        <v>50.6</v>
      </c>
    </row>
    <row r="22" spans="1:6">
      <c r="A22" s="4" t="s">
        <v>462</v>
      </c>
      <c r="C22" s="9" t="n">
        <v>50.6</v>
      </c>
    </row>
    <row r="23" spans="1:6">
      <c r="A23" s="4" t="s">
        <v>428</v>
      </c>
    </row>
    <row r="24" spans="1:6">
      <c r="A24" s="3" t="s">
        <v>415</v>
      </c>
    </row>
    <row r="25" spans="1:6">
      <c r="A25" s="4" t="s">
        <v>418</v>
      </c>
      <c r="C25" s="9" t="n">
        <v>207.9</v>
      </c>
    </row>
    <row r="26" spans="1:6">
      <c r="A26" s="4" t="s">
        <v>461</v>
      </c>
      <c r="C26" s="9" t="n">
        <v>265.9</v>
      </c>
      <c r="F26" s="7" t="n">
        <v>0</v>
      </c>
    </row>
    <row r="27" spans="1:6">
      <c r="A27" s="4" t="s">
        <v>462</v>
      </c>
      <c r="C27" s="9" t="n">
        <v>265.9</v>
      </c>
    </row>
    <row r="28" spans="1:6">
      <c r="A28" s="4" t="s">
        <v>488</v>
      </c>
    </row>
    <row r="29" spans="1:6">
      <c r="A29" s="3" t="s">
        <v>415</v>
      </c>
    </row>
    <row r="30" spans="1:6">
      <c r="A30" s="4" t="s">
        <v>418</v>
      </c>
      <c r="B30" s="5" t="n">
        <v>15000000000</v>
      </c>
      <c r="C30" s="9" t="n">
        <v>22.9</v>
      </c>
    </row>
    <row r="31" spans="1:6">
      <c r="A31" s="4" t="s">
        <v>461</v>
      </c>
      <c r="B31" s="7" t="n">
        <v>0</v>
      </c>
      <c r="C31" s="5" t="n">
        <v>0</v>
      </c>
    </row>
    <row r="32" spans="1:6">
      <c r="A32" s="4" t="s">
        <v>462</v>
      </c>
      <c r="C32" s="5" t="n">
        <v>0</v>
      </c>
    </row>
    <row r="33" spans="1:6">
      <c r="A33" s="4" t="s">
        <v>489</v>
      </c>
    </row>
    <row r="34" spans="1:6">
      <c r="A34" s="3" t="s">
        <v>415</v>
      </c>
    </row>
    <row r="35" spans="1:6">
      <c r="A35" s="4" t="s">
        <v>464</v>
      </c>
      <c r="B35" s="4" t="s">
        <v>467</v>
      </c>
    </row>
    <row r="36" spans="1:6">
      <c r="A36" s="4" t="s">
        <v>490</v>
      </c>
    </row>
    <row r="37" spans="1:6">
      <c r="A37" s="3" t="s">
        <v>415</v>
      </c>
    </row>
    <row r="38" spans="1:6">
      <c r="A38" s="4" t="s">
        <v>418</v>
      </c>
      <c r="C38" s="5" t="n">
        <v>185</v>
      </c>
    </row>
    <row r="39" spans="1:6">
      <c r="A39" s="4" t="s">
        <v>461</v>
      </c>
      <c r="C39" s="5" t="n">
        <v>0</v>
      </c>
    </row>
    <row r="40" spans="1:6">
      <c r="A40" s="4" t="s">
        <v>462</v>
      </c>
      <c r="C40" s="5" t="n">
        <v>0</v>
      </c>
    </row>
    <row r="41" spans="1:6">
      <c r="A41" s="4" t="s">
        <v>491</v>
      </c>
    </row>
    <row r="42" spans="1:6">
      <c r="A42" s="3" t="s">
        <v>415</v>
      </c>
    </row>
    <row r="43" spans="1:6">
      <c r="A43" s="4" t="s">
        <v>418</v>
      </c>
      <c r="C43" s="7" t="n">
        <v>1</v>
      </c>
    </row>
    <row r="44" spans="1:6">
      <c r="A44" s="4" t="s">
        <v>492</v>
      </c>
    </row>
    <row r="45" spans="1:6">
      <c r="A45" s="3" t="s">
        <v>415</v>
      </c>
    </row>
    <row r="46" spans="1:6">
      <c r="A46" s="4" t="s">
        <v>464</v>
      </c>
      <c r="B46" s="4" t="s">
        <v>493</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6</v>
      </c>
    </row>
    <row r="2" spans="1:3">
      <c r="A2" s="3" t="s">
        <v>415</v>
      </c>
    </row>
    <row r="3" spans="1:3">
      <c r="A3" s="4" t="s">
        <v>495</v>
      </c>
      <c r="B3" s="8" t="n">
        <v>108.2</v>
      </c>
    </row>
    <row r="4" spans="1:3">
      <c r="A4" s="5" t="n">
        <v>2019</v>
      </c>
      <c r="B4" s="5" t="n">
        <v>293</v>
      </c>
    </row>
    <row r="5" spans="1:3">
      <c r="A5" s="5" t="n">
        <v>2020</v>
      </c>
      <c r="B5" s="9" t="n">
        <v>64.90000000000001</v>
      </c>
    </row>
    <row r="6" spans="1:3">
      <c r="A6" s="5" t="n">
        <v>2021</v>
      </c>
      <c r="B6" s="5" t="n">
        <v>125</v>
      </c>
    </row>
    <row r="7" spans="1:3">
      <c r="A7" s="5" t="n">
        <v>2022</v>
      </c>
      <c r="B7" s="9" t="n">
        <v>1722.9</v>
      </c>
    </row>
    <row r="8" spans="1:3">
      <c r="A8" s="5" t="n">
        <v>2023</v>
      </c>
      <c r="B8" s="9" t="n">
        <v>364.5</v>
      </c>
    </row>
    <row r="9" spans="1:3">
      <c r="A9" s="4" t="s">
        <v>496</v>
      </c>
      <c r="B9" s="9" t="n">
        <v>3980.8</v>
      </c>
    </row>
    <row r="10" spans="1:3">
      <c r="A10" s="4" t="s">
        <v>497</v>
      </c>
      <c r="B10" s="9" t="n">
        <v>6659.3</v>
      </c>
      <c r="C10" s="8" t="n">
        <v>6380.5</v>
      </c>
    </row>
    <row r="11" spans="1:3">
      <c r="A11" s="4" t="s">
        <v>421</v>
      </c>
      <c r="B11" s="9" t="n">
        <v>-21.2</v>
      </c>
      <c r="C11" s="9" t="n">
        <v>-26.5</v>
      </c>
    </row>
    <row r="12" spans="1:3">
      <c r="A12" s="4" t="s">
        <v>422</v>
      </c>
      <c r="B12" s="9" t="n">
        <v>6638.1</v>
      </c>
      <c r="C12" s="7" t="n">
        <v>6354</v>
      </c>
    </row>
    <row r="13" spans="1:3">
      <c r="A13" s="4" t="s">
        <v>498</v>
      </c>
      <c r="B13" s="9" t="n">
        <v>384.6</v>
      </c>
    </row>
    <row r="14" spans="1:3">
      <c r="A14" s="4" t="s">
        <v>499</v>
      </c>
      <c r="B14" s="9" t="n">
        <v>6253.5</v>
      </c>
    </row>
    <row r="15" spans="1:3">
      <c r="A15" s="4" t="s">
        <v>377</v>
      </c>
    </row>
    <row r="16" spans="1:3">
      <c r="A16" s="3" t="s">
        <v>415</v>
      </c>
    </row>
    <row r="17" spans="1:3">
      <c r="A17" s="4" t="s">
        <v>495</v>
      </c>
      <c r="B17" s="9" t="n">
        <v>54.7</v>
      </c>
    </row>
    <row r="18" spans="1:3">
      <c r="A18" s="5" t="n">
        <v>2019</v>
      </c>
      <c r="B18" s="9" t="n">
        <v>243.4</v>
      </c>
    </row>
    <row r="19" spans="1:3">
      <c r="A19" s="5" t="n">
        <v>2020</v>
      </c>
      <c r="B19" s="9" t="n">
        <v>24.9</v>
      </c>
    </row>
    <row r="20" spans="1:3">
      <c r="A20" s="5" t="n">
        <v>2021</v>
      </c>
      <c r="B20" s="5" t="n">
        <v>125</v>
      </c>
    </row>
    <row r="21" spans="1:3">
      <c r="A21" s="5" t="n">
        <v>2022</v>
      </c>
      <c r="B21" s="9" t="n">
        <v>765.2</v>
      </c>
    </row>
    <row r="22" spans="1:3">
      <c r="A22" s="5" t="n">
        <v>2023</v>
      </c>
      <c r="B22" s="9" t="n">
        <v>113.8</v>
      </c>
    </row>
    <row r="23" spans="1:3">
      <c r="A23" s="4" t="s">
        <v>496</v>
      </c>
      <c r="B23" s="9" t="n">
        <v>2580.8</v>
      </c>
    </row>
    <row r="24" spans="1:3">
      <c r="A24" s="4" t="s">
        <v>497</v>
      </c>
      <c r="B24" s="9" t="n">
        <v>3907.8</v>
      </c>
    </row>
    <row r="25" spans="1:3">
      <c r="A25" s="4" t="s">
        <v>421</v>
      </c>
      <c r="B25" s="9" t="n">
        <v>9.4</v>
      </c>
    </row>
    <row r="26" spans="1:3">
      <c r="A26" s="4" t="s">
        <v>422</v>
      </c>
      <c r="B26" s="9" t="n">
        <v>3917.2</v>
      </c>
    </row>
    <row r="27" spans="1:3">
      <c r="A27" s="4" t="s">
        <v>498</v>
      </c>
      <c r="B27" s="9" t="n">
        <v>281.4</v>
      </c>
    </row>
    <row r="28" spans="1:3">
      <c r="A28" s="4" t="s">
        <v>499</v>
      </c>
      <c r="B28" s="9" t="n">
        <v>3635.8</v>
      </c>
    </row>
    <row r="29" spans="1:3">
      <c r="A29" s="4" t="s">
        <v>400</v>
      </c>
    </row>
    <row r="30" spans="1:3">
      <c r="A30" s="3" t="s">
        <v>415</v>
      </c>
    </row>
    <row r="31" spans="1:3">
      <c r="A31" s="4" t="s">
        <v>495</v>
      </c>
      <c r="B31" s="9" t="n">
        <v>53.5</v>
      </c>
    </row>
    <row r="32" spans="1:3">
      <c r="A32" s="5" t="n">
        <v>2019</v>
      </c>
      <c r="B32" s="9" t="n">
        <v>49.6</v>
      </c>
    </row>
    <row r="33" spans="1:3">
      <c r="A33" s="5" t="n">
        <v>2020</v>
      </c>
      <c r="B33" s="5" t="n">
        <v>0</v>
      </c>
    </row>
    <row r="34" spans="1:3">
      <c r="A34" s="5" t="n">
        <v>2021</v>
      </c>
      <c r="B34" s="5" t="n">
        <v>0</v>
      </c>
    </row>
    <row r="35" spans="1:3">
      <c r="A35" s="5" t="n">
        <v>2022</v>
      </c>
      <c r="B35" s="9" t="n">
        <v>107.7</v>
      </c>
    </row>
    <row r="36" spans="1:3">
      <c r="A36" s="5" t="n">
        <v>2023</v>
      </c>
      <c r="B36" s="9" t="n">
        <v>158.2</v>
      </c>
    </row>
    <row r="37" spans="1:3">
      <c r="A37" s="4" t="s">
        <v>496</v>
      </c>
      <c r="B37" s="5" t="n">
        <v>1400</v>
      </c>
    </row>
    <row r="38" spans="1:3">
      <c r="A38" s="4" t="s">
        <v>497</v>
      </c>
      <c r="B38" s="5" t="n">
        <v>1769</v>
      </c>
    </row>
    <row r="39" spans="1:3">
      <c r="A39" s="4" t="s">
        <v>421</v>
      </c>
      <c r="B39" s="9" t="n">
        <v>-20.5</v>
      </c>
    </row>
    <row r="40" spans="1:3">
      <c r="A40" s="4" t="s">
        <v>422</v>
      </c>
      <c r="B40" s="9" t="n">
        <v>1748.5</v>
      </c>
    </row>
    <row r="41" spans="1:3">
      <c r="A41" s="4" t="s">
        <v>498</v>
      </c>
      <c r="B41" s="9" t="n">
        <v>103.2</v>
      </c>
    </row>
    <row r="42" spans="1:3">
      <c r="A42" s="4" t="s">
        <v>499</v>
      </c>
      <c r="B42" s="9" t="n">
        <v>1645.3</v>
      </c>
    </row>
    <row r="43" spans="1:3">
      <c r="A43" s="4" t="s">
        <v>284</v>
      </c>
    </row>
    <row r="44" spans="1:3">
      <c r="A44" s="3" t="s">
        <v>415</v>
      </c>
    </row>
    <row r="45" spans="1:3">
      <c r="A45" s="4" t="s">
        <v>495</v>
      </c>
      <c r="B45" s="5" t="n">
        <v>0</v>
      </c>
    </row>
    <row r="46" spans="1:3">
      <c r="A46" s="5" t="n">
        <v>2019</v>
      </c>
      <c r="B46" s="5" t="n">
        <v>0</v>
      </c>
    </row>
    <row r="47" spans="1:3">
      <c r="A47" s="5" t="n">
        <v>2020</v>
      </c>
      <c r="B47" s="5" t="n">
        <v>40</v>
      </c>
    </row>
    <row r="48" spans="1:3">
      <c r="A48" s="5" t="n">
        <v>2021</v>
      </c>
      <c r="B48" s="5" t="n">
        <v>0</v>
      </c>
    </row>
    <row r="49" spans="1:3">
      <c r="A49" s="5" t="n">
        <v>2022</v>
      </c>
      <c r="B49" s="5" t="n">
        <v>850</v>
      </c>
    </row>
    <row r="50" spans="1:3">
      <c r="A50" s="5" t="n">
        <v>2023</v>
      </c>
      <c r="B50" s="9" t="n">
        <v>92.5</v>
      </c>
    </row>
    <row r="51" spans="1:3">
      <c r="A51" s="4" t="s">
        <v>496</v>
      </c>
      <c r="B51" s="5" t="n">
        <v>0</v>
      </c>
    </row>
    <row r="52" spans="1:3">
      <c r="A52" s="4" t="s">
        <v>497</v>
      </c>
      <c r="B52" s="9" t="n">
        <v>982.5</v>
      </c>
    </row>
    <row r="53" spans="1:3">
      <c r="A53" s="4" t="s">
        <v>421</v>
      </c>
      <c r="B53" s="9" t="n">
        <v>-10.1</v>
      </c>
    </row>
    <row r="54" spans="1:3">
      <c r="A54" s="4" t="s">
        <v>422</v>
      </c>
      <c r="B54" s="9" t="n">
        <v>972.4</v>
      </c>
    </row>
    <row r="55" spans="1:3">
      <c r="A55" s="4" t="s">
        <v>498</v>
      </c>
      <c r="B55" s="5" t="n">
        <v>0</v>
      </c>
    </row>
    <row r="56" spans="1:3">
      <c r="A56" s="4" t="s">
        <v>499</v>
      </c>
      <c r="B56" s="8" t="n">
        <v>97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00</v>
      </c>
      <c r="B1" s="2" t="s">
        <v>77</v>
      </c>
      <c r="D1" s="2" t="s">
        <v>1</v>
      </c>
    </row>
    <row r="2" spans="1:5">
      <c r="B2" s="2" t="s">
        <v>2</v>
      </c>
      <c r="C2" s="2" t="s">
        <v>78</v>
      </c>
      <c r="D2" s="2" t="s">
        <v>2</v>
      </c>
      <c r="E2" s="2" t="s">
        <v>78</v>
      </c>
    </row>
    <row r="3" spans="1:5">
      <c r="A3" s="3" t="s">
        <v>181</v>
      </c>
    </row>
    <row r="4" spans="1:5">
      <c r="A4" s="4" t="s">
        <v>97</v>
      </c>
      <c r="B4" s="7" t="n">
        <v>41600</v>
      </c>
      <c r="C4" s="7" t="n">
        <v>21100</v>
      </c>
      <c r="D4" s="7" t="n">
        <v>58400</v>
      </c>
      <c r="E4" s="7" t="n">
        <v>44200</v>
      </c>
    </row>
    <row r="5" spans="1:5">
      <c r="A5" s="4" t="s">
        <v>501</v>
      </c>
      <c r="B5" s="4" t="s">
        <v>502</v>
      </c>
      <c r="C5" s="4" t="s">
        <v>503</v>
      </c>
      <c r="D5" s="4" t="s">
        <v>504</v>
      </c>
      <c r="E5" s="4" t="s">
        <v>5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21"/>
    <col customWidth="1" max="5" min="5" width="20"/>
    <col customWidth="1" max="6" min="6" width="21"/>
  </cols>
  <sheetData>
    <row r="1" spans="1:6">
      <c r="A1" s="1" t="s">
        <v>506</v>
      </c>
      <c r="B1" s="2" t="s">
        <v>1</v>
      </c>
    </row>
    <row r="2" spans="1:6">
      <c r="B2" s="2" t="s">
        <v>507</v>
      </c>
      <c r="C2" s="2" t="s">
        <v>376</v>
      </c>
      <c r="D2" s="2" t="s">
        <v>508</v>
      </c>
      <c r="E2" s="2" t="s">
        <v>509</v>
      </c>
      <c r="F2" s="2" t="s">
        <v>480</v>
      </c>
    </row>
    <row r="3" spans="1:6">
      <c r="A3" s="3" t="s">
        <v>510</v>
      </c>
    </row>
    <row r="4" spans="1:6">
      <c r="A4" s="4" t="s">
        <v>328</v>
      </c>
      <c r="C4" s="8" t="n">
        <v>19.7</v>
      </c>
      <c r="D4" s="7" t="n">
        <v>0</v>
      </c>
    </row>
    <row r="5" spans="1:6">
      <c r="A5" s="4" t="s">
        <v>284</v>
      </c>
    </row>
    <row r="6" spans="1:6">
      <c r="A6" s="3" t="s">
        <v>510</v>
      </c>
    </row>
    <row r="7" spans="1:6">
      <c r="A7" s="4" t="s">
        <v>511</v>
      </c>
      <c r="C7" s="5" t="n">
        <v>45</v>
      </c>
    </row>
    <row r="8" spans="1:6">
      <c r="A8" s="4" t="s">
        <v>512</v>
      </c>
      <c r="C8" s="5" t="n">
        <v>27</v>
      </c>
    </row>
    <row r="9" spans="1:6">
      <c r="A9" s="4" t="s">
        <v>513</v>
      </c>
    </row>
    <row r="10" spans="1:6">
      <c r="A10" s="3" t="s">
        <v>510</v>
      </c>
    </row>
    <row r="11" spans="1:6">
      <c r="A11" s="4" t="s">
        <v>511</v>
      </c>
      <c r="C11" s="5" t="n">
        <v>18</v>
      </c>
    </row>
    <row r="12" spans="1:6">
      <c r="A12" s="4" t="s">
        <v>284</v>
      </c>
    </row>
    <row r="13" spans="1:6">
      <c r="A13" s="3" t="s">
        <v>510</v>
      </c>
    </row>
    <row r="14" spans="1:6">
      <c r="A14" s="4" t="s">
        <v>285</v>
      </c>
      <c r="B14" s="4" t="s">
        <v>286</v>
      </c>
      <c r="F14" s="4" t="s">
        <v>286</v>
      </c>
    </row>
    <row r="15" spans="1:6">
      <c r="A15" s="4" t="s">
        <v>290</v>
      </c>
    </row>
    <row r="16" spans="1:6">
      <c r="A16" s="3" t="s">
        <v>510</v>
      </c>
    </row>
    <row r="17" spans="1:6">
      <c r="A17" s="4" t="s">
        <v>285</v>
      </c>
      <c r="B17" s="4" t="s">
        <v>291</v>
      </c>
      <c r="F17" s="4" t="s">
        <v>292</v>
      </c>
    </row>
    <row r="18" spans="1:6">
      <c r="A18" s="4" t="s">
        <v>514</v>
      </c>
      <c r="B18" s="5" t="n">
        <v>1727047174</v>
      </c>
    </row>
    <row r="19" spans="1:6">
      <c r="A19" s="4" t="s">
        <v>515</v>
      </c>
      <c r="B19" s="10" t="n">
        <v>1.45</v>
      </c>
    </row>
    <row r="20" spans="1:6">
      <c r="A20" s="4" t="s">
        <v>328</v>
      </c>
      <c r="B20" s="7" t="n">
        <v>2504</v>
      </c>
      <c r="C20" s="5" t="n">
        <v>20</v>
      </c>
    </row>
    <row r="21" spans="1:6">
      <c r="A21" s="4" t="s">
        <v>516</v>
      </c>
      <c r="C21" s="7" t="n">
        <v>1</v>
      </c>
    </row>
    <row r="22" spans="1:6">
      <c r="A22" s="4" t="s">
        <v>517</v>
      </c>
    </row>
    <row r="23" spans="1:6">
      <c r="A23" s="3" t="s">
        <v>510</v>
      </c>
    </row>
    <row r="24" spans="1:6">
      <c r="A24" s="4" t="s">
        <v>518</v>
      </c>
      <c r="E24" s="7" t="n">
        <v>9</v>
      </c>
      <c r="F24" s="7" t="n">
        <v>36</v>
      </c>
    </row>
    <row r="25" spans="1:6">
      <c r="A25" s="4" t="s">
        <v>519</v>
      </c>
    </row>
    <row r="26" spans="1:6">
      <c r="A26" s="3" t="s">
        <v>510</v>
      </c>
    </row>
    <row r="27" spans="1:6">
      <c r="A27" s="4" t="s">
        <v>520</v>
      </c>
      <c r="E27" s="7" t="n">
        <v>15</v>
      </c>
      <c r="F27" s="7" t="n">
        <v>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21</v>
      </c>
      <c r="B1" s="2" t="s">
        <v>77</v>
      </c>
      <c r="D1" s="2" t="s">
        <v>1</v>
      </c>
    </row>
    <row r="2" spans="1:6">
      <c r="B2" s="2" t="s">
        <v>2</v>
      </c>
      <c r="C2" s="2" t="s">
        <v>78</v>
      </c>
      <c r="D2" s="2" t="s">
        <v>2</v>
      </c>
      <c r="E2" s="2" t="s">
        <v>78</v>
      </c>
      <c r="F2" s="2" t="s">
        <v>26</v>
      </c>
    </row>
    <row r="3" spans="1:6">
      <c r="A3" s="3" t="s">
        <v>330</v>
      </c>
    </row>
    <row r="4" spans="1:6">
      <c r="A4" s="4" t="s">
        <v>88</v>
      </c>
      <c r="B4" s="7" t="n">
        <v>124200</v>
      </c>
      <c r="C4" s="7" t="n">
        <v>155400</v>
      </c>
      <c r="D4" s="7" t="n">
        <v>222500</v>
      </c>
      <c r="E4" s="7" t="n">
        <v>290200</v>
      </c>
    </row>
    <row r="5" spans="1:6">
      <c r="A5" s="4" t="s">
        <v>522</v>
      </c>
      <c r="B5" s="5" t="n">
        <v>-41600</v>
      </c>
      <c r="C5" s="5" t="n">
        <v>-21100</v>
      </c>
      <c r="D5" s="5" t="n">
        <v>-58400</v>
      </c>
      <c r="E5" s="5" t="n">
        <v>-44200</v>
      </c>
    </row>
    <row r="6" spans="1:6">
      <c r="A6" s="4" t="s">
        <v>98</v>
      </c>
      <c r="B6" s="5" t="n">
        <v>-27500</v>
      </c>
      <c r="C6" s="5" t="n">
        <v>-12700</v>
      </c>
      <c r="D6" s="5" t="n">
        <v>-81800</v>
      </c>
      <c r="E6" s="5" t="n">
        <v>-2100</v>
      </c>
    </row>
    <row r="7" spans="1:6">
      <c r="A7" s="4" t="s">
        <v>523</v>
      </c>
    </row>
    <row r="8" spans="1:6">
      <c r="A8" s="3" t="s">
        <v>330</v>
      </c>
    </row>
    <row r="9" spans="1:6">
      <c r="A9" s="4" t="s">
        <v>524</v>
      </c>
      <c r="B9" s="5" t="n">
        <v>3600</v>
      </c>
      <c r="D9" s="5" t="n">
        <v>3600</v>
      </c>
      <c r="F9" s="7" t="n">
        <v>4200</v>
      </c>
    </row>
    <row r="10" spans="1:6">
      <c r="A10" s="4" t="s">
        <v>525</v>
      </c>
      <c r="B10" s="5" t="n">
        <v>3800</v>
      </c>
      <c r="D10" s="5" t="n">
        <v>3800</v>
      </c>
      <c r="F10" s="5" t="n">
        <v>0</v>
      </c>
    </row>
    <row r="11" spans="1:6">
      <c r="A11" s="4" t="s">
        <v>38</v>
      </c>
      <c r="B11" s="5" t="n">
        <v>7400</v>
      </c>
      <c r="D11" s="5" t="n">
        <v>7400</v>
      </c>
      <c r="F11" s="5" t="n">
        <v>4200</v>
      </c>
    </row>
    <row r="12" spans="1:6">
      <c r="A12" s="4" t="s">
        <v>526</v>
      </c>
      <c r="B12" s="7" t="n">
        <v>6700</v>
      </c>
      <c r="D12" s="7" t="n">
        <v>6700</v>
      </c>
      <c r="F12" s="7" t="n">
        <v>1400</v>
      </c>
    </row>
    <row r="13" spans="1:6">
      <c r="A13" s="4" t="s">
        <v>80</v>
      </c>
      <c r="C13" s="5" t="n">
        <v>0</v>
      </c>
      <c r="E13" s="5" t="n">
        <v>4000</v>
      </c>
    </row>
    <row r="14" spans="1:6">
      <c r="A14" s="4" t="s">
        <v>88</v>
      </c>
      <c r="C14" s="5" t="n">
        <v>-6300</v>
      </c>
      <c r="E14" s="5" t="n">
        <v>-8600</v>
      </c>
    </row>
    <row r="15" spans="1:6">
      <c r="A15" s="4" t="s">
        <v>527</v>
      </c>
      <c r="C15" s="5" t="n">
        <v>0</v>
      </c>
      <c r="E15" s="5" t="n">
        <v>1500</v>
      </c>
    </row>
    <row r="16" spans="1:6">
      <c r="A16" s="4" t="s">
        <v>522</v>
      </c>
      <c r="C16" s="5" t="n">
        <v>-2100</v>
      </c>
      <c r="E16" s="5" t="n">
        <v>-3900</v>
      </c>
    </row>
    <row r="17" spans="1:6">
      <c r="A17" s="4" t="s">
        <v>98</v>
      </c>
      <c r="C17" s="5" t="n">
        <v>-8400</v>
      </c>
      <c r="E17" s="5" t="n">
        <v>-11000</v>
      </c>
    </row>
    <row r="18" spans="1:6">
      <c r="A18" s="4" t="s">
        <v>528</v>
      </c>
    </row>
    <row r="19" spans="1:6">
      <c r="A19" s="3" t="s">
        <v>330</v>
      </c>
    </row>
    <row r="20" spans="1:6">
      <c r="A20" s="4" t="s">
        <v>529</v>
      </c>
      <c r="C20" s="5" t="n">
        <v>-3300</v>
      </c>
      <c r="E20" s="5" t="n">
        <v>-6600</v>
      </c>
    </row>
    <row r="21" spans="1:6">
      <c r="A21" s="4" t="s">
        <v>530</v>
      </c>
    </row>
    <row r="22" spans="1:6">
      <c r="A22" s="3" t="s">
        <v>330</v>
      </c>
    </row>
    <row r="23" spans="1:6">
      <c r="A23" s="4" t="s">
        <v>529</v>
      </c>
      <c r="C23" s="7" t="n">
        <v>-3000</v>
      </c>
      <c r="E23" s="7" t="n">
        <v>-6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31</v>
      </c>
      <c r="B1" s="2" t="s">
        <v>77</v>
      </c>
      <c r="C1" s="2" t="s">
        <v>1</v>
      </c>
      <c r="D1" s="2" t="s">
        <v>532</v>
      </c>
    </row>
    <row r="2" spans="1:4">
      <c r="B2" s="2" t="s">
        <v>2</v>
      </c>
      <c r="C2" s="2" t="s">
        <v>2</v>
      </c>
      <c r="D2" s="2" t="s">
        <v>533</v>
      </c>
    </row>
    <row r="3" spans="1:4">
      <c r="A3" s="4" t="s">
        <v>534</v>
      </c>
    </row>
    <row r="4" spans="1:4">
      <c r="A4" s="3" t="s">
        <v>535</v>
      </c>
    </row>
    <row r="5" spans="1:4">
      <c r="A5" s="4" t="s">
        <v>536</v>
      </c>
      <c r="C5" s="4" t="s">
        <v>537</v>
      </c>
    </row>
    <row r="6" spans="1:4">
      <c r="A6" s="4" t="s">
        <v>538</v>
      </c>
      <c r="C6" s="4" t="s">
        <v>344</v>
      </c>
    </row>
    <row r="7" spans="1:4">
      <c r="A7" s="4" t="s">
        <v>539</v>
      </c>
    </row>
    <row r="8" spans="1:4">
      <c r="A8" s="3" t="s">
        <v>535</v>
      </c>
    </row>
    <row r="9" spans="1:4">
      <c r="A9" s="4" t="s">
        <v>529</v>
      </c>
      <c r="B9" s="7" t="n">
        <v>2</v>
      </c>
      <c r="C9" s="7" t="n">
        <v>4</v>
      </c>
    </row>
    <row r="10" spans="1:4">
      <c r="A10" s="4" t="s">
        <v>540</v>
      </c>
    </row>
    <row r="11" spans="1:4">
      <c r="A11" s="3" t="s">
        <v>535</v>
      </c>
    </row>
    <row r="12" spans="1:4">
      <c r="A12" s="4" t="s">
        <v>529</v>
      </c>
      <c r="C12" s="7" t="n">
        <v>7</v>
      </c>
    </row>
    <row r="13" spans="1:4">
      <c r="A13" s="4" t="s">
        <v>541</v>
      </c>
    </row>
    <row r="14" spans="1:4">
      <c r="A14" s="3" t="s">
        <v>535</v>
      </c>
    </row>
    <row r="15" spans="1:4">
      <c r="A15" s="4" t="s">
        <v>529</v>
      </c>
      <c r="B15" s="7" t="n">
        <v>8</v>
      </c>
    </row>
    <row r="16" spans="1:4">
      <c r="A16" s="4" t="s">
        <v>542</v>
      </c>
    </row>
    <row r="17" spans="1:4">
      <c r="A17" s="3" t="s">
        <v>535</v>
      </c>
    </row>
    <row r="18" spans="1:4">
      <c r="A18" s="4" t="s">
        <v>543</v>
      </c>
      <c r="D18" s="4" t="s">
        <v>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1"/>
    <col customWidth="1" max="3" min="3" width="41"/>
    <col customWidth="1" max="4" min="4" width="21"/>
    <col customWidth="1" max="5" min="5" width="21"/>
    <col customWidth="1" max="6" min="6" width="21"/>
    <col customWidth="1" max="7" min="7" width="27"/>
    <col customWidth="1" max="8" min="8" width="20"/>
    <col customWidth="1" max="9" min="9" width="51"/>
    <col customWidth="1" max="10" min="10" width="26"/>
  </cols>
  <sheetData>
    <row r="1" spans="1:10">
      <c r="A1" s="1" t="s">
        <v>112</v>
      </c>
      <c r="B1" s="2" t="s">
        <v>113</v>
      </c>
      <c r="C1" s="2" t="s">
        <v>59</v>
      </c>
      <c r="D1" s="2" t="s">
        <v>114</v>
      </c>
      <c r="E1" s="2" t="s">
        <v>115</v>
      </c>
      <c r="F1" s="2" t="s">
        <v>116</v>
      </c>
      <c r="G1" s="2" t="s">
        <v>56</v>
      </c>
      <c r="H1" s="2" t="s">
        <v>57</v>
      </c>
      <c r="I1" s="2" t="s">
        <v>58</v>
      </c>
      <c r="J1" s="2" t="s">
        <v>117</v>
      </c>
    </row>
    <row r="2" spans="1:10">
      <c r="A2" s="3" t="s">
        <v>118</v>
      </c>
    </row>
    <row r="3" spans="1:10">
      <c r="A3" s="4" t="s">
        <v>119</v>
      </c>
      <c r="B3" s="8" t="n">
        <v>-7.5</v>
      </c>
      <c r="C3" s="8" t="n">
        <v>-11.1</v>
      </c>
      <c r="H3" s="8" t="n">
        <v>-11.1</v>
      </c>
      <c r="J3" s="8" t="n">
        <v>3.6</v>
      </c>
    </row>
    <row r="4" spans="1:10">
      <c r="A4" s="4" t="s">
        <v>120</v>
      </c>
      <c r="B4" s="9" t="n">
        <v>4683.1</v>
      </c>
      <c r="C4" s="9" t="n">
        <v>3318.5</v>
      </c>
      <c r="D4" s="8" t="n">
        <v>0.5</v>
      </c>
      <c r="E4" s="7" t="n">
        <v>0</v>
      </c>
      <c r="F4" s="8" t="n">
        <v>1.2</v>
      </c>
      <c r="G4" s="8" t="n">
        <v>4402.8</v>
      </c>
      <c r="H4" s="9" t="n">
        <v>-1021.8</v>
      </c>
      <c r="I4" s="8" t="n">
        <v>-64.2</v>
      </c>
      <c r="J4" s="9" t="n">
        <v>1364.6</v>
      </c>
    </row>
    <row r="5" spans="1:10">
      <c r="A5" s="4" t="s">
        <v>121</v>
      </c>
      <c r="B5" s="9" t="n">
        <v>4690.6</v>
      </c>
      <c r="C5" s="9" t="n">
        <v>3329.6</v>
      </c>
      <c r="D5" s="9" t="n">
        <v>0.5</v>
      </c>
      <c r="E5" s="5" t="n">
        <v>0</v>
      </c>
      <c r="F5" s="9" t="n">
        <v>1.2</v>
      </c>
      <c r="G5" s="9" t="n">
        <v>4402.8</v>
      </c>
      <c r="H5" s="9" t="n">
        <v>-1010.7</v>
      </c>
      <c r="I5" s="9" t="n">
        <v>-64.2</v>
      </c>
      <c r="J5" s="5" t="n">
        <v>1361</v>
      </c>
    </row>
    <row r="6" spans="1:10">
      <c r="A6" s="3" t="s">
        <v>118</v>
      </c>
    </row>
    <row r="7" spans="1:10">
      <c r="A7" s="4" t="s">
        <v>98</v>
      </c>
      <c r="B7" s="9" t="n">
        <v>-81.8</v>
      </c>
      <c r="C7" s="9" t="n">
        <v>-86.7</v>
      </c>
      <c r="H7" s="9" t="n">
        <v>-86.7</v>
      </c>
      <c r="J7" s="9" t="n">
        <v>4.9</v>
      </c>
    </row>
    <row r="8" spans="1:10">
      <c r="A8" s="4" t="s">
        <v>108</v>
      </c>
      <c r="B8" s="9" t="n">
        <v>-32.7</v>
      </c>
      <c r="C8" s="9" t="n">
        <v>-30.8</v>
      </c>
      <c r="I8" s="9" t="n">
        <v>-30.8</v>
      </c>
      <c r="J8" s="9" t="n">
        <v>-1.9</v>
      </c>
    </row>
    <row r="9" spans="1:10">
      <c r="A9" s="4" t="s">
        <v>122</v>
      </c>
      <c r="B9" s="9" t="n">
        <v>-21.6</v>
      </c>
      <c r="C9" s="9" t="n">
        <v>-6.5</v>
      </c>
      <c r="G9" s="9" t="n">
        <v>-13.7</v>
      </c>
      <c r="I9" s="9" t="n">
        <v>7.2</v>
      </c>
      <c r="J9" s="9" t="n">
        <v>-15.1</v>
      </c>
    </row>
    <row r="10" spans="1:10">
      <c r="A10" s="4" t="s">
        <v>123</v>
      </c>
      <c r="B10" s="5" t="n">
        <v>18</v>
      </c>
      <c r="J10" s="5" t="n">
        <v>18</v>
      </c>
    </row>
    <row r="11" spans="1:10">
      <c r="A11" s="4" t="s">
        <v>124</v>
      </c>
      <c r="B11" s="9" t="n">
        <v>-19.8</v>
      </c>
      <c r="J11" s="9" t="n">
        <v>-19.8</v>
      </c>
    </row>
    <row r="12" spans="1:10">
      <c r="A12" s="4" t="s">
        <v>125</v>
      </c>
      <c r="B12" s="9" t="n">
        <v>14.1</v>
      </c>
      <c r="C12" s="5" t="n">
        <v>13</v>
      </c>
      <c r="G12" s="5" t="n">
        <v>13</v>
      </c>
      <c r="J12" s="9" t="n">
        <v>1.1</v>
      </c>
    </row>
    <row r="13" spans="1:10">
      <c r="A13" s="4" t="s">
        <v>126</v>
      </c>
      <c r="B13" s="9" t="n">
        <v>2.1</v>
      </c>
      <c r="C13" s="9" t="n">
        <v>2.1</v>
      </c>
      <c r="G13" s="9" t="n">
        <v>2.1</v>
      </c>
      <c r="J13" s="5" t="n">
        <v>0</v>
      </c>
    </row>
    <row r="14" spans="1:10">
      <c r="A14" s="4" t="s">
        <v>127</v>
      </c>
      <c r="B14" s="8" t="n">
        <v>4561.4</v>
      </c>
      <c r="C14" s="8" t="n">
        <v>3209.6</v>
      </c>
      <c r="D14" s="8" t="n">
        <v>0.5</v>
      </c>
      <c r="E14" s="7" t="n">
        <v>0</v>
      </c>
      <c r="F14" s="8" t="n">
        <v>1.2</v>
      </c>
      <c r="G14" s="8" t="n">
        <v>4404.2</v>
      </c>
      <c r="H14" s="8" t="n">
        <v>-1108.5</v>
      </c>
      <c r="I14" s="8" t="n">
        <v>-87.8</v>
      </c>
      <c r="J14" s="8" t="n">
        <v>135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45</v>
      </c>
      <c r="B1" s="2" t="s">
        <v>1</v>
      </c>
    </row>
    <row r="2" spans="1:3">
      <c r="B2" s="2" t="s">
        <v>2</v>
      </c>
      <c r="C2" s="2" t="s">
        <v>2</v>
      </c>
    </row>
    <row r="3" spans="1:3">
      <c r="A3" s="3" t="s">
        <v>546</v>
      </c>
    </row>
    <row r="4" spans="1:3">
      <c r="A4" s="4" t="s">
        <v>547</v>
      </c>
      <c r="B4" s="8" t="n">
        <v>31.6</v>
      </c>
    </row>
    <row r="5" spans="1:3">
      <c r="A5" s="4" t="s">
        <v>548</v>
      </c>
      <c r="B5" s="9" t="n">
        <v>31.5</v>
      </c>
    </row>
    <row r="6" spans="1:3">
      <c r="A6" s="4" t="s">
        <v>549</v>
      </c>
      <c r="B6" s="9" t="n">
        <v>-25.9</v>
      </c>
    </row>
    <row r="7" spans="1:3">
      <c r="A7" s="4" t="s">
        <v>105</v>
      </c>
      <c r="B7" s="9" t="n">
        <v>-1.5</v>
      </c>
    </row>
    <row r="8" spans="1:3">
      <c r="A8" s="4" t="s">
        <v>550</v>
      </c>
      <c r="B8" s="9" t="n">
        <v>35.7</v>
      </c>
    </row>
    <row r="9" spans="1:3">
      <c r="A9" s="4" t="s">
        <v>498</v>
      </c>
      <c r="C9" s="8" t="n">
        <v>24.8</v>
      </c>
    </row>
    <row r="10" spans="1:3">
      <c r="A10" s="4" t="s">
        <v>499</v>
      </c>
      <c r="C10" s="9" t="n">
        <v>10.9</v>
      </c>
    </row>
    <row r="11" spans="1:3">
      <c r="A11" s="4" t="s">
        <v>113</v>
      </c>
      <c r="B11" s="9" t="n">
        <v>31.6</v>
      </c>
      <c r="C11" s="9" t="n">
        <v>35.7</v>
      </c>
    </row>
    <row r="12" spans="1:3">
      <c r="A12" s="4" t="s">
        <v>551</v>
      </c>
    </row>
    <row r="13" spans="1:3">
      <c r="A13" s="3" t="s">
        <v>546</v>
      </c>
    </row>
    <row r="14" spans="1:3">
      <c r="A14" s="4" t="s">
        <v>547</v>
      </c>
      <c r="B14" s="9" t="n">
        <v>6.2</v>
      </c>
    </row>
    <row r="15" spans="1:3">
      <c r="A15" s="4" t="s">
        <v>548</v>
      </c>
      <c r="B15" s="9" t="n">
        <v>28.9</v>
      </c>
    </row>
    <row r="16" spans="1:3">
      <c r="A16" s="4" t="s">
        <v>549</v>
      </c>
      <c r="B16" s="9" t="n">
        <v>-20.8</v>
      </c>
    </row>
    <row r="17" spans="1:3">
      <c r="A17" s="4" t="s">
        <v>105</v>
      </c>
      <c r="B17" s="9" t="n">
        <v>-0.1</v>
      </c>
    </row>
    <row r="18" spans="1:3">
      <c r="A18" s="4" t="s">
        <v>550</v>
      </c>
      <c r="B18" s="9" t="n">
        <v>14.2</v>
      </c>
    </row>
    <row r="19" spans="1:3">
      <c r="A19" s="4" t="s">
        <v>498</v>
      </c>
      <c r="C19" s="9" t="n">
        <v>14.2</v>
      </c>
    </row>
    <row r="20" spans="1:3">
      <c r="A20" s="4" t="s">
        <v>499</v>
      </c>
      <c r="C20" s="5" t="n">
        <v>0</v>
      </c>
    </row>
    <row r="21" spans="1:3">
      <c r="A21" s="4" t="s">
        <v>113</v>
      </c>
      <c r="B21" s="9" t="n">
        <v>6.2</v>
      </c>
      <c r="C21" s="9" t="n">
        <v>14.2</v>
      </c>
    </row>
    <row r="22" spans="1:3">
      <c r="A22" s="4" t="s">
        <v>552</v>
      </c>
    </row>
    <row r="23" spans="1:3">
      <c r="A23" s="3" t="s">
        <v>546</v>
      </c>
    </row>
    <row r="24" spans="1:3">
      <c r="A24" s="4" t="s">
        <v>547</v>
      </c>
      <c r="B24" s="9" t="n">
        <v>25.4</v>
      </c>
    </row>
    <row r="25" spans="1:3">
      <c r="A25" s="4" t="s">
        <v>548</v>
      </c>
      <c r="B25" s="9" t="n">
        <v>2.6</v>
      </c>
    </row>
    <row r="26" spans="1:3">
      <c r="A26" s="4" t="s">
        <v>549</v>
      </c>
      <c r="B26" s="9" t="n">
        <v>-5.1</v>
      </c>
    </row>
    <row r="27" spans="1:3">
      <c r="A27" s="4" t="s">
        <v>105</v>
      </c>
      <c r="B27" s="9" t="n">
        <v>-1.4</v>
      </c>
    </row>
    <row r="28" spans="1:3">
      <c r="A28" s="4" t="s">
        <v>550</v>
      </c>
      <c r="B28" s="9" t="n">
        <v>21.5</v>
      </c>
    </row>
    <row r="29" spans="1:3">
      <c r="A29" s="4" t="s">
        <v>498</v>
      </c>
      <c r="C29" s="9" t="n">
        <v>10.6</v>
      </c>
    </row>
    <row r="30" spans="1:3">
      <c r="A30" s="4" t="s">
        <v>499</v>
      </c>
      <c r="C30" s="9" t="n">
        <v>10.9</v>
      </c>
    </row>
    <row r="31" spans="1:3">
      <c r="A31" s="4" t="s">
        <v>113</v>
      </c>
      <c r="B31" s="8" t="n">
        <v>25.4</v>
      </c>
      <c r="C31" s="8" t="n">
        <v>2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77</v>
      </c>
      <c r="D1" s="2" t="s">
        <v>1</v>
      </c>
    </row>
    <row r="2" spans="1:5">
      <c r="B2" s="2" t="s">
        <v>2</v>
      </c>
      <c r="C2" s="2" t="s">
        <v>78</v>
      </c>
      <c r="D2" s="2" t="s">
        <v>2</v>
      </c>
      <c r="E2" s="2" t="s">
        <v>78</v>
      </c>
    </row>
    <row r="3" spans="1:5">
      <c r="A3" s="3" t="s">
        <v>554</v>
      </c>
    </row>
    <row r="4" spans="1:5">
      <c r="A4" s="4" t="s">
        <v>555</v>
      </c>
      <c r="B4" s="8" t="n">
        <v>8.699999999999999</v>
      </c>
      <c r="C4" s="7" t="n">
        <v>3</v>
      </c>
      <c r="D4" s="8" t="n">
        <v>15.2</v>
      </c>
      <c r="E4" s="8" t="n">
        <v>8.6</v>
      </c>
    </row>
    <row r="5" spans="1:5">
      <c r="A5" s="4" t="s">
        <v>556</v>
      </c>
    </row>
    <row r="6" spans="1:5">
      <c r="A6" s="3" t="s">
        <v>554</v>
      </c>
    </row>
    <row r="7" spans="1:5">
      <c r="A7" s="4" t="s">
        <v>555</v>
      </c>
      <c r="B7" s="9" t="n">
        <v>0.1</v>
      </c>
      <c r="C7" s="9" t="n">
        <v>0.1</v>
      </c>
      <c r="D7" s="9" t="n">
        <v>0.2</v>
      </c>
      <c r="E7" s="9" t="n">
        <v>0.6</v>
      </c>
    </row>
    <row r="8" spans="1:5">
      <c r="A8" s="4" t="s">
        <v>557</v>
      </c>
    </row>
    <row r="9" spans="1:5">
      <c r="A9" s="3" t="s">
        <v>554</v>
      </c>
    </row>
    <row r="10" spans="1:5">
      <c r="A10" s="4" t="s">
        <v>555</v>
      </c>
      <c r="B10" s="8" t="n">
        <v>8.6</v>
      </c>
      <c r="C10" s="8" t="n">
        <v>2.9</v>
      </c>
      <c r="D10" s="7" t="n">
        <v>15</v>
      </c>
      <c r="E10" s="7" t="n">
        <v>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30"/>
  </cols>
  <sheetData>
    <row r="1" spans="1:2">
      <c r="A1" s="1" t="s">
        <v>558</v>
      </c>
      <c r="B1" s="2" t="s">
        <v>1</v>
      </c>
    </row>
    <row r="2" spans="1:2">
      <c r="B2" s="2" t="s">
        <v>559</v>
      </c>
    </row>
    <row r="3" spans="1:2">
      <c r="A3" s="4" t="s">
        <v>21</v>
      </c>
    </row>
    <row r="4" spans="1:2">
      <c r="A4" s="3" t="s">
        <v>560</v>
      </c>
    </row>
    <row r="5" spans="1:2">
      <c r="A5" s="4" t="s">
        <v>561</v>
      </c>
      <c r="B5" s="5" t="n">
        <v>2541918</v>
      </c>
    </row>
    <row r="6" spans="1:2">
      <c r="A6" s="4" t="s">
        <v>562</v>
      </c>
      <c r="B6" s="5" t="n">
        <v>397780</v>
      </c>
    </row>
    <row r="7" spans="1:2">
      <c r="A7" s="3" t="s">
        <v>563</v>
      </c>
    </row>
    <row r="8" spans="1:2">
      <c r="A8" s="4" t="s">
        <v>564</v>
      </c>
      <c r="B8" s="10" t="n">
        <v>22.98</v>
      </c>
    </row>
    <row r="9" spans="1:2">
      <c r="A9" s="4" t="s">
        <v>565</v>
      </c>
      <c r="B9" s="10" t="n">
        <v>30.9</v>
      </c>
    </row>
    <row r="10" spans="1:2">
      <c r="A10" s="4" t="s">
        <v>566</v>
      </c>
      <c r="B10" s="4" t="s">
        <v>567</v>
      </c>
    </row>
    <row r="11" spans="1:2">
      <c r="A11" s="4" t="s">
        <v>568</v>
      </c>
      <c r="B11" s="4" t="s">
        <v>569</v>
      </c>
    </row>
    <row r="12" spans="1:2">
      <c r="A12" s="4" t="s">
        <v>24</v>
      </c>
    </row>
    <row r="13" spans="1:2">
      <c r="A13" s="3" t="s">
        <v>560</v>
      </c>
    </row>
    <row r="14" spans="1:2">
      <c r="A14" s="4" t="s">
        <v>561</v>
      </c>
      <c r="B14" s="5" t="n">
        <v>5145731</v>
      </c>
    </row>
    <row r="15" spans="1:2">
      <c r="A15" s="4" t="s">
        <v>562</v>
      </c>
      <c r="B15" s="5" t="n">
        <v>857538</v>
      </c>
    </row>
    <row r="16" spans="1:2">
      <c r="A16" s="3" t="s">
        <v>563</v>
      </c>
    </row>
    <row r="17" spans="1:2">
      <c r="A17" s="4" t="s">
        <v>564</v>
      </c>
      <c r="B17" s="10" t="n">
        <v>23.02</v>
      </c>
    </row>
    <row r="18" spans="1:2">
      <c r="A18" s="4" t="s">
        <v>565</v>
      </c>
      <c r="B18" s="10" t="n">
        <v>31.2</v>
      </c>
    </row>
    <row r="19" spans="1:2">
      <c r="A19" s="4" t="s">
        <v>566</v>
      </c>
      <c r="B19" s="4" t="s">
        <v>570</v>
      </c>
    </row>
    <row r="20" spans="1:2">
      <c r="A20" s="4" t="s">
        <v>568</v>
      </c>
      <c r="B20" s="4" t="s">
        <v>5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24"/>
  </cols>
  <sheetData>
    <row r="1" spans="1:2">
      <c r="A1" s="1" t="s">
        <v>572</v>
      </c>
      <c r="B1" s="2" t="s">
        <v>1</v>
      </c>
    </row>
    <row r="2" spans="1:2">
      <c r="B2" s="2" t="s">
        <v>573</v>
      </c>
    </row>
    <row r="3" spans="1:2">
      <c r="A3" s="4" t="s">
        <v>574</v>
      </c>
    </row>
    <row r="4" spans="1:2">
      <c r="A4" s="3" t="s">
        <v>560</v>
      </c>
    </row>
    <row r="5" spans="1:2">
      <c r="A5" s="4" t="s">
        <v>575</v>
      </c>
      <c r="B5" s="5" t="n">
        <v>243527</v>
      </c>
    </row>
    <row r="6" spans="1:2">
      <c r="A6" s="3" t="s">
        <v>576</v>
      </c>
    </row>
    <row r="7" spans="1:2">
      <c r="A7" s="4" t="s">
        <v>577</v>
      </c>
      <c r="B7" s="4" t="s">
        <v>578</v>
      </c>
    </row>
    <row r="8" spans="1:2">
      <c r="A8" s="4" t="s">
        <v>579</v>
      </c>
    </row>
    <row r="9" spans="1:2">
      <c r="A9" s="3" t="s">
        <v>560</v>
      </c>
    </row>
    <row r="10" spans="1:2">
      <c r="A10" s="4" t="s">
        <v>575</v>
      </c>
      <c r="B10" s="5" t="n">
        <v>486899</v>
      </c>
    </row>
    <row r="11" spans="1:2">
      <c r="A11" s="3" t="s">
        <v>576</v>
      </c>
    </row>
    <row r="12" spans="1:2">
      <c r="A12" s="4" t="s">
        <v>577</v>
      </c>
      <c r="B12" s="4" t="s">
        <v>578</v>
      </c>
    </row>
    <row r="13" spans="1:2">
      <c r="A13" s="4" t="s">
        <v>580</v>
      </c>
    </row>
    <row r="14" spans="1:2">
      <c r="A14" s="3" t="s">
        <v>560</v>
      </c>
    </row>
    <row r="15" spans="1:2">
      <c r="A15" s="4" t="s">
        <v>575</v>
      </c>
      <c r="B15" s="5" t="n">
        <v>168929</v>
      </c>
    </row>
    <row r="16" spans="1:2">
      <c r="A16" s="3" t="s">
        <v>576</v>
      </c>
    </row>
    <row r="17" spans="1:2">
      <c r="A17" s="4" t="s">
        <v>577</v>
      </c>
      <c r="B17" s="4" t="s">
        <v>581</v>
      </c>
    </row>
    <row r="18" spans="1:2">
      <c r="A18" s="4" t="s">
        <v>582</v>
      </c>
    </row>
    <row r="19" spans="1:2">
      <c r="A19" s="3" t="s">
        <v>560</v>
      </c>
    </row>
    <row r="20" spans="1:2">
      <c r="A20" s="4" t="s">
        <v>575</v>
      </c>
      <c r="B20" s="5" t="n">
        <v>337865</v>
      </c>
    </row>
    <row r="21" spans="1:2">
      <c r="A21" s="3" t="s">
        <v>576</v>
      </c>
    </row>
    <row r="22" spans="1:2">
      <c r="A22" s="4" t="s">
        <v>577</v>
      </c>
      <c r="B22" s="4" t="s">
        <v>5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583</v>
      </c>
      <c r="B1" s="2" t="s">
        <v>1</v>
      </c>
    </row>
    <row r="2" spans="1:2">
      <c r="B2" s="2" t="s">
        <v>559</v>
      </c>
    </row>
    <row r="3" spans="1:2">
      <c r="A3" s="4" t="s">
        <v>574</v>
      </c>
    </row>
    <row r="4" spans="1:2">
      <c r="A4" s="3" t="s">
        <v>554</v>
      </c>
    </row>
    <row r="5" spans="1:2">
      <c r="A5" s="4" t="s">
        <v>584</v>
      </c>
      <c r="B5" s="5" t="n">
        <v>140059</v>
      </c>
    </row>
    <row r="6" spans="1:2">
      <c r="A6" s="4" t="s">
        <v>585</v>
      </c>
      <c r="B6" s="10" t="n">
        <v>18.63</v>
      </c>
    </row>
    <row r="7" spans="1:2">
      <c r="A7" s="4" t="s">
        <v>579</v>
      </c>
    </row>
    <row r="8" spans="1:2">
      <c r="A8" s="3" t="s">
        <v>554</v>
      </c>
    </row>
    <row r="9" spans="1:2">
      <c r="A9" s="4" t="s">
        <v>584</v>
      </c>
      <c r="B9" s="5" t="n">
        <v>280118</v>
      </c>
    </row>
    <row r="10" spans="1:2">
      <c r="A10" s="4" t="s">
        <v>585</v>
      </c>
      <c r="B10" s="10" t="n">
        <v>18.24</v>
      </c>
    </row>
    <row r="11" spans="1:2">
      <c r="A11" s="4" t="s">
        <v>586</v>
      </c>
    </row>
    <row r="12" spans="1:2">
      <c r="A12" s="3" t="s">
        <v>554</v>
      </c>
    </row>
    <row r="13" spans="1:2">
      <c r="A13" s="4" t="s">
        <v>584</v>
      </c>
      <c r="B13" s="5" t="n">
        <v>1581491</v>
      </c>
    </row>
    <row r="14" spans="1:2">
      <c r="A14" s="4" t="s">
        <v>587</v>
      </c>
      <c r="B14" s="10" t="n">
        <v>19.74</v>
      </c>
    </row>
    <row r="15" spans="1:2">
      <c r="A15" s="4" t="s">
        <v>585</v>
      </c>
      <c r="B15" s="10" t="n">
        <v>7.04</v>
      </c>
    </row>
    <row r="16" spans="1:2">
      <c r="A16" s="4" t="s">
        <v>588</v>
      </c>
    </row>
    <row r="17" spans="1:2">
      <c r="A17" s="3" t="s">
        <v>554</v>
      </c>
    </row>
    <row r="18" spans="1:2">
      <c r="A18" s="4" t="s">
        <v>584</v>
      </c>
      <c r="B18" s="5" t="n">
        <v>3162981</v>
      </c>
    </row>
    <row r="19" spans="1:2">
      <c r="A19" s="4" t="s">
        <v>587</v>
      </c>
      <c r="B19" s="10" t="n">
        <v>19.42</v>
      </c>
    </row>
    <row r="20" spans="1:2">
      <c r="A20" s="4" t="s">
        <v>585</v>
      </c>
      <c r="B20" s="10" t="n">
        <v>7.09</v>
      </c>
    </row>
    <row r="21" spans="1:2">
      <c r="A21" s="4" t="s">
        <v>589</v>
      </c>
    </row>
    <row r="22" spans="1:2">
      <c r="A22" s="3" t="s">
        <v>554</v>
      </c>
    </row>
    <row r="23" spans="1:2">
      <c r="A23" s="4" t="s">
        <v>590</v>
      </c>
      <c r="B23" s="5" t="n">
        <v>25000000</v>
      </c>
    </row>
    <row r="24" spans="1:2">
      <c r="A24" s="4" t="s">
        <v>591</v>
      </c>
    </row>
    <row r="25" spans="1:2">
      <c r="A25" s="3" t="s">
        <v>554</v>
      </c>
    </row>
    <row r="26" spans="1:2">
      <c r="A26" s="4" t="s">
        <v>590</v>
      </c>
      <c r="B26" s="5" t="n">
        <v>10000000</v>
      </c>
    </row>
    <row r="27" spans="1:2">
      <c r="A27" s="4" t="s">
        <v>592</v>
      </c>
    </row>
    <row r="28" spans="1:2">
      <c r="A28" s="3" t="s">
        <v>554</v>
      </c>
    </row>
    <row r="29" spans="1:2">
      <c r="A29" s="4" t="s">
        <v>593</v>
      </c>
      <c r="B29" s="4" t="s">
        <v>365</v>
      </c>
    </row>
    <row r="30" spans="1:2">
      <c r="A30" s="4" t="s">
        <v>594</v>
      </c>
      <c r="B30" s="4" t="s">
        <v>595</v>
      </c>
    </row>
    <row r="31" spans="1:2">
      <c r="A31" s="4" t="s">
        <v>596</v>
      </c>
    </row>
    <row r="32" spans="1:2">
      <c r="A32" s="3" t="s">
        <v>554</v>
      </c>
    </row>
    <row r="33" spans="1:2">
      <c r="A33" s="4" t="s">
        <v>593</v>
      </c>
      <c r="B33" s="4" t="s">
        <v>365</v>
      </c>
    </row>
    <row r="34" spans="1:2">
      <c r="A34" s="4" t="s">
        <v>594</v>
      </c>
      <c r="B34" s="4" t="s">
        <v>595</v>
      </c>
    </row>
    <row r="35" spans="1:2">
      <c r="A35" s="4" t="s">
        <v>597</v>
      </c>
    </row>
    <row r="36" spans="1:2">
      <c r="A36" s="3" t="s">
        <v>554</v>
      </c>
    </row>
    <row r="37" spans="1:2">
      <c r="A37" s="4" t="s">
        <v>590</v>
      </c>
      <c r="B37" s="5" t="n">
        <v>5000000</v>
      </c>
    </row>
    <row r="38" spans="1:2">
      <c r="A38" s="4" t="s">
        <v>598</v>
      </c>
    </row>
    <row r="39" spans="1:2">
      <c r="A39" s="3" t="s">
        <v>554</v>
      </c>
    </row>
    <row r="40" spans="1:2">
      <c r="A40" s="4" t="s">
        <v>599</v>
      </c>
      <c r="B40" s="4" t="s">
        <v>600</v>
      </c>
    </row>
    <row r="41" spans="1:2">
      <c r="A41" s="4" t="s">
        <v>601</v>
      </c>
    </row>
    <row r="42" spans="1:2">
      <c r="A42" s="3" t="s">
        <v>554</v>
      </c>
    </row>
    <row r="43" spans="1:2">
      <c r="A43" s="4" t="s">
        <v>599</v>
      </c>
      <c r="B43" s="4" t="s">
        <v>600</v>
      </c>
    </row>
    <row r="44" spans="1:2">
      <c r="A44" s="4" t="s">
        <v>602</v>
      </c>
    </row>
    <row r="45" spans="1:2">
      <c r="A45" s="3" t="s">
        <v>554</v>
      </c>
    </row>
    <row r="46" spans="1:2">
      <c r="A46" s="4" t="s">
        <v>599</v>
      </c>
      <c r="B46" s="4" t="s">
        <v>603</v>
      </c>
    </row>
    <row r="47" spans="1:2">
      <c r="A47" s="4" t="s">
        <v>604</v>
      </c>
    </row>
    <row r="48" spans="1:2">
      <c r="A48" s="3" t="s">
        <v>554</v>
      </c>
    </row>
    <row r="49" spans="1:2">
      <c r="A49" s="4" t="s">
        <v>599</v>
      </c>
      <c r="B49" s="4" t="s">
        <v>6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77</v>
      </c>
      <c r="D1" s="2" t="s">
        <v>1</v>
      </c>
    </row>
    <row r="2" spans="1:5">
      <c r="B2" s="2" t="s">
        <v>2</v>
      </c>
      <c r="C2" s="2" t="s">
        <v>78</v>
      </c>
      <c r="D2" s="2" t="s">
        <v>2</v>
      </c>
      <c r="E2" s="2" t="s">
        <v>78</v>
      </c>
    </row>
    <row r="3" spans="1:5">
      <c r="A3" s="3" t="s">
        <v>196</v>
      </c>
    </row>
    <row r="4" spans="1:5">
      <c r="A4" s="4" t="s">
        <v>606</v>
      </c>
      <c r="B4" s="5" t="n">
        <v>171278819</v>
      </c>
      <c r="C4" s="5" t="n">
        <v>172074934</v>
      </c>
      <c r="D4" s="5" t="n">
        <v>171254577</v>
      </c>
      <c r="E4" s="5" t="n">
        <v>172410613</v>
      </c>
    </row>
    <row r="5" spans="1:5">
      <c r="A5" s="4" t="s">
        <v>607</v>
      </c>
    </row>
    <row r="6" spans="1:5">
      <c r="A6" s="3" t="s">
        <v>608</v>
      </c>
    </row>
    <row r="7" spans="1:5">
      <c r="A7" s="4" t="s">
        <v>609</v>
      </c>
      <c r="D7" s="5" t="n">
        <v>14300000</v>
      </c>
    </row>
    <row r="8" spans="1:5">
      <c r="A8" s="4" t="s">
        <v>610</v>
      </c>
    </row>
    <row r="9" spans="1:5">
      <c r="A9" s="3" t="s">
        <v>608</v>
      </c>
    </row>
    <row r="10" spans="1:5">
      <c r="A10" s="4" t="s">
        <v>609</v>
      </c>
      <c r="D10" s="5" t="n">
        <v>12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8"/>
    <col customWidth="1" max="2" min="2" width="21"/>
  </cols>
  <sheetData>
    <row r="1" spans="1:2">
      <c r="A1" s="1" t="s">
        <v>611</v>
      </c>
      <c r="B1" s="2" t="s">
        <v>376</v>
      </c>
    </row>
    <row r="2" spans="1:2">
      <c r="A2" s="3" t="s">
        <v>612</v>
      </c>
    </row>
    <row r="3" spans="1:2">
      <c r="A3" s="4" t="s">
        <v>613</v>
      </c>
      <c r="B3" s="8" t="n">
        <v>130.8</v>
      </c>
    </row>
    <row r="4" spans="1:2">
      <c r="A4" s="5" t="n">
        <v>2019</v>
      </c>
      <c r="B4" s="5" t="n">
        <v>33</v>
      </c>
    </row>
    <row r="5" spans="1:2">
      <c r="A5" s="5" t="n">
        <v>2020</v>
      </c>
      <c r="B5" s="9" t="n">
        <v>10.6</v>
      </c>
    </row>
    <row r="6" spans="1:2">
      <c r="A6" s="5" t="n">
        <v>2021</v>
      </c>
      <c r="B6" s="9" t="n">
        <v>1.2</v>
      </c>
    </row>
    <row r="7" spans="1:2">
      <c r="A7" s="5" t="n">
        <v>2022</v>
      </c>
      <c r="B7" s="5" t="n">
        <v>1</v>
      </c>
    </row>
    <row r="8" spans="1:2">
      <c r="A8" s="5" t="n">
        <v>2023</v>
      </c>
      <c r="B8" s="9" t="n">
        <v>0.6</v>
      </c>
    </row>
    <row r="9" spans="1:2">
      <c r="A9" s="4" t="s">
        <v>496</v>
      </c>
      <c r="B9" s="5" t="n">
        <v>0</v>
      </c>
    </row>
    <row r="10" spans="1:2">
      <c r="A10" s="4" t="s">
        <v>113</v>
      </c>
      <c r="B10" s="9" t="n">
        <v>177.2</v>
      </c>
    </row>
    <row r="11" spans="1:2">
      <c r="A11" s="3" t="s">
        <v>614</v>
      </c>
    </row>
    <row r="12" spans="1:2">
      <c r="A12" s="4" t="s">
        <v>613</v>
      </c>
      <c r="B12" s="9" t="n">
        <v>16.7</v>
      </c>
    </row>
    <row r="13" spans="1:2">
      <c r="A13" s="5" t="n">
        <v>2019</v>
      </c>
      <c r="B13" s="9" t="n">
        <v>23.6</v>
      </c>
    </row>
    <row r="14" spans="1:2">
      <c r="A14" s="5" t="n">
        <v>2020</v>
      </c>
      <c r="B14" s="9" t="n">
        <v>20.4</v>
      </c>
    </row>
    <row r="15" spans="1:2">
      <c r="A15" s="5" t="n">
        <v>2021</v>
      </c>
      <c r="B15" s="9" t="n">
        <v>14.8</v>
      </c>
    </row>
    <row r="16" spans="1:2">
      <c r="A16" s="5" t="n">
        <v>2022</v>
      </c>
      <c r="B16" s="9" t="n">
        <v>12.3</v>
      </c>
    </row>
    <row r="17" spans="1:2">
      <c r="A17" s="5" t="n">
        <v>2023</v>
      </c>
      <c r="B17" s="9" t="n">
        <v>9.300000000000001</v>
      </c>
    </row>
    <row r="18" spans="1:2">
      <c r="A18" s="4" t="s">
        <v>496</v>
      </c>
      <c r="B18" s="9" t="n">
        <v>20.7</v>
      </c>
    </row>
    <row r="19" spans="1:2">
      <c r="A19" s="4" t="s">
        <v>113</v>
      </c>
      <c r="B19" s="9" t="n">
        <v>117.8</v>
      </c>
    </row>
    <row r="20" spans="1:2">
      <c r="A20" s="3" t="s">
        <v>615</v>
      </c>
    </row>
    <row r="21" spans="1:2">
      <c r="A21" s="4" t="s">
        <v>613</v>
      </c>
      <c r="B21" s="9" t="n">
        <v>10.4</v>
      </c>
    </row>
    <row r="22" spans="1:2">
      <c r="A22" s="5" t="n">
        <v>2019</v>
      </c>
      <c r="B22" s="9" t="n">
        <v>2.8</v>
      </c>
    </row>
    <row r="23" spans="1:2">
      <c r="A23" s="5" t="n">
        <v>2020</v>
      </c>
      <c r="B23" s="9" t="n">
        <v>1.6</v>
      </c>
    </row>
    <row r="24" spans="1:2">
      <c r="A24" s="5" t="n">
        <v>2021</v>
      </c>
      <c r="B24" s="9" t="n">
        <v>1.4</v>
      </c>
    </row>
    <row r="25" spans="1:2">
      <c r="A25" s="5" t="n">
        <v>2022</v>
      </c>
      <c r="B25" s="9" t="n">
        <v>1.3</v>
      </c>
    </row>
    <row r="26" spans="1:2">
      <c r="A26" s="5" t="n">
        <v>2023</v>
      </c>
      <c r="B26" s="9" t="n">
        <v>1.3</v>
      </c>
    </row>
    <row r="27" spans="1:2">
      <c r="A27" s="4" t="s">
        <v>496</v>
      </c>
      <c r="B27" s="5" t="n">
        <v>10</v>
      </c>
    </row>
    <row r="28" spans="1:2">
      <c r="A28" s="4" t="s">
        <v>113</v>
      </c>
      <c r="B28" s="9" t="n">
        <v>28.8</v>
      </c>
    </row>
    <row r="29" spans="1:2">
      <c r="A29" s="3" t="s">
        <v>113</v>
      </c>
    </row>
    <row r="30" spans="1:2">
      <c r="A30" s="4" t="s">
        <v>613</v>
      </c>
      <c r="B30" s="9" t="n">
        <v>296.9</v>
      </c>
    </row>
    <row r="31" spans="1:2">
      <c r="A31" s="5" t="n">
        <v>2019</v>
      </c>
      <c r="B31" s="9" t="n">
        <v>189.8</v>
      </c>
    </row>
    <row r="32" spans="1:2">
      <c r="A32" s="5" t="n">
        <v>2020</v>
      </c>
      <c r="B32" s="9" t="n">
        <v>82.09999999999999</v>
      </c>
    </row>
    <row r="33" spans="1:2">
      <c r="A33" s="5" t="n">
        <v>2021</v>
      </c>
      <c r="B33" s="9" t="n">
        <v>51.2</v>
      </c>
    </row>
    <row r="34" spans="1:2">
      <c r="A34" s="5" t="n">
        <v>2022</v>
      </c>
      <c r="B34" s="9" t="n">
        <v>29.8</v>
      </c>
    </row>
    <row r="35" spans="1:2">
      <c r="A35" s="5" t="n">
        <v>2023</v>
      </c>
      <c r="B35" s="9" t="n">
        <v>25.2</v>
      </c>
    </row>
    <row r="36" spans="1:2">
      <c r="A36" s="4" t="s">
        <v>496</v>
      </c>
      <c r="B36" s="9" t="n">
        <v>51.6</v>
      </c>
    </row>
    <row r="37" spans="1:2">
      <c r="A37" s="4" t="s">
        <v>113</v>
      </c>
      <c r="B37" s="9" t="n">
        <v>726.6</v>
      </c>
    </row>
    <row r="38" spans="1:2">
      <c r="A38" s="4" t="s">
        <v>616</v>
      </c>
    </row>
    <row r="39" spans="1:2">
      <c r="A39" s="3" t="s">
        <v>617</v>
      </c>
    </row>
    <row r="40" spans="1:2">
      <c r="A40" s="4" t="s">
        <v>613</v>
      </c>
      <c r="B40" s="9" t="n">
        <v>75.7</v>
      </c>
    </row>
    <row r="41" spans="1:2">
      <c r="A41" s="5" t="n">
        <v>2019</v>
      </c>
      <c r="B41" s="9" t="n">
        <v>55.6</v>
      </c>
    </row>
    <row r="42" spans="1:2">
      <c r="A42" s="5" t="n">
        <v>2020</v>
      </c>
      <c r="B42" s="9" t="n">
        <v>24.6</v>
      </c>
    </row>
    <row r="43" spans="1:2">
      <c r="A43" s="5" t="n">
        <v>2021</v>
      </c>
      <c r="B43" s="9" t="n">
        <v>16.8</v>
      </c>
    </row>
    <row r="44" spans="1:2">
      <c r="A44" s="5" t="n">
        <v>2022</v>
      </c>
      <c r="B44" s="5" t="n">
        <v>2</v>
      </c>
    </row>
    <row r="45" spans="1:2">
      <c r="A45" s="5" t="n">
        <v>2023</v>
      </c>
      <c r="B45" s="9" t="n">
        <v>1.3</v>
      </c>
    </row>
    <row r="46" spans="1:2">
      <c r="A46" s="4" t="s">
        <v>496</v>
      </c>
      <c r="B46" s="9" t="n">
        <v>0.7</v>
      </c>
    </row>
    <row r="47" spans="1:2">
      <c r="A47" s="4" t="s">
        <v>113</v>
      </c>
      <c r="B47" s="9" t="n">
        <v>176.7</v>
      </c>
    </row>
    <row r="48" spans="1:2">
      <c r="A48" s="4" t="s">
        <v>618</v>
      </c>
    </row>
    <row r="49" spans="1:2">
      <c r="A49" s="3" t="s">
        <v>617</v>
      </c>
    </row>
    <row r="50" spans="1:2">
      <c r="A50" s="4" t="s">
        <v>613</v>
      </c>
      <c r="B50" s="9" t="n">
        <v>63.3</v>
      </c>
    </row>
    <row r="51" spans="1:2">
      <c r="A51" s="5" t="n">
        <v>2019</v>
      </c>
      <c r="B51" s="9" t="n">
        <v>74.8</v>
      </c>
    </row>
    <row r="52" spans="1:2">
      <c r="A52" s="5" t="n">
        <v>2020</v>
      </c>
      <c r="B52" s="9" t="n">
        <v>24.9</v>
      </c>
    </row>
    <row r="53" spans="1:2">
      <c r="A53" s="5" t="n">
        <v>2021</v>
      </c>
      <c r="B53" s="5" t="n">
        <v>17</v>
      </c>
    </row>
    <row r="54" spans="1:2">
      <c r="A54" s="5" t="n">
        <v>2022</v>
      </c>
      <c r="B54" s="9" t="n">
        <v>13.2</v>
      </c>
    </row>
    <row r="55" spans="1:2">
      <c r="A55" s="5" t="n">
        <v>2023</v>
      </c>
      <c r="B55" s="9" t="n">
        <v>12.7</v>
      </c>
    </row>
    <row r="56" spans="1:2">
      <c r="A56" s="4" t="s">
        <v>496</v>
      </c>
      <c r="B56" s="9" t="n">
        <v>20.2</v>
      </c>
    </row>
    <row r="57" spans="1:2">
      <c r="A57" s="4" t="s">
        <v>113</v>
      </c>
      <c r="B57" s="8" t="n">
        <v>22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19</v>
      </c>
      <c r="B1" s="2" t="s">
        <v>1</v>
      </c>
    </row>
    <row r="2" spans="1:4">
      <c r="B2" s="2" t="s">
        <v>2</v>
      </c>
      <c r="C2" s="2" t="s">
        <v>78</v>
      </c>
      <c r="D2" s="2" t="s">
        <v>620</v>
      </c>
    </row>
    <row r="3" spans="1:4">
      <c r="A3" s="3" t="s">
        <v>199</v>
      </c>
    </row>
    <row r="4" spans="1:4">
      <c r="A4" s="4" t="s">
        <v>621</v>
      </c>
      <c r="B4" s="7" t="n">
        <v>197</v>
      </c>
      <c r="C4" s="7" t="n">
        <v>208</v>
      </c>
    </row>
    <row r="5" spans="1:4">
      <c r="A5" s="4" t="s">
        <v>622</v>
      </c>
    </row>
    <row r="6" spans="1:4">
      <c r="A6" s="3" t="s">
        <v>623</v>
      </c>
    </row>
    <row r="7" spans="1:4">
      <c r="A7" s="4" t="s">
        <v>624</v>
      </c>
      <c r="D7" s="7" t="n">
        <v>3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s>
  <sheetData>
    <row r="1" spans="1:6">
      <c r="A1" s="1" t="s">
        <v>625</v>
      </c>
      <c r="B1" s="2" t="s">
        <v>626</v>
      </c>
      <c r="C1" s="2" t="s">
        <v>627</v>
      </c>
      <c r="D1" s="2" t="s">
        <v>508</v>
      </c>
      <c r="E1" s="2" t="s">
        <v>627</v>
      </c>
      <c r="F1" s="2" t="s">
        <v>508</v>
      </c>
    </row>
    <row r="2" spans="1:6">
      <c r="A2" s="3" t="s">
        <v>628</v>
      </c>
    </row>
    <row r="3" spans="1:6">
      <c r="A3" s="4" t="s">
        <v>306</v>
      </c>
      <c r="C3" s="8" t="n">
        <v>110.1</v>
      </c>
      <c r="D3" s="7" t="n">
        <v>147</v>
      </c>
      <c r="E3" s="8" t="n">
        <v>245.9</v>
      </c>
      <c r="F3" s="8" t="n">
        <v>248.1</v>
      </c>
    </row>
    <row r="4" spans="1:6">
      <c r="A4" s="4" t="s">
        <v>629</v>
      </c>
      <c r="E4" s="4" t="s">
        <v>630</v>
      </c>
    </row>
    <row r="5" spans="1:6">
      <c r="A5" s="4" t="s">
        <v>278</v>
      </c>
    </row>
    <row r="6" spans="1:6">
      <c r="A6" s="3" t="s">
        <v>628</v>
      </c>
    </row>
    <row r="7" spans="1:6">
      <c r="A7" s="4" t="s">
        <v>279</v>
      </c>
      <c r="C7" s="5" t="n">
        <v>40</v>
      </c>
      <c r="E7" s="5" t="n">
        <v>40</v>
      </c>
    </row>
    <row r="8" spans="1:6">
      <c r="A8" s="4" t="s">
        <v>530</v>
      </c>
    </row>
    <row r="9" spans="1:6">
      <c r="A9" s="3" t="s">
        <v>628</v>
      </c>
    </row>
    <row r="10" spans="1:6">
      <c r="A10" s="4" t="s">
        <v>631</v>
      </c>
      <c r="D10" s="5" t="n">
        <v>3</v>
      </c>
      <c r="F10" s="5" t="n">
        <v>6</v>
      </c>
    </row>
    <row r="11" spans="1:6">
      <c r="A11" s="4" t="s">
        <v>632</v>
      </c>
    </row>
    <row r="12" spans="1:6">
      <c r="A12" s="3" t="s">
        <v>628</v>
      </c>
    </row>
    <row r="13" spans="1:6">
      <c r="A13" s="4" t="s">
        <v>631</v>
      </c>
      <c r="B13" s="7" t="n">
        <v>12</v>
      </c>
      <c r="D13" s="5" t="n">
        <v>3</v>
      </c>
      <c r="F13" s="5" t="n">
        <v>6</v>
      </c>
    </row>
    <row r="14" spans="1:6">
      <c r="A14" s="4" t="s">
        <v>307</v>
      </c>
    </row>
    <row r="15" spans="1:6">
      <c r="A15" s="3" t="s">
        <v>628</v>
      </c>
    </row>
    <row r="16" spans="1:6">
      <c r="A16" s="4" t="s">
        <v>306</v>
      </c>
      <c r="C16" s="7" t="n">
        <v>4</v>
      </c>
      <c r="D16" s="7" t="n">
        <v>3</v>
      </c>
      <c r="E16" s="7" t="n">
        <v>7</v>
      </c>
      <c r="F16" s="7" t="n">
        <v>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3</v>
      </c>
      <c r="B1" s="2" t="s">
        <v>77</v>
      </c>
      <c r="D1" s="2" t="s">
        <v>1</v>
      </c>
    </row>
    <row r="2" spans="1:5">
      <c r="B2" s="2" t="s">
        <v>2</v>
      </c>
      <c r="C2" s="2" t="s">
        <v>78</v>
      </c>
      <c r="D2" s="2" t="s">
        <v>2</v>
      </c>
      <c r="E2" s="2" t="s">
        <v>78</v>
      </c>
    </row>
    <row r="3" spans="1:5">
      <c r="A3" s="3" t="s">
        <v>628</v>
      </c>
    </row>
    <row r="4" spans="1:5">
      <c r="A4" s="4" t="s">
        <v>634</v>
      </c>
      <c r="B4" s="8" t="n">
        <v>353.4</v>
      </c>
      <c r="C4" s="8" t="n">
        <v>361.7</v>
      </c>
      <c r="D4" s="8" t="n">
        <v>694.2</v>
      </c>
      <c r="E4" s="8" t="n">
        <v>709.4</v>
      </c>
    </row>
    <row r="5" spans="1:5">
      <c r="A5" s="4" t="s">
        <v>80</v>
      </c>
      <c r="B5" s="9" t="n">
        <v>922.1</v>
      </c>
      <c r="C5" s="9" t="n">
        <v>920.9</v>
      </c>
      <c r="D5" s="5" t="n">
        <v>1832</v>
      </c>
      <c r="E5" s="9" t="n">
        <v>1831.8</v>
      </c>
    </row>
    <row r="6" spans="1:5">
      <c r="A6" s="4" t="s">
        <v>635</v>
      </c>
    </row>
    <row r="7" spans="1:5">
      <c r="A7" s="3" t="s">
        <v>628</v>
      </c>
    </row>
    <row r="8" spans="1:5">
      <c r="A8" s="4" t="s">
        <v>634</v>
      </c>
      <c r="B8" s="9" t="n">
        <v>223.6</v>
      </c>
      <c r="C8" s="9" t="n">
        <v>220.8</v>
      </c>
      <c r="D8" s="9" t="n">
        <v>452.7</v>
      </c>
      <c r="E8" s="9" t="n">
        <v>430.7</v>
      </c>
    </row>
    <row r="9" spans="1:5">
      <c r="A9" s="4" t="s">
        <v>80</v>
      </c>
      <c r="B9" s="9" t="n">
        <v>583.7</v>
      </c>
      <c r="C9" s="9" t="n">
        <v>582.7</v>
      </c>
      <c r="D9" s="9" t="n">
        <v>1169.2</v>
      </c>
      <c r="E9" s="9" t="n">
        <v>1158.3</v>
      </c>
    </row>
    <row r="10" spans="1:5">
      <c r="A10" s="4" t="s">
        <v>636</v>
      </c>
    </row>
    <row r="11" spans="1:5">
      <c r="A11" s="3" t="s">
        <v>628</v>
      </c>
    </row>
    <row r="12" spans="1:5">
      <c r="A12" s="4" t="s">
        <v>634</v>
      </c>
      <c r="B12" s="9" t="n">
        <v>105.1</v>
      </c>
      <c r="C12" s="9" t="n">
        <v>92.3</v>
      </c>
      <c r="D12" s="9" t="n">
        <v>210.1</v>
      </c>
      <c r="E12" s="9" t="n">
        <v>183.9</v>
      </c>
    </row>
    <row r="13" spans="1:5">
      <c r="A13" s="4" t="s">
        <v>80</v>
      </c>
      <c r="B13" s="9" t="n">
        <v>260.2</v>
      </c>
      <c r="C13" s="9" t="n">
        <v>231.1</v>
      </c>
      <c r="D13" s="5" t="n">
        <v>524</v>
      </c>
      <c r="E13" s="9" t="n">
        <v>460.4</v>
      </c>
    </row>
    <row r="14" spans="1:5">
      <c r="A14" s="4" t="s">
        <v>637</v>
      </c>
    </row>
    <row r="15" spans="1:5">
      <c r="A15" s="3" t="s">
        <v>628</v>
      </c>
    </row>
    <row r="16" spans="1:5">
      <c r="A16" s="4" t="s">
        <v>634</v>
      </c>
      <c r="B16" s="9" t="n">
        <v>35.7</v>
      </c>
      <c r="C16" s="9" t="n">
        <v>53.8</v>
      </c>
      <c r="D16" s="9" t="n">
        <v>53.7</v>
      </c>
      <c r="E16" s="9" t="n">
        <v>105.1</v>
      </c>
    </row>
    <row r="17" spans="1:5">
      <c r="A17" s="4" t="s">
        <v>80</v>
      </c>
      <c r="B17" s="9" t="n">
        <v>80.3</v>
      </c>
      <c r="C17" s="9" t="n">
        <v>108.3</v>
      </c>
      <c r="D17" s="9" t="n">
        <v>142.1</v>
      </c>
      <c r="E17" s="5" t="n">
        <v>215</v>
      </c>
    </row>
    <row r="18" spans="1:5">
      <c r="A18" s="4" t="s">
        <v>638</v>
      </c>
    </row>
    <row r="19" spans="1:5">
      <c r="A19" s="3" t="s">
        <v>628</v>
      </c>
    </row>
    <row r="20" spans="1:5">
      <c r="A20" s="4" t="s">
        <v>634</v>
      </c>
      <c r="B20" s="5" t="n">
        <v>-11</v>
      </c>
      <c r="C20" s="9" t="n">
        <v>-5.2</v>
      </c>
      <c r="D20" s="9" t="n">
        <v>-22.3</v>
      </c>
      <c r="E20" s="9" t="n">
        <v>-10.3</v>
      </c>
    </row>
    <row r="21" spans="1:5">
      <c r="A21" s="4" t="s">
        <v>639</v>
      </c>
    </row>
    <row r="22" spans="1:5">
      <c r="A22" s="3" t="s">
        <v>628</v>
      </c>
    </row>
    <row r="23" spans="1:5">
      <c r="A23" s="4" t="s">
        <v>80</v>
      </c>
      <c r="B23" s="8" t="n">
        <v>-2.1</v>
      </c>
      <c r="C23" s="8" t="n">
        <v>-1.2</v>
      </c>
      <c r="D23" s="8" t="n">
        <v>-3.3</v>
      </c>
      <c r="E23" s="8" t="n">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7</v>
      </c>
      <c r="D1" s="2" t="s">
        <v>1</v>
      </c>
    </row>
    <row r="2" spans="1:5">
      <c r="B2" s="2" t="s">
        <v>2</v>
      </c>
      <c r="C2" s="2" t="s">
        <v>78</v>
      </c>
      <c r="D2" s="2" t="s">
        <v>2</v>
      </c>
      <c r="E2" s="2" t="s">
        <v>78</v>
      </c>
    </row>
    <row r="3" spans="1:5">
      <c r="A3" s="3" t="s">
        <v>129</v>
      </c>
    </row>
    <row r="4" spans="1:5">
      <c r="A4" s="4" t="s">
        <v>98</v>
      </c>
      <c r="B4" s="8" t="n">
        <v>-27.5</v>
      </c>
      <c r="C4" s="8" t="n">
        <v>-12.7</v>
      </c>
      <c r="D4" s="8" t="n">
        <v>-81.8</v>
      </c>
      <c r="E4" s="8" t="n">
        <v>-2.1</v>
      </c>
    </row>
    <row r="5" spans="1:5">
      <c r="A5" s="3" t="s">
        <v>130</v>
      </c>
    </row>
    <row r="6" spans="1:5">
      <c r="A6" s="4" t="s">
        <v>131</v>
      </c>
      <c r="B6" s="9" t="n">
        <v>8.699999999999999</v>
      </c>
      <c r="C6" s="5" t="n">
        <v>3</v>
      </c>
      <c r="D6" s="9" t="n">
        <v>15.2</v>
      </c>
      <c r="E6" s="9" t="n">
        <v>8.6</v>
      </c>
    </row>
    <row r="7" spans="1:5">
      <c r="A7" s="4" t="s">
        <v>85</v>
      </c>
      <c r="B7" s="9" t="n">
        <v>207.6</v>
      </c>
      <c r="C7" s="9" t="n">
        <v>192.9</v>
      </c>
      <c r="D7" s="9" t="n">
        <v>409.9</v>
      </c>
      <c r="E7" s="9" t="n">
        <v>386.8</v>
      </c>
    </row>
    <row r="8" spans="1:5">
      <c r="A8" s="4" t="s">
        <v>86</v>
      </c>
      <c r="B8" s="9" t="n">
        <v>12.9</v>
      </c>
      <c r="C8" s="9" t="n">
        <v>10.4</v>
      </c>
      <c r="D8" s="9" t="n">
        <v>46.6</v>
      </c>
      <c r="E8" s="9" t="n">
        <v>23.8</v>
      </c>
    </row>
    <row r="9" spans="1:5">
      <c r="A9" s="4" t="s">
        <v>132</v>
      </c>
      <c r="D9" s="9" t="n">
        <v>-1.1</v>
      </c>
      <c r="E9" s="9" t="n">
        <v>-7.7</v>
      </c>
    </row>
    <row r="10" spans="1:5">
      <c r="A10" s="4" t="s">
        <v>133</v>
      </c>
      <c r="B10" s="9" t="n">
        <v>-115.1</v>
      </c>
      <c r="C10" s="9" t="n">
        <v>9.199999999999999</v>
      </c>
      <c r="D10" s="9" t="n">
        <v>-73.59999999999999</v>
      </c>
      <c r="E10" s="9" t="n">
        <v>36.5</v>
      </c>
    </row>
    <row r="11" spans="1:5">
      <c r="A11" s="4" t="s">
        <v>92</v>
      </c>
      <c r="B11" s="9" t="n">
        <v>120.6</v>
      </c>
      <c r="C11" s="9" t="n">
        <v>16.8</v>
      </c>
      <c r="D11" s="9" t="n">
        <v>104.7</v>
      </c>
      <c r="E11" s="9" t="n">
        <v>2.3</v>
      </c>
    </row>
    <row r="12" spans="1:5">
      <c r="A12" s="4" t="s">
        <v>93</v>
      </c>
      <c r="B12" s="5" t="n">
        <v>0</v>
      </c>
      <c r="C12" s="9" t="n">
        <v>27.8</v>
      </c>
      <c r="D12" s="5" t="n">
        <v>13</v>
      </c>
      <c r="E12" s="9" t="n">
        <v>27.8</v>
      </c>
    </row>
    <row r="13" spans="1:5">
      <c r="A13" s="4" t="s">
        <v>134</v>
      </c>
      <c r="D13" s="9" t="n">
        <v>-29.5</v>
      </c>
      <c r="E13" s="9" t="n">
        <v>-50.6</v>
      </c>
    </row>
    <row r="14" spans="1:5">
      <c r="A14" s="4" t="s">
        <v>135</v>
      </c>
      <c r="D14" s="9" t="n">
        <v>-5.4</v>
      </c>
      <c r="E14" s="9" t="n">
        <v>-126.8</v>
      </c>
    </row>
    <row r="15" spans="1:5">
      <c r="A15" s="4" t="s">
        <v>136</v>
      </c>
      <c r="D15" s="5" t="n">
        <v>398</v>
      </c>
      <c r="E15" s="9" t="n">
        <v>298.6</v>
      </c>
    </row>
    <row r="16" spans="1:5">
      <c r="A16" s="3" t="s">
        <v>137</v>
      </c>
    </row>
    <row r="17" spans="1:5">
      <c r="A17" s="4" t="s">
        <v>138</v>
      </c>
      <c r="D17" s="9" t="n">
        <v>-425.1</v>
      </c>
      <c r="E17" s="9" t="n">
        <v>-248.3</v>
      </c>
    </row>
    <row r="18" spans="1:5">
      <c r="A18" s="4" t="s">
        <v>139</v>
      </c>
      <c r="D18" s="9" t="n">
        <v>0.6</v>
      </c>
      <c r="E18" s="5" t="n">
        <v>-3</v>
      </c>
    </row>
    <row r="19" spans="1:5">
      <c r="A19" s="4" t="s">
        <v>140</v>
      </c>
      <c r="D19" s="9" t="n">
        <v>-424.5</v>
      </c>
      <c r="E19" s="9" t="n">
        <v>-251.3</v>
      </c>
    </row>
    <row r="20" spans="1:5">
      <c r="A20" s="3" t="s">
        <v>141</v>
      </c>
    </row>
    <row r="21" spans="1:5">
      <c r="A21" s="4" t="s">
        <v>142</v>
      </c>
      <c r="D21" s="9" t="n">
        <v>525.7</v>
      </c>
      <c r="E21" s="9" t="n">
        <v>218.4</v>
      </c>
    </row>
    <row r="22" spans="1:5">
      <c r="A22" s="4" t="s">
        <v>143</v>
      </c>
      <c r="D22" s="9" t="n">
        <v>-273.2</v>
      </c>
      <c r="E22" s="9" t="n">
        <v>-121.6</v>
      </c>
    </row>
    <row r="23" spans="1:5">
      <c r="A23" s="4" t="s">
        <v>144</v>
      </c>
      <c r="D23" s="9" t="n">
        <v>-19.8</v>
      </c>
      <c r="E23" s="9" t="n">
        <v>-33.3</v>
      </c>
    </row>
    <row r="24" spans="1:5">
      <c r="A24" s="4" t="s">
        <v>123</v>
      </c>
      <c r="D24" s="5" t="n">
        <v>18</v>
      </c>
      <c r="E24" s="5" t="n">
        <v>0</v>
      </c>
    </row>
    <row r="25" spans="1:5">
      <c r="A25" s="4" t="s">
        <v>145</v>
      </c>
      <c r="D25" s="9" t="n">
        <v>-19.7</v>
      </c>
      <c r="E25" s="5" t="n">
        <v>0</v>
      </c>
    </row>
    <row r="26" spans="1:5">
      <c r="A26" s="4" t="s">
        <v>146</v>
      </c>
      <c r="D26" s="5" t="n">
        <v>0</v>
      </c>
      <c r="E26" s="9" t="n">
        <v>-40.9</v>
      </c>
    </row>
    <row r="27" spans="1:5">
      <c r="A27" s="4" t="s">
        <v>147</v>
      </c>
      <c r="D27" s="9" t="n">
        <v>-7.7</v>
      </c>
      <c r="E27" s="9" t="n">
        <v>-9.199999999999999</v>
      </c>
    </row>
    <row r="28" spans="1:5">
      <c r="A28" s="4" t="s">
        <v>148</v>
      </c>
      <c r="D28" s="9" t="n">
        <v>223.3</v>
      </c>
      <c r="E28" s="9" t="n">
        <v>13.4</v>
      </c>
    </row>
    <row r="29" spans="1:5">
      <c r="A29" s="4" t="s">
        <v>149</v>
      </c>
      <c r="D29" s="9" t="n">
        <v>-15.3</v>
      </c>
      <c r="E29" s="9" t="n">
        <v>-2.7</v>
      </c>
    </row>
    <row r="30" spans="1:5">
      <c r="A30" s="4" t="s">
        <v>150</v>
      </c>
      <c r="D30" s="9" t="n">
        <v>181.5</v>
      </c>
      <c r="E30" s="5" t="n">
        <v>58</v>
      </c>
    </row>
    <row r="31" spans="1:5">
      <c r="A31" s="3" t="s">
        <v>151</v>
      </c>
    </row>
    <row r="32" spans="1:5">
      <c r="A32" s="4" t="s">
        <v>152</v>
      </c>
      <c r="D32" s="9" t="n">
        <v>568.2</v>
      </c>
      <c r="E32" s="9" t="n">
        <v>580.8</v>
      </c>
    </row>
    <row r="33" spans="1:5">
      <c r="A33" s="4" t="s">
        <v>153</v>
      </c>
      <c r="B33" s="8" t="n">
        <v>749.7</v>
      </c>
      <c r="C33" s="8" t="n">
        <v>638.8</v>
      </c>
      <c r="D33" s="9" t="n">
        <v>749.7</v>
      </c>
      <c r="E33" s="9" t="n">
        <v>638.8</v>
      </c>
    </row>
    <row r="34" spans="1:5">
      <c r="A34" s="4" t="s">
        <v>154</v>
      </c>
      <c r="D34" s="9" t="n">
        <v>202.5</v>
      </c>
      <c r="E34" s="9" t="n">
        <v>206.4</v>
      </c>
    </row>
    <row r="35" spans="1:5">
      <c r="A35" s="4" t="s">
        <v>155</v>
      </c>
      <c r="D35" s="8" t="n">
        <v>83.8</v>
      </c>
      <c r="E35" s="8" t="n">
        <v>55.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77</v>
      </c>
      <c r="D1" s="2" t="s">
        <v>1</v>
      </c>
    </row>
    <row r="2" spans="1:5">
      <c r="B2" s="2" t="s">
        <v>2</v>
      </c>
      <c r="C2" s="2" t="s">
        <v>78</v>
      </c>
      <c r="D2" s="2" t="s">
        <v>2</v>
      </c>
      <c r="E2" s="2" t="s">
        <v>78</v>
      </c>
    </row>
    <row r="3" spans="1:5">
      <c r="A3" s="3" t="s">
        <v>202</v>
      </c>
    </row>
    <row r="4" spans="1:5">
      <c r="A4" s="4" t="s">
        <v>641</v>
      </c>
      <c r="B4" s="8" t="n">
        <v>353.4</v>
      </c>
      <c r="C4" s="8" t="n">
        <v>361.7</v>
      </c>
      <c r="D4" s="8" t="n">
        <v>694.2</v>
      </c>
      <c r="E4" s="8" t="n">
        <v>709.4</v>
      </c>
    </row>
    <row r="5" spans="1:5">
      <c r="A5" s="4" t="s">
        <v>131</v>
      </c>
      <c r="B5" s="9" t="n">
        <v>-8.699999999999999</v>
      </c>
      <c r="C5" s="5" t="n">
        <v>-3</v>
      </c>
      <c r="D5" s="9" t="n">
        <v>-15.2</v>
      </c>
      <c r="E5" s="9" t="n">
        <v>-8.6</v>
      </c>
    </row>
    <row r="6" spans="1:5">
      <c r="A6" s="4" t="s">
        <v>85</v>
      </c>
      <c r="B6" s="9" t="n">
        <v>-207.6</v>
      </c>
      <c r="C6" s="9" t="n">
        <v>-192.9</v>
      </c>
      <c r="D6" s="9" t="n">
        <v>-409.9</v>
      </c>
      <c r="E6" s="9" t="n">
        <v>-386.8</v>
      </c>
    </row>
    <row r="7" spans="1:5">
      <c r="A7" s="4" t="s">
        <v>86</v>
      </c>
      <c r="B7" s="9" t="n">
        <v>-12.9</v>
      </c>
      <c r="C7" s="9" t="n">
        <v>-10.4</v>
      </c>
      <c r="D7" s="9" t="n">
        <v>-46.6</v>
      </c>
      <c r="E7" s="9" t="n">
        <v>-23.8</v>
      </c>
    </row>
    <row r="8" spans="1:5">
      <c r="A8" s="4" t="s">
        <v>88</v>
      </c>
      <c r="B8" s="9" t="n">
        <v>124.2</v>
      </c>
      <c r="C8" s="9" t="n">
        <v>155.4</v>
      </c>
      <c r="D8" s="9" t="n">
        <v>222.5</v>
      </c>
      <c r="E8" s="9" t="n">
        <v>290.2</v>
      </c>
    </row>
    <row r="9" spans="1:5">
      <c r="A9" s="4" t="s">
        <v>90</v>
      </c>
      <c r="B9" s="9" t="n">
        <v>-109.4</v>
      </c>
      <c r="C9" s="9" t="n">
        <v>-96.2</v>
      </c>
      <c r="D9" s="9" t="n">
        <v>-211.9</v>
      </c>
      <c r="E9" s="9" t="n">
        <v>-190.5</v>
      </c>
    </row>
    <row r="10" spans="1:5">
      <c r="A10" s="4" t="s">
        <v>91</v>
      </c>
      <c r="B10" s="9" t="n">
        <v>115.1</v>
      </c>
      <c r="C10" s="9" t="n">
        <v>-9.199999999999999</v>
      </c>
      <c r="D10" s="9" t="n">
        <v>73.59999999999999</v>
      </c>
      <c r="E10" s="9" t="n">
        <v>-36.5</v>
      </c>
    </row>
    <row r="11" spans="1:5">
      <c r="A11" s="4" t="s">
        <v>92</v>
      </c>
      <c r="B11" s="9" t="n">
        <v>-120.6</v>
      </c>
      <c r="C11" s="9" t="n">
        <v>-16.8</v>
      </c>
      <c r="D11" s="9" t="n">
        <v>-104.7</v>
      </c>
      <c r="E11" s="9" t="n">
        <v>-2.3</v>
      </c>
    </row>
    <row r="12" spans="1:5">
      <c r="A12" s="4" t="s">
        <v>93</v>
      </c>
      <c r="B12" s="5" t="n">
        <v>0</v>
      </c>
      <c r="C12" s="9" t="n">
        <v>-27.8</v>
      </c>
      <c r="D12" s="5" t="n">
        <v>-13</v>
      </c>
      <c r="E12" s="9" t="n">
        <v>-27.8</v>
      </c>
    </row>
    <row r="13" spans="1:5">
      <c r="A13" s="4" t="s">
        <v>94</v>
      </c>
      <c r="B13" s="9" t="n">
        <v>4.8</v>
      </c>
      <c r="C13" s="5" t="n">
        <v>3</v>
      </c>
      <c r="D13" s="9" t="n">
        <v>10.1</v>
      </c>
      <c r="E13" s="5" t="n">
        <v>9</v>
      </c>
    </row>
    <row r="14" spans="1:5">
      <c r="A14" s="4" t="s">
        <v>96</v>
      </c>
      <c r="B14" s="8" t="n">
        <v>14.1</v>
      </c>
      <c r="C14" s="8" t="n">
        <v>8.4</v>
      </c>
      <c r="D14" s="8" t="n">
        <v>-23.4</v>
      </c>
      <c r="E14" s="8" t="n">
        <v>42.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78</v>
      </c>
    </row>
    <row r="3" spans="1:3">
      <c r="A3" s="3" t="s">
        <v>628</v>
      </c>
    </row>
    <row r="4" spans="1:3">
      <c r="A4" s="4" t="s">
        <v>643</v>
      </c>
      <c r="B4" s="8" t="n">
        <v>411.6</v>
      </c>
      <c r="C4" s="8" t="n">
        <v>310.1</v>
      </c>
    </row>
    <row r="5" spans="1:3">
      <c r="A5" s="4" t="s">
        <v>644</v>
      </c>
      <c r="B5" s="5" t="n">
        <v>-35</v>
      </c>
      <c r="C5" s="9" t="n">
        <v>-34.2</v>
      </c>
    </row>
    <row r="6" spans="1:3">
      <c r="A6" s="4" t="s">
        <v>645</v>
      </c>
      <c r="B6" s="9" t="n">
        <v>-0.9</v>
      </c>
      <c r="C6" s="9" t="n">
        <v>-2.5</v>
      </c>
    </row>
    <row r="7" spans="1:3">
      <c r="A7" s="4" t="s">
        <v>646</v>
      </c>
      <c r="B7" s="9" t="n">
        <v>49.4</v>
      </c>
      <c r="C7" s="9" t="n">
        <v>-25.1</v>
      </c>
    </row>
    <row r="8" spans="1:3">
      <c r="A8" s="4" t="s">
        <v>647</v>
      </c>
      <c r="B8" s="9" t="n">
        <v>425.1</v>
      </c>
      <c r="C8" s="9" t="n">
        <v>248.3</v>
      </c>
    </row>
    <row r="9" spans="1:3">
      <c r="A9" s="4" t="s">
        <v>638</v>
      </c>
    </row>
    <row r="10" spans="1:3">
      <c r="A10" s="3" t="s">
        <v>628</v>
      </c>
    </row>
    <row r="11" spans="1:3">
      <c r="A11" s="4" t="s">
        <v>643</v>
      </c>
      <c r="B11" s="9" t="n">
        <v>11.4</v>
      </c>
      <c r="C11" s="5" t="n">
        <v>0</v>
      </c>
    </row>
    <row r="12" spans="1:3">
      <c r="A12" s="4" t="s">
        <v>648</v>
      </c>
    </row>
    <row r="13" spans="1:3">
      <c r="A13" s="3" t="s">
        <v>628</v>
      </c>
    </row>
    <row r="14" spans="1:3">
      <c r="A14" s="4" t="s">
        <v>643</v>
      </c>
      <c r="B14" s="9" t="n">
        <v>169.2</v>
      </c>
      <c r="C14" s="5" t="n">
        <v>161</v>
      </c>
    </row>
    <row r="15" spans="1:3">
      <c r="A15" s="4" t="s">
        <v>649</v>
      </c>
    </row>
    <row r="16" spans="1:3">
      <c r="A16" s="3" t="s">
        <v>628</v>
      </c>
    </row>
    <row r="17" spans="1:3">
      <c r="A17" s="4" t="s">
        <v>643</v>
      </c>
      <c r="B17" s="5" t="n">
        <v>116</v>
      </c>
      <c r="C17" s="9" t="n">
        <v>103.4</v>
      </c>
    </row>
    <row r="18" spans="1:3">
      <c r="A18" s="4" t="s">
        <v>650</v>
      </c>
    </row>
    <row r="19" spans="1:3">
      <c r="A19" s="3" t="s">
        <v>628</v>
      </c>
    </row>
    <row r="20" spans="1:3">
      <c r="A20" s="4" t="s">
        <v>643</v>
      </c>
      <c r="B20" s="7" t="n">
        <v>115</v>
      </c>
      <c r="C20" s="8" t="n">
        <v>4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77</v>
      </c>
      <c r="D1" s="2" t="s">
        <v>1</v>
      </c>
    </row>
    <row r="2" spans="1:5">
      <c r="B2" s="2" t="s">
        <v>2</v>
      </c>
      <c r="C2" s="2" t="s">
        <v>78</v>
      </c>
      <c r="D2" s="2" t="s">
        <v>2</v>
      </c>
      <c r="E2" s="2" t="s">
        <v>78</v>
      </c>
    </row>
    <row r="3" spans="1:5">
      <c r="A3" s="3" t="s">
        <v>652</v>
      </c>
    </row>
    <row r="4" spans="1:5">
      <c r="A4" s="4" t="s">
        <v>80</v>
      </c>
      <c r="B4" s="8" t="n">
        <v>922.1</v>
      </c>
      <c r="C4" s="8" t="n">
        <v>920.9</v>
      </c>
      <c r="D4" s="7" t="n">
        <v>1832</v>
      </c>
      <c r="E4" s="8" t="n">
        <v>1831.8</v>
      </c>
    </row>
    <row r="5" spans="1:5">
      <c r="A5" s="4" t="s">
        <v>653</v>
      </c>
    </row>
    <row r="6" spans="1:5">
      <c r="A6" s="3" t="s">
        <v>652</v>
      </c>
    </row>
    <row r="7" spans="1:5">
      <c r="A7" s="4" t="s">
        <v>80</v>
      </c>
      <c r="B7" s="9" t="n">
        <v>639.3</v>
      </c>
      <c r="C7" s="9" t="n">
        <v>643.6</v>
      </c>
      <c r="D7" s="5" t="n">
        <v>1273</v>
      </c>
      <c r="E7" s="9" t="n">
        <v>1293.1</v>
      </c>
    </row>
    <row r="8" spans="1:5">
      <c r="A8" s="4" t="s">
        <v>654</v>
      </c>
    </row>
    <row r="9" spans="1:5">
      <c r="A9" s="3" t="s">
        <v>652</v>
      </c>
    </row>
    <row r="10" spans="1:5">
      <c r="A10" s="4" t="s">
        <v>80</v>
      </c>
      <c r="B10" s="9" t="n">
        <v>446.9</v>
      </c>
      <c r="C10" s="9" t="n">
        <v>447.2</v>
      </c>
      <c r="D10" s="9" t="n">
        <v>883.9</v>
      </c>
      <c r="E10" s="9" t="n">
        <v>900.1</v>
      </c>
    </row>
    <row r="11" spans="1:5">
      <c r="A11" s="4" t="s">
        <v>655</v>
      </c>
    </row>
    <row r="12" spans="1:5">
      <c r="A12" s="3" t="s">
        <v>652</v>
      </c>
    </row>
    <row r="13" spans="1:5">
      <c r="A13" s="4" t="s">
        <v>80</v>
      </c>
      <c r="B13" s="9" t="n">
        <v>420.3</v>
      </c>
      <c r="C13" s="9" t="n">
        <v>415.7</v>
      </c>
      <c r="D13" s="9" t="n">
        <v>826.6</v>
      </c>
      <c r="E13" s="9" t="n">
        <v>831.8</v>
      </c>
    </row>
    <row r="14" spans="1:5">
      <c r="A14" s="4" t="s">
        <v>656</v>
      </c>
    </row>
    <row r="15" spans="1:5">
      <c r="A15" s="3" t="s">
        <v>652</v>
      </c>
    </row>
    <row r="16" spans="1:5">
      <c r="A16" s="4" t="s">
        <v>80</v>
      </c>
      <c r="B16" s="9" t="n">
        <v>172.7</v>
      </c>
      <c r="C16" s="9" t="n">
        <v>170.7</v>
      </c>
      <c r="D16" s="9" t="n">
        <v>338.4</v>
      </c>
      <c r="E16" s="9" t="n">
        <v>341.3</v>
      </c>
    </row>
    <row r="17" spans="1:5">
      <c r="A17" s="4" t="s">
        <v>657</v>
      </c>
    </row>
    <row r="18" spans="1:5">
      <c r="A18" s="3" t="s">
        <v>652</v>
      </c>
    </row>
    <row r="19" spans="1:5">
      <c r="A19" s="4" t="s">
        <v>80</v>
      </c>
      <c r="B19" s="5" t="n">
        <v>185</v>
      </c>
      <c r="C19" s="9" t="n">
        <v>177.4</v>
      </c>
      <c r="D19" s="9" t="n">
        <v>360.6</v>
      </c>
      <c r="E19" s="9" t="n">
        <v>352.9</v>
      </c>
    </row>
    <row r="20" spans="1:5">
      <c r="A20" s="4" t="s">
        <v>658</v>
      </c>
    </row>
    <row r="21" spans="1:5">
      <c r="A21" s="3" t="s">
        <v>652</v>
      </c>
    </row>
    <row r="22" spans="1:5">
      <c r="A22" s="4" t="s">
        <v>80</v>
      </c>
      <c r="B22" s="9" t="n">
        <v>62.6</v>
      </c>
      <c r="C22" s="9" t="n">
        <v>67.59999999999999</v>
      </c>
      <c r="D22" s="9" t="n">
        <v>127.6</v>
      </c>
      <c r="E22" s="9" t="n">
        <v>137.6</v>
      </c>
    </row>
    <row r="23" spans="1:5">
      <c r="A23" s="4" t="s">
        <v>659</v>
      </c>
    </row>
    <row r="24" spans="1:5">
      <c r="A24" s="3" t="s">
        <v>652</v>
      </c>
    </row>
    <row r="25" spans="1:5">
      <c r="A25" s="4" t="s">
        <v>80</v>
      </c>
      <c r="B25" s="9" t="n">
        <v>26.6</v>
      </c>
      <c r="C25" s="9" t="n">
        <v>31.5</v>
      </c>
      <c r="D25" s="9" t="n">
        <v>57.3</v>
      </c>
      <c r="E25" s="9" t="n">
        <v>68.3</v>
      </c>
    </row>
    <row r="26" spans="1:5">
      <c r="A26" s="4" t="s">
        <v>660</v>
      </c>
    </row>
    <row r="27" spans="1:5">
      <c r="A27" s="3" t="s">
        <v>652</v>
      </c>
    </row>
    <row r="28" spans="1:5">
      <c r="A28" s="4" t="s">
        <v>80</v>
      </c>
      <c r="B28" s="9" t="n">
        <v>192.4</v>
      </c>
      <c r="C28" s="9" t="n">
        <v>196.4</v>
      </c>
      <c r="D28" s="9" t="n">
        <v>389.1</v>
      </c>
      <c r="E28" s="5" t="n">
        <v>393</v>
      </c>
    </row>
    <row r="29" spans="1:5">
      <c r="A29" s="4" t="s">
        <v>661</v>
      </c>
    </row>
    <row r="30" spans="1:5">
      <c r="A30" s="3" t="s">
        <v>652</v>
      </c>
    </row>
    <row r="31" spans="1:5">
      <c r="A31" s="4" t="s">
        <v>80</v>
      </c>
      <c r="B31" s="9" t="n">
        <v>167.1</v>
      </c>
      <c r="C31" s="9" t="n">
        <v>171.8</v>
      </c>
      <c r="D31" s="9" t="n">
        <v>338.5</v>
      </c>
      <c r="E31" s="9" t="n">
        <v>346.2</v>
      </c>
    </row>
    <row r="32" spans="1:5">
      <c r="A32" s="4" t="s">
        <v>662</v>
      </c>
    </row>
    <row r="33" spans="1:5">
      <c r="A33" s="3" t="s">
        <v>652</v>
      </c>
    </row>
    <row r="34" spans="1:5">
      <c r="A34" s="4" t="s">
        <v>80</v>
      </c>
      <c r="B34" s="9" t="n">
        <v>25.3</v>
      </c>
      <c r="C34" s="9" t="n">
        <v>24.6</v>
      </c>
      <c r="D34" s="9" t="n">
        <v>50.6</v>
      </c>
      <c r="E34" s="9" t="n">
        <v>46.8</v>
      </c>
    </row>
    <row r="35" spans="1:5">
      <c r="A35" s="4" t="s">
        <v>663</v>
      </c>
    </row>
    <row r="36" spans="1:5">
      <c r="A36" s="3" t="s">
        <v>652</v>
      </c>
    </row>
    <row r="37" spans="1:5">
      <c r="A37" s="4" t="s">
        <v>80</v>
      </c>
      <c r="B37" s="9" t="n">
        <v>281.8</v>
      </c>
      <c r="C37" s="9" t="n">
        <v>276.1</v>
      </c>
      <c r="D37" s="9" t="n">
        <v>557.3</v>
      </c>
      <c r="E37" s="9" t="n">
        <v>536.2</v>
      </c>
    </row>
    <row r="38" spans="1:5">
      <c r="A38" s="4" t="s">
        <v>661</v>
      </c>
    </row>
    <row r="39" spans="1:5">
      <c r="A39" s="3" t="s">
        <v>652</v>
      </c>
    </row>
    <row r="40" spans="1:5">
      <c r="A40" s="4" t="s">
        <v>80</v>
      </c>
      <c r="B40" s="9" t="n">
        <v>11.3</v>
      </c>
      <c r="C40" s="9" t="n">
        <v>10.3</v>
      </c>
      <c r="D40" s="9" t="n">
        <v>21.2</v>
      </c>
      <c r="E40" s="9" t="n">
        <v>19.7</v>
      </c>
    </row>
    <row r="41" spans="1:5">
      <c r="A41" s="4" t="s">
        <v>664</v>
      </c>
    </row>
    <row r="42" spans="1:5">
      <c r="A42" s="3" t="s">
        <v>652</v>
      </c>
    </row>
    <row r="43" spans="1:5">
      <c r="A43" s="4" t="s">
        <v>80</v>
      </c>
      <c r="B43" s="9" t="n">
        <v>208.7</v>
      </c>
      <c r="C43" s="9" t="n">
        <v>207.7</v>
      </c>
      <c r="D43" s="9" t="n">
        <v>414.7</v>
      </c>
      <c r="E43" s="5" t="n">
        <v>412</v>
      </c>
    </row>
    <row r="44" spans="1:5">
      <c r="A44" s="4" t="s">
        <v>665</v>
      </c>
    </row>
    <row r="45" spans="1:5">
      <c r="A45" s="3" t="s">
        <v>652</v>
      </c>
    </row>
    <row r="46" spans="1:5">
      <c r="A46" s="4" t="s">
        <v>80</v>
      </c>
      <c r="B46" s="9" t="n">
        <v>61.8</v>
      </c>
      <c r="C46" s="9" t="n">
        <v>58.1</v>
      </c>
      <c r="D46" s="9" t="n">
        <v>121.4</v>
      </c>
      <c r="E46" s="9" t="n">
        <v>104.5</v>
      </c>
    </row>
    <row r="47" spans="1:5">
      <c r="A47" s="4" t="s">
        <v>666</v>
      </c>
    </row>
    <row r="48" spans="1:5">
      <c r="A48" s="3" t="s">
        <v>652</v>
      </c>
    </row>
    <row r="49" spans="1:5">
      <c r="A49" s="4" t="s">
        <v>80</v>
      </c>
      <c r="B49" s="5" t="n">
        <v>1</v>
      </c>
      <c r="C49" s="9" t="n">
        <v>1.2</v>
      </c>
      <c r="D49" s="9" t="n">
        <v>1.7</v>
      </c>
      <c r="E49" s="9" t="n">
        <v>2.5</v>
      </c>
    </row>
    <row r="50" spans="1:5">
      <c r="A50" s="4" t="s">
        <v>635</v>
      </c>
    </row>
    <row r="51" spans="1:5">
      <c r="A51" s="3" t="s">
        <v>652</v>
      </c>
    </row>
    <row r="52" spans="1:5">
      <c r="A52" s="4" t="s">
        <v>80</v>
      </c>
      <c r="B52" s="9" t="n">
        <v>583.7</v>
      </c>
      <c r="C52" s="9" t="n">
        <v>582.7</v>
      </c>
      <c r="D52" s="9" t="n">
        <v>1169.2</v>
      </c>
      <c r="E52" s="9" t="n">
        <v>1158.3</v>
      </c>
    </row>
    <row r="53" spans="1:5">
      <c r="A53" s="4" t="s">
        <v>667</v>
      </c>
    </row>
    <row r="54" spans="1:5">
      <c r="A54" s="3" t="s">
        <v>652</v>
      </c>
    </row>
    <row r="55" spans="1:5">
      <c r="A55" s="4" t="s">
        <v>80</v>
      </c>
      <c r="B55" s="9" t="n">
        <v>315.1</v>
      </c>
      <c r="C55" s="9" t="n">
        <v>319.6</v>
      </c>
      <c r="D55" s="9" t="n">
        <v>637.1</v>
      </c>
      <c r="E55" s="9" t="n">
        <v>647.4</v>
      </c>
    </row>
    <row r="56" spans="1:5">
      <c r="A56" s="4" t="s">
        <v>668</v>
      </c>
    </row>
    <row r="57" spans="1:5">
      <c r="A57" s="3" t="s">
        <v>652</v>
      </c>
    </row>
    <row r="58" spans="1:5">
      <c r="A58" s="4" t="s">
        <v>80</v>
      </c>
      <c r="B58" s="9" t="n">
        <v>142.4</v>
      </c>
      <c r="C58" s="9" t="n">
        <v>139.4</v>
      </c>
      <c r="D58" s="9" t="n">
        <v>287.2</v>
      </c>
      <c r="E58" s="9" t="n">
        <v>285.5</v>
      </c>
    </row>
    <row r="59" spans="1:5">
      <c r="A59" s="4" t="s">
        <v>669</v>
      </c>
    </row>
    <row r="60" spans="1:5">
      <c r="A60" s="3" t="s">
        <v>652</v>
      </c>
    </row>
    <row r="61" spans="1:5">
      <c r="A61" s="4" t="s">
        <v>80</v>
      </c>
      <c r="B61" s="9" t="n">
        <v>125.5</v>
      </c>
      <c r="C61" s="9" t="n">
        <v>120.1</v>
      </c>
      <c r="D61" s="9" t="n">
        <v>248.8</v>
      </c>
      <c r="E61" s="9" t="n">
        <v>242.7</v>
      </c>
    </row>
    <row r="62" spans="1:5">
      <c r="A62" s="4" t="s">
        <v>670</v>
      </c>
    </row>
    <row r="63" spans="1:5">
      <c r="A63" s="3" t="s">
        <v>652</v>
      </c>
    </row>
    <row r="64" spans="1:5">
      <c r="A64" s="4" t="s">
        <v>80</v>
      </c>
      <c r="B64" s="9" t="n">
        <v>43.2</v>
      </c>
      <c r="C64" s="9" t="n">
        <v>39.7</v>
      </c>
      <c r="D64" s="9" t="n">
        <v>85.90000000000001</v>
      </c>
      <c r="E64" s="9" t="n">
        <v>80.2</v>
      </c>
    </row>
    <row r="65" spans="1:5">
      <c r="A65" s="4" t="s">
        <v>671</v>
      </c>
    </row>
    <row r="66" spans="1:5">
      <c r="A66" s="3" t="s">
        <v>652</v>
      </c>
    </row>
    <row r="67" spans="1:5">
      <c r="A67" s="4" t="s">
        <v>80</v>
      </c>
      <c r="B67" s="9" t="n">
        <v>56.4</v>
      </c>
      <c r="C67" s="9" t="n">
        <v>52.3</v>
      </c>
      <c r="D67" s="9" t="n">
        <v>110.1</v>
      </c>
      <c r="E67" s="9" t="n">
        <v>105.1</v>
      </c>
    </row>
    <row r="68" spans="1:5">
      <c r="A68" s="4" t="s">
        <v>672</v>
      </c>
    </row>
    <row r="69" spans="1:5">
      <c r="A69" s="3" t="s">
        <v>652</v>
      </c>
    </row>
    <row r="70" spans="1:5">
      <c r="A70" s="4" t="s">
        <v>80</v>
      </c>
      <c r="B70" s="9" t="n">
        <v>25.9</v>
      </c>
      <c r="C70" s="9" t="n">
        <v>28.1</v>
      </c>
      <c r="D70" s="9" t="n">
        <v>52.8</v>
      </c>
      <c r="E70" s="9" t="n">
        <v>57.4</v>
      </c>
    </row>
    <row r="71" spans="1:5">
      <c r="A71" s="4" t="s">
        <v>673</v>
      </c>
    </row>
    <row r="72" spans="1:5">
      <c r="A72" s="3" t="s">
        <v>652</v>
      </c>
    </row>
    <row r="73" spans="1:5">
      <c r="A73" s="4" t="s">
        <v>80</v>
      </c>
      <c r="B73" s="9" t="n">
        <v>16.9</v>
      </c>
      <c r="C73" s="9" t="n">
        <v>19.3</v>
      </c>
      <c r="D73" s="9" t="n">
        <v>38.4</v>
      </c>
      <c r="E73" s="9" t="n">
        <v>42.8</v>
      </c>
    </row>
    <row r="74" spans="1:5">
      <c r="A74" s="4" t="s">
        <v>674</v>
      </c>
    </row>
    <row r="75" spans="1:5">
      <c r="A75" s="3" t="s">
        <v>652</v>
      </c>
    </row>
    <row r="76" spans="1:5">
      <c r="A76" s="4" t="s">
        <v>80</v>
      </c>
      <c r="B76" s="9" t="n">
        <v>172.7</v>
      </c>
      <c r="C76" s="9" t="n">
        <v>180.2</v>
      </c>
      <c r="D76" s="9" t="n">
        <v>349.9</v>
      </c>
      <c r="E76" s="9" t="n">
        <v>361.9</v>
      </c>
    </row>
    <row r="77" spans="1:5">
      <c r="A77" s="4" t="s">
        <v>675</v>
      </c>
    </row>
    <row r="78" spans="1:5">
      <c r="A78" s="3" t="s">
        <v>652</v>
      </c>
    </row>
    <row r="79" spans="1:5">
      <c r="A79" s="4" t="s">
        <v>80</v>
      </c>
      <c r="B79" s="9" t="n">
        <v>151.1</v>
      </c>
      <c r="C79" s="9" t="n">
        <v>158.6</v>
      </c>
      <c r="D79" s="9" t="n">
        <v>306.2</v>
      </c>
      <c r="E79" s="9" t="n">
        <v>320.4</v>
      </c>
    </row>
    <row r="80" spans="1:5">
      <c r="A80" s="4" t="s">
        <v>676</v>
      </c>
    </row>
    <row r="81" spans="1:5">
      <c r="A81" s="3" t="s">
        <v>652</v>
      </c>
    </row>
    <row r="82" spans="1:5">
      <c r="A82" s="4" t="s">
        <v>80</v>
      </c>
      <c r="B82" s="9" t="n">
        <v>21.6</v>
      </c>
      <c r="C82" s="9" t="n">
        <v>21.6</v>
      </c>
      <c r="D82" s="9" t="n">
        <v>43.7</v>
      </c>
      <c r="E82" s="9" t="n">
        <v>41.5</v>
      </c>
    </row>
    <row r="83" spans="1:5">
      <c r="A83" s="4" t="s">
        <v>677</v>
      </c>
    </row>
    <row r="84" spans="1:5">
      <c r="A84" s="3" t="s">
        <v>652</v>
      </c>
    </row>
    <row r="85" spans="1:5">
      <c r="A85" s="4" t="s">
        <v>80</v>
      </c>
      <c r="B85" s="9" t="n">
        <v>268.6</v>
      </c>
      <c r="C85" s="9" t="n">
        <v>263.1</v>
      </c>
      <c r="D85" s="9" t="n">
        <v>532.1</v>
      </c>
      <c r="E85" s="9" t="n">
        <v>510.9</v>
      </c>
    </row>
    <row r="86" spans="1:5">
      <c r="A86" s="4" t="s">
        <v>675</v>
      </c>
    </row>
    <row r="87" spans="1:5">
      <c r="A87" s="3" t="s">
        <v>652</v>
      </c>
    </row>
    <row r="88" spans="1:5">
      <c r="A88" s="4" t="s">
        <v>80</v>
      </c>
      <c r="B88" s="5" t="n">
        <v>0</v>
      </c>
      <c r="C88" s="5" t="n">
        <v>0</v>
      </c>
      <c r="D88" s="5" t="n">
        <v>0</v>
      </c>
      <c r="E88" s="5" t="n">
        <v>0</v>
      </c>
    </row>
    <row r="89" spans="1:5">
      <c r="A89" s="4" t="s">
        <v>678</v>
      </c>
    </row>
    <row r="90" spans="1:5">
      <c r="A90" s="3" t="s">
        <v>652</v>
      </c>
    </row>
    <row r="91" spans="1:5">
      <c r="A91" s="4" t="s">
        <v>80</v>
      </c>
      <c r="B91" s="9" t="n">
        <v>206.8</v>
      </c>
      <c r="C91" s="5" t="n">
        <v>205</v>
      </c>
      <c r="D91" s="9" t="n">
        <v>410.7</v>
      </c>
      <c r="E91" s="9" t="n">
        <v>406.4</v>
      </c>
    </row>
    <row r="92" spans="1:5">
      <c r="A92" s="4" t="s">
        <v>679</v>
      </c>
    </row>
    <row r="93" spans="1:5">
      <c r="A93" s="3" t="s">
        <v>652</v>
      </c>
    </row>
    <row r="94" spans="1:5">
      <c r="A94" s="4" t="s">
        <v>80</v>
      </c>
      <c r="B94" s="9" t="n">
        <v>61.8</v>
      </c>
      <c r="C94" s="9" t="n">
        <v>58.1</v>
      </c>
      <c r="D94" s="9" t="n">
        <v>121.4</v>
      </c>
      <c r="E94" s="9" t="n">
        <v>104.5</v>
      </c>
    </row>
    <row r="95" spans="1:5">
      <c r="A95" s="4" t="s">
        <v>680</v>
      </c>
    </row>
    <row r="96" spans="1:5">
      <c r="A96" s="3" t="s">
        <v>652</v>
      </c>
    </row>
    <row r="97" spans="1:5">
      <c r="A97" s="4" t="s">
        <v>80</v>
      </c>
      <c r="B97" s="5" t="n">
        <v>0</v>
      </c>
      <c r="C97" s="5" t="n">
        <v>0</v>
      </c>
      <c r="D97" s="5" t="n">
        <v>0</v>
      </c>
      <c r="E97" s="5" t="n">
        <v>0</v>
      </c>
    </row>
    <row r="98" spans="1:5">
      <c r="A98" s="4" t="s">
        <v>636</v>
      </c>
    </row>
    <row r="99" spans="1:5">
      <c r="A99" s="3" t="s">
        <v>652</v>
      </c>
    </row>
    <row r="100" spans="1:5">
      <c r="A100" s="4" t="s">
        <v>80</v>
      </c>
      <c r="B100" s="9" t="n">
        <v>260.2</v>
      </c>
      <c r="C100" s="9" t="n">
        <v>231.1</v>
      </c>
      <c r="D100" s="5" t="n">
        <v>524</v>
      </c>
      <c r="E100" s="9" t="n">
        <v>460.4</v>
      </c>
    </row>
    <row r="101" spans="1:5">
      <c r="A101" s="4" t="s">
        <v>681</v>
      </c>
    </row>
    <row r="102" spans="1:5">
      <c r="A102" s="3" t="s">
        <v>652</v>
      </c>
    </row>
    <row r="103" spans="1:5">
      <c r="A103" s="4" t="s">
        <v>80</v>
      </c>
      <c r="B103" s="5" t="n">
        <v>254</v>
      </c>
      <c r="C103" s="9" t="n">
        <v>227.5</v>
      </c>
      <c r="D103" s="9" t="n">
        <v>511.9</v>
      </c>
      <c r="E103" s="9" t="n">
        <v>453.8</v>
      </c>
    </row>
    <row r="104" spans="1:5">
      <c r="A104" s="4" t="s">
        <v>682</v>
      </c>
    </row>
    <row r="105" spans="1:5">
      <c r="A105" s="3" t="s">
        <v>652</v>
      </c>
    </row>
    <row r="106" spans="1:5">
      <c r="A106" s="4" t="s">
        <v>80</v>
      </c>
      <c r="B106" s="9" t="n">
        <v>234.3</v>
      </c>
      <c r="C106" s="9" t="n">
        <v>211.3</v>
      </c>
      <c r="D106" s="9" t="n">
        <v>472.7</v>
      </c>
      <c r="E106" s="9" t="n">
        <v>422.7</v>
      </c>
    </row>
    <row r="107" spans="1:5">
      <c r="A107" s="4" t="s">
        <v>683</v>
      </c>
    </row>
    <row r="108" spans="1:5">
      <c r="A108" s="3" t="s">
        <v>652</v>
      </c>
    </row>
    <row r="109" spans="1:5">
      <c r="A109" s="4" t="s">
        <v>80</v>
      </c>
      <c r="B109" s="5" t="n">
        <v>228</v>
      </c>
      <c r="C109" s="9" t="n">
        <v>205.1</v>
      </c>
      <c r="D109" s="9" t="n">
        <v>458.9</v>
      </c>
      <c r="E109" s="9" t="n">
        <v>409.1</v>
      </c>
    </row>
    <row r="110" spans="1:5">
      <c r="A110" s="4" t="s">
        <v>684</v>
      </c>
    </row>
    <row r="111" spans="1:5">
      <c r="A111" s="3" t="s">
        <v>652</v>
      </c>
    </row>
    <row r="112" spans="1:5">
      <c r="A112" s="4" t="s">
        <v>80</v>
      </c>
      <c r="B112" s="9" t="n">
        <v>99.7</v>
      </c>
      <c r="C112" s="9" t="n">
        <v>88.3</v>
      </c>
      <c r="D112" s="9" t="n">
        <v>199.4</v>
      </c>
      <c r="E112" s="9" t="n">
        <v>175.7</v>
      </c>
    </row>
    <row r="113" spans="1:5">
      <c r="A113" s="4" t="s">
        <v>685</v>
      </c>
    </row>
    <row r="114" spans="1:5">
      <c r="A114" s="3" t="s">
        <v>652</v>
      </c>
    </row>
    <row r="115" spans="1:5">
      <c r="A115" s="4" t="s">
        <v>80</v>
      </c>
      <c r="B115" s="9" t="n">
        <v>96.2</v>
      </c>
      <c r="C115" s="9" t="n">
        <v>83.59999999999999</v>
      </c>
      <c r="D115" s="9" t="n">
        <v>192.8</v>
      </c>
      <c r="E115" s="9" t="n">
        <v>165.9</v>
      </c>
    </row>
    <row r="116" spans="1:5">
      <c r="A116" s="4" t="s">
        <v>686</v>
      </c>
    </row>
    <row r="117" spans="1:5">
      <c r="A117" s="3" t="s">
        <v>652</v>
      </c>
    </row>
    <row r="118" spans="1:5">
      <c r="A118" s="4" t="s">
        <v>80</v>
      </c>
      <c r="B118" s="9" t="n">
        <v>32.1</v>
      </c>
      <c r="C118" s="9" t="n">
        <v>33.2</v>
      </c>
      <c r="D118" s="9" t="n">
        <v>66.7</v>
      </c>
      <c r="E118" s="9" t="n">
        <v>67.5</v>
      </c>
    </row>
    <row r="119" spans="1:5">
      <c r="A119" s="4" t="s">
        <v>687</v>
      </c>
    </row>
    <row r="120" spans="1:5">
      <c r="A120" s="3" t="s">
        <v>652</v>
      </c>
    </row>
    <row r="121" spans="1:5">
      <c r="A121" s="4" t="s">
        <v>80</v>
      </c>
      <c r="B121" s="9" t="n">
        <v>6.3</v>
      </c>
      <c r="C121" s="9" t="n">
        <v>6.2</v>
      </c>
      <c r="D121" s="9" t="n">
        <v>13.8</v>
      </c>
      <c r="E121" s="9" t="n">
        <v>13.6</v>
      </c>
    </row>
    <row r="122" spans="1:5">
      <c r="A122" s="4" t="s">
        <v>688</v>
      </c>
    </row>
    <row r="123" spans="1:5">
      <c r="A123" s="3" t="s">
        <v>652</v>
      </c>
    </row>
    <row r="124" spans="1:5">
      <c r="A124" s="4" t="s">
        <v>80</v>
      </c>
      <c r="B124" s="9" t="n">
        <v>19.7</v>
      </c>
      <c r="C124" s="9" t="n">
        <v>16.2</v>
      </c>
      <c r="D124" s="9" t="n">
        <v>39.2</v>
      </c>
      <c r="E124" s="9" t="n">
        <v>31.1</v>
      </c>
    </row>
    <row r="125" spans="1:5">
      <c r="A125" s="4" t="s">
        <v>689</v>
      </c>
    </row>
    <row r="126" spans="1:5">
      <c r="A126" s="3" t="s">
        <v>652</v>
      </c>
    </row>
    <row r="127" spans="1:5">
      <c r="A127" s="4" t="s">
        <v>80</v>
      </c>
      <c r="B127" s="5" t="n">
        <v>16</v>
      </c>
      <c r="C127" s="9" t="n">
        <v>13.2</v>
      </c>
      <c r="D127" s="9" t="n">
        <v>32.3</v>
      </c>
      <c r="E127" s="9" t="n">
        <v>25.8</v>
      </c>
    </row>
    <row r="128" spans="1:5">
      <c r="A128" s="4" t="s">
        <v>690</v>
      </c>
    </row>
    <row r="129" spans="1:5">
      <c r="A129" s="3" t="s">
        <v>652</v>
      </c>
    </row>
    <row r="130" spans="1:5">
      <c r="A130" s="4" t="s">
        <v>80</v>
      </c>
      <c r="B130" s="9" t="n">
        <v>3.7</v>
      </c>
      <c r="C130" s="5" t="n">
        <v>3</v>
      </c>
      <c r="D130" s="9" t="n">
        <v>6.9</v>
      </c>
      <c r="E130" s="9" t="n">
        <v>5.3</v>
      </c>
    </row>
    <row r="131" spans="1:5">
      <c r="A131" s="4" t="s">
        <v>691</v>
      </c>
    </row>
    <row r="132" spans="1:5">
      <c r="A132" s="3" t="s">
        <v>652</v>
      </c>
    </row>
    <row r="133" spans="1:5">
      <c r="A133" s="4" t="s">
        <v>80</v>
      </c>
      <c r="B133" s="9" t="n">
        <v>6.2</v>
      </c>
      <c r="C133" s="9" t="n">
        <v>3.6</v>
      </c>
      <c r="D133" s="9" t="n">
        <v>12.1</v>
      </c>
      <c r="E133" s="9" t="n">
        <v>6.6</v>
      </c>
    </row>
    <row r="134" spans="1:5">
      <c r="A134" s="4" t="s">
        <v>689</v>
      </c>
    </row>
    <row r="135" spans="1:5">
      <c r="A135" s="3" t="s">
        <v>652</v>
      </c>
    </row>
    <row r="136" spans="1:5">
      <c r="A136" s="4" t="s">
        <v>80</v>
      </c>
      <c r="B136" s="9" t="n">
        <v>6.2</v>
      </c>
      <c r="C136" s="9" t="n">
        <v>3.5</v>
      </c>
      <c r="D136" s="9" t="n">
        <v>11.8</v>
      </c>
      <c r="E136" s="9" t="n">
        <v>6.2</v>
      </c>
    </row>
    <row r="137" spans="1:5">
      <c r="A137" s="4" t="s">
        <v>692</v>
      </c>
    </row>
    <row r="138" spans="1:5">
      <c r="A138" s="3" t="s">
        <v>652</v>
      </c>
    </row>
    <row r="139" spans="1:5">
      <c r="A139" s="4" t="s">
        <v>80</v>
      </c>
      <c r="B139" s="5" t="n">
        <v>0</v>
      </c>
      <c r="C139" s="9" t="n">
        <v>0.1</v>
      </c>
      <c r="D139" s="9" t="n">
        <v>0.3</v>
      </c>
      <c r="E139" s="9" t="n">
        <v>0.4</v>
      </c>
    </row>
    <row r="140" spans="1:5">
      <c r="A140" s="4" t="s">
        <v>693</v>
      </c>
    </row>
    <row r="141" spans="1:5">
      <c r="A141" s="3" t="s">
        <v>652</v>
      </c>
    </row>
    <row r="142" spans="1:5">
      <c r="A142" s="4" t="s">
        <v>80</v>
      </c>
      <c r="B142" s="5" t="n">
        <v>0</v>
      </c>
      <c r="C142" s="5" t="n">
        <v>0</v>
      </c>
      <c r="D142" s="5" t="n">
        <v>0</v>
      </c>
      <c r="E142" s="5" t="n">
        <v>0</v>
      </c>
    </row>
    <row r="143" spans="1:5">
      <c r="A143" s="4" t="s">
        <v>694</v>
      </c>
    </row>
    <row r="144" spans="1:5">
      <c r="A144" s="3" t="s">
        <v>652</v>
      </c>
    </row>
    <row r="145" spans="1:5">
      <c r="A145" s="4" t="s">
        <v>80</v>
      </c>
      <c r="B145" s="5" t="n">
        <v>0</v>
      </c>
      <c r="C145" s="5" t="n">
        <v>0</v>
      </c>
      <c r="D145" s="5" t="n">
        <v>0</v>
      </c>
      <c r="E145" s="5" t="n">
        <v>0</v>
      </c>
    </row>
    <row r="146" spans="1:5">
      <c r="A146" s="4" t="s">
        <v>637</v>
      </c>
    </row>
    <row r="147" spans="1:5">
      <c r="A147" s="3" t="s">
        <v>652</v>
      </c>
    </row>
    <row r="148" spans="1:5">
      <c r="A148" s="4" t="s">
        <v>80</v>
      </c>
      <c r="B148" s="9" t="n">
        <v>80.3</v>
      </c>
      <c r="C148" s="9" t="n">
        <v>108.3</v>
      </c>
      <c r="D148" s="9" t="n">
        <v>142.1</v>
      </c>
      <c r="E148" s="5" t="n">
        <v>215</v>
      </c>
    </row>
    <row r="149" spans="1:5">
      <c r="A149" s="4" t="s">
        <v>695</v>
      </c>
    </row>
    <row r="150" spans="1:5">
      <c r="A150" s="3" t="s">
        <v>652</v>
      </c>
    </row>
    <row r="151" spans="1:5">
      <c r="A151" s="4" t="s">
        <v>80</v>
      </c>
      <c r="B151" s="9" t="n">
        <v>70.2</v>
      </c>
      <c r="C151" s="9" t="n">
        <v>96.5</v>
      </c>
      <c r="D151" s="5" t="n">
        <v>124</v>
      </c>
      <c r="E151" s="9" t="n">
        <v>191.9</v>
      </c>
    </row>
    <row r="152" spans="1:5">
      <c r="A152" s="4" t="s">
        <v>696</v>
      </c>
    </row>
    <row r="153" spans="1:5">
      <c r="A153" s="3" t="s">
        <v>652</v>
      </c>
    </row>
    <row r="154" spans="1:5">
      <c r="A154" s="4" t="s">
        <v>80</v>
      </c>
      <c r="B154" s="9" t="n">
        <v>70.2</v>
      </c>
      <c r="C154" s="9" t="n">
        <v>96.5</v>
      </c>
      <c r="D154" s="5" t="n">
        <v>124</v>
      </c>
      <c r="E154" s="9" t="n">
        <v>191.9</v>
      </c>
    </row>
    <row r="155" spans="1:5">
      <c r="A155" s="4" t="s">
        <v>697</v>
      </c>
    </row>
    <row r="156" spans="1:5">
      <c r="A156" s="3" t="s">
        <v>652</v>
      </c>
    </row>
    <row r="157" spans="1:5">
      <c r="A157" s="4" t="s">
        <v>80</v>
      </c>
      <c r="B157" s="9" t="n">
        <v>66.8</v>
      </c>
      <c r="C157" s="9" t="n">
        <v>90.5</v>
      </c>
      <c r="D157" s="9" t="n">
        <v>118.9</v>
      </c>
      <c r="E157" s="5" t="n">
        <v>180</v>
      </c>
    </row>
    <row r="158" spans="1:5">
      <c r="A158" s="4" t="s">
        <v>698</v>
      </c>
    </row>
    <row r="159" spans="1:5">
      <c r="A159" s="3" t="s">
        <v>652</v>
      </c>
    </row>
    <row r="160" spans="1:5">
      <c r="A160" s="4" t="s">
        <v>80</v>
      </c>
      <c r="B160" s="9" t="n">
        <v>29.8</v>
      </c>
      <c r="C160" s="9" t="n">
        <v>42.7</v>
      </c>
      <c r="D160" s="9" t="n">
        <v>53.1</v>
      </c>
      <c r="E160" s="9" t="n">
        <v>85.40000000000001</v>
      </c>
    </row>
    <row r="161" spans="1:5">
      <c r="A161" s="4" t="s">
        <v>699</v>
      </c>
    </row>
    <row r="162" spans="1:5">
      <c r="A162" s="3" t="s">
        <v>652</v>
      </c>
    </row>
    <row r="163" spans="1:5">
      <c r="A163" s="4" t="s">
        <v>80</v>
      </c>
      <c r="B163" s="9" t="n">
        <v>32.4</v>
      </c>
      <c r="C163" s="9" t="n">
        <v>41.5</v>
      </c>
      <c r="D163" s="9" t="n">
        <v>57.7</v>
      </c>
      <c r="E163" s="9" t="n">
        <v>81.90000000000001</v>
      </c>
    </row>
    <row r="164" spans="1:5">
      <c r="A164" s="4" t="s">
        <v>700</v>
      </c>
    </row>
    <row r="165" spans="1:5">
      <c r="A165" s="3" t="s">
        <v>652</v>
      </c>
    </row>
    <row r="166" spans="1:5">
      <c r="A166" s="4" t="s">
        <v>80</v>
      </c>
      <c r="B166" s="9" t="n">
        <v>4.6</v>
      </c>
      <c r="C166" s="9" t="n">
        <v>6.3</v>
      </c>
      <c r="D166" s="9" t="n">
        <v>8.1</v>
      </c>
      <c r="E166" s="9" t="n">
        <v>12.7</v>
      </c>
    </row>
    <row r="167" spans="1:5">
      <c r="A167" s="4" t="s">
        <v>701</v>
      </c>
    </row>
    <row r="168" spans="1:5">
      <c r="A168" s="3" t="s">
        <v>652</v>
      </c>
    </row>
    <row r="169" spans="1:5">
      <c r="A169" s="4" t="s">
        <v>80</v>
      </c>
      <c r="B169" s="9" t="n">
        <v>3.4</v>
      </c>
      <c r="C169" s="5" t="n">
        <v>6</v>
      </c>
      <c r="D169" s="9" t="n">
        <v>5.1</v>
      </c>
      <c r="E169" s="9" t="n">
        <v>11.9</v>
      </c>
    </row>
    <row r="170" spans="1:5">
      <c r="A170" s="4" t="s">
        <v>702</v>
      </c>
    </row>
    <row r="171" spans="1:5">
      <c r="A171" s="3" t="s">
        <v>652</v>
      </c>
    </row>
    <row r="172" spans="1:5">
      <c r="A172" s="4" t="s">
        <v>80</v>
      </c>
      <c r="B172" s="5" t="n">
        <v>0</v>
      </c>
      <c r="C172" s="5" t="n">
        <v>0</v>
      </c>
      <c r="D172" s="5" t="n">
        <v>0</v>
      </c>
      <c r="E172" s="5" t="n">
        <v>0</v>
      </c>
    </row>
    <row r="173" spans="1:5">
      <c r="A173" s="4" t="s">
        <v>703</v>
      </c>
    </row>
    <row r="174" spans="1:5">
      <c r="A174" s="3" t="s">
        <v>652</v>
      </c>
    </row>
    <row r="175" spans="1:5">
      <c r="A175" s="4" t="s">
        <v>80</v>
      </c>
      <c r="B175" s="5" t="n">
        <v>0</v>
      </c>
      <c r="C175" s="5" t="n">
        <v>0</v>
      </c>
      <c r="D175" s="5" t="n">
        <v>0</v>
      </c>
      <c r="E175" s="5" t="n">
        <v>0</v>
      </c>
    </row>
    <row r="176" spans="1:5">
      <c r="A176" s="4" t="s">
        <v>704</v>
      </c>
    </row>
    <row r="177" spans="1:5">
      <c r="A177" s="3" t="s">
        <v>652</v>
      </c>
    </row>
    <row r="178" spans="1:5">
      <c r="A178" s="4" t="s">
        <v>80</v>
      </c>
      <c r="B178" s="5" t="n">
        <v>0</v>
      </c>
      <c r="C178" s="5" t="n">
        <v>0</v>
      </c>
      <c r="D178" s="5" t="n">
        <v>0</v>
      </c>
      <c r="E178" s="5" t="n">
        <v>0</v>
      </c>
    </row>
    <row r="179" spans="1:5">
      <c r="A179" s="4" t="s">
        <v>705</v>
      </c>
    </row>
    <row r="180" spans="1:5">
      <c r="A180" s="3" t="s">
        <v>652</v>
      </c>
    </row>
    <row r="181" spans="1:5">
      <c r="A181" s="4" t="s">
        <v>80</v>
      </c>
      <c r="B181" s="9" t="n">
        <v>9.1</v>
      </c>
      <c r="C181" s="9" t="n">
        <v>10.6</v>
      </c>
      <c r="D181" s="9" t="n">
        <v>16.4</v>
      </c>
      <c r="E181" s="9" t="n">
        <v>20.6</v>
      </c>
    </row>
    <row r="182" spans="1:5">
      <c r="A182" s="4" t="s">
        <v>703</v>
      </c>
    </row>
    <row r="183" spans="1:5">
      <c r="A183" s="3" t="s">
        <v>652</v>
      </c>
    </row>
    <row r="184" spans="1:5">
      <c r="A184" s="4" t="s">
        <v>80</v>
      </c>
      <c r="B184" s="9" t="n">
        <v>5.1</v>
      </c>
      <c r="C184" s="9" t="n">
        <v>6.8</v>
      </c>
      <c r="D184" s="9" t="n">
        <v>9.4</v>
      </c>
      <c r="E184" s="9" t="n">
        <v>13.5</v>
      </c>
    </row>
    <row r="185" spans="1:5">
      <c r="A185" s="4" t="s">
        <v>706</v>
      </c>
    </row>
    <row r="186" spans="1:5">
      <c r="A186" s="3" t="s">
        <v>652</v>
      </c>
    </row>
    <row r="187" spans="1:5">
      <c r="A187" s="4" t="s">
        <v>80</v>
      </c>
      <c r="B187" s="5" t="n">
        <v>4</v>
      </c>
      <c r="C187" s="9" t="n">
        <v>3.8</v>
      </c>
      <c r="D187" s="5" t="n">
        <v>7</v>
      </c>
      <c r="E187" s="9" t="n">
        <v>7.1</v>
      </c>
    </row>
    <row r="188" spans="1:5">
      <c r="A188" s="4" t="s">
        <v>707</v>
      </c>
    </row>
    <row r="189" spans="1:5">
      <c r="A189" s="3" t="s">
        <v>652</v>
      </c>
    </row>
    <row r="190" spans="1:5">
      <c r="A190" s="4" t="s">
        <v>80</v>
      </c>
      <c r="B190" s="5" t="n">
        <v>0</v>
      </c>
      <c r="C190" s="5" t="n">
        <v>0</v>
      </c>
      <c r="D190" s="5" t="n">
        <v>0</v>
      </c>
      <c r="E190" s="5" t="n">
        <v>0</v>
      </c>
    </row>
    <row r="191" spans="1:5">
      <c r="A191" s="4" t="s">
        <v>708</v>
      </c>
    </row>
    <row r="192" spans="1:5">
      <c r="A192" s="3" t="s">
        <v>652</v>
      </c>
    </row>
    <row r="193" spans="1:5">
      <c r="A193" s="4" t="s">
        <v>80</v>
      </c>
      <c r="B193" s="5" t="n">
        <v>1</v>
      </c>
      <c r="C193" s="9" t="n">
        <v>1.2</v>
      </c>
      <c r="D193" s="9" t="n">
        <v>1.7</v>
      </c>
      <c r="E193" s="9" t="n">
        <v>2.5</v>
      </c>
    </row>
    <row r="194" spans="1:5">
      <c r="A194" s="4" t="s">
        <v>639</v>
      </c>
    </row>
    <row r="195" spans="1:5">
      <c r="A195" s="3" t="s">
        <v>652</v>
      </c>
    </row>
    <row r="196" spans="1:5">
      <c r="A196" s="4" t="s">
        <v>80</v>
      </c>
      <c r="B196" s="9" t="n">
        <v>-2.1</v>
      </c>
      <c r="C196" s="9" t="n">
        <v>-1.2</v>
      </c>
      <c r="D196" s="9" t="n">
        <v>-3.3</v>
      </c>
      <c r="E196" s="9" t="n">
        <v>-1.9</v>
      </c>
    </row>
    <row r="197" spans="1:5">
      <c r="A197" s="4" t="s">
        <v>709</v>
      </c>
    </row>
    <row r="198" spans="1:5">
      <c r="A198" s="3" t="s">
        <v>652</v>
      </c>
    </row>
    <row r="199" spans="1:5">
      <c r="A199" s="4" t="s">
        <v>80</v>
      </c>
      <c r="B199" s="5" t="n">
        <v>0</v>
      </c>
      <c r="C199" s="5" t="n">
        <v>0</v>
      </c>
      <c r="D199" s="5" t="n">
        <v>0</v>
      </c>
      <c r="E199" s="5" t="n">
        <v>0</v>
      </c>
    </row>
    <row r="200" spans="1:5">
      <c r="A200" s="4" t="s">
        <v>710</v>
      </c>
    </row>
    <row r="201" spans="1:5">
      <c r="A201" s="3" t="s">
        <v>652</v>
      </c>
    </row>
    <row r="202" spans="1:5">
      <c r="A202" s="4" t="s">
        <v>80</v>
      </c>
      <c r="B202" s="5" t="n">
        <v>0</v>
      </c>
      <c r="C202" s="5" t="n">
        <v>0</v>
      </c>
      <c r="D202" s="5" t="n">
        <v>0</v>
      </c>
      <c r="E202" s="5" t="n">
        <v>0</v>
      </c>
    </row>
    <row r="203" spans="1:5">
      <c r="A203" s="4" t="s">
        <v>711</v>
      </c>
    </row>
    <row r="204" spans="1:5">
      <c r="A204" s="3" t="s">
        <v>652</v>
      </c>
    </row>
    <row r="205" spans="1:5">
      <c r="A205" s="4" t="s">
        <v>80</v>
      </c>
      <c r="B205" s="5" t="n">
        <v>0</v>
      </c>
      <c r="C205" s="5" t="n">
        <v>0</v>
      </c>
      <c r="D205" s="5" t="n">
        <v>0</v>
      </c>
      <c r="E205" s="5" t="n">
        <v>0</v>
      </c>
    </row>
    <row r="206" spans="1:5">
      <c r="A206" s="4" t="s">
        <v>712</v>
      </c>
    </row>
    <row r="207" spans="1:5">
      <c r="A207" s="3" t="s">
        <v>652</v>
      </c>
    </row>
    <row r="208" spans="1:5">
      <c r="A208" s="4" t="s">
        <v>80</v>
      </c>
      <c r="B208" s="5" t="n">
        <v>0</v>
      </c>
      <c r="C208" s="5" t="n">
        <v>0</v>
      </c>
      <c r="D208" s="5" t="n">
        <v>0</v>
      </c>
      <c r="E208" s="5" t="n">
        <v>0</v>
      </c>
    </row>
    <row r="209" spans="1:5">
      <c r="A209" s="4" t="s">
        <v>713</v>
      </c>
    </row>
    <row r="210" spans="1:5">
      <c r="A210" s="3" t="s">
        <v>652</v>
      </c>
    </row>
    <row r="211" spans="1:5">
      <c r="A211" s="4" t="s">
        <v>80</v>
      </c>
      <c r="B211" s="5" t="n">
        <v>0</v>
      </c>
      <c r="C211" s="5" t="n">
        <v>0</v>
      </c>
      <c r="D211" s="5" t="n">
        <v>0</v>
      </c>
      <c r="E211" s="5" t="n">
        <v>0</v>
      </c>
    </row>
    <row r="212" spans="1:5">
      <c r="A212" s="4" t="s">
        <v>714</v>
      </c>
    </row>
    <row r="213" spans="1:5">
      <c r="A213" s="3" t="s">
        <v>652</v>
      </c>
    </row>
    <row r="214" spans="1:5">
      <c r="A214" s="4" t="s">
        <v>80</v>
      </c>
      <c r="B214" s="5" t="n">
        <v>0</v>
      </c>
      <c r="C214" s="5" t="n">
        <v>0</v>
      </c>
      <c r="D214" s="5" t="n">
        <v>0</v>
      </c>
      <c r="E214" s="5" t="n">
        <v>0</v>
      </c>
    </row>
    <row r="215" spans="1:5">
      <c r="A215" s="4" t="s">
        <v>715</v>
      </c>
    </row>
    <row r="216" spans="1:5">
      <c r="A216" s="3" t="s">
        <v>652</v>
      </c>
    </row>
    <row r="217" spans="1:5">
      <c r="A217" s="4" t="s">
        <v>80</v>
      </c>
      <c r="B217" s="5" t="n">
        <v>0</v>
      </c>
      <c r="C217" s="5" t="n">
        <v>0</v>
      </c>
      <c r="D217" s="5" t="n">
        <v>0</v>
      </c>
      <c r="E217" s="5" t="n">
        <v>0</v>
      </c>
    </row>
    <row r="218" spans="1:5">
      <c r="A218" s="4" t="s">
        <v>716</v>
      </c>
    </row>
    <row r="219" spans="1:5">
      <c r="A219" s="3" t="s">
        <v>652</v>
      </c>
    </row>
    <row r="220" spans="1:5">
      <c r="A220" s="4" t="s">
        <v>80</v>
      </c>
      <c r="B220" s="5" t="n">
        <v>0</v>
      </c>
      <c r="C220" s="5" t="n">
        <v>0</v>
      </c>
      <c r="D220" s="5" t="n">
        <v>0</v>
      </c>
      <c r="E220" s="5" t="n">
        <v>0</v>
      </c>
    </row>
    <row r="221" spans="1:5">
      <c r="A221" s="4" t="s">
        <v>717</v>
      </c>
    </row>
    <row r="222" spans="1:5">
      <c r="A222" s="3" t="s">
        <v>652</v>
      </c>
    </row>
    <row r="223" spans="1:5">
      <c r="A223" s="4" t="s">
        <v>80</v>
      </c>
      <c r="B223" s="5" t="n">
        <v>0</v>
      </c>
      <c r="C223" s="5" t="n">
        <v>0</v>
      </c>
      <c r="D223" s="5" t="n">
        <v>0</v>
      </c>
      <c r="E223" s="5" t="n">
        <v>0</v>
      </c>
    </row>
    <row r="224" spans="1:5">
      <c r="A224" s="4" t="s">
        <v>718</v>
      </c>
    </row>
    <row r="225" spans="1:5">
      <c r="A225" s="3" t="s">
        <v>652</v>
      </c>
    </row>
    <row r="226" spans="1:5">
      <c r="A226" s="4" t="s">
        <v>80</v>
      </c>
      <c r="B226" s="5" t="n">
        <v>0</v>
      </c>
      <c r="C226" s="5" t="n">
        <v>0</v>
      </c>
      <c r="D226" s="5" t="n">
        <v>0</v>
      </c>
      <c r="E226" s="5" t="n">
        <v>0</v>
      </c>
    </row>
    <row r="227" spans="1:5">
      <c r="A227" s="4" t="s">
        <v>719</v>
      </c>
    </row>
    <row r="228" spans="1:5">
      <c r="A228" s="3" t="s">
        <v>652</v>
      </c>
    </row>
    <row r="229" spans="1:5">
      <c r="A229" s="4" t="s">
        <v>80</v>
      </c>
      <c r="B229" s="9" t="n">
        <v>-2.1</v>
      </c>
      <c r="C229" s="9" t="n">
        <v>-1.2</v>
      </c>
      <c r="D229" s="9" t="n">
        <v>-3.3</v>
      </c>
      <c r="E229" s="9" t="n">
        <v>-1.9</v>
      </c>
    </row>
    <row r="230" spans="1:5">
      <c r="A230" s="4" t="s">
        <v>717</v>
      </c>
    </row>
    <row r="231" spans="1:5">
      <c r="A231" s="3" t="s">
        <v>652</v>
      </c>
    </row>
    <row r="232" spans="1:5">
      <c r="A232" s="4" t="s">
        <v>80</v>
      </c>
      <c r="B232" s="5" t="n">
        <v>0</v>
      </c>
      <c r="C232" s="5" t="n">
        <v>0</v>
      </c>
      <c r="D232" s="5" t="n">
        <v>0</v>
      </c>
      <c r="E232" s="5" t="n">
        <v>0</v>
      </c>
    </row>
    <row r="233" spans="1:5">
      <c r="A233" s="4" t="s">
        <v>720</v>
      </c>
    </row>
    <row r="234" spans="1:5">
      <c r="A234" s="3" t="s">
        <v>652</v>
      </c>
    </row>
    <row r="235" spans="1:5">
      <c r="A235" s="4" t="s">
        <v>80</v>
      </c>
      <c r="B235" s="9" t="n">
        <v>-2.1</v>
      </c>
      <c r="C235" s="9" t="n">
        <v>-1.2</v>
      </c>
      <c r="D235" s="9" t="n">
        <v>-3.3</v>
      </c>
      <c r="E235" s="9" t="n">
        <v>-1.9</v>
      </c>
    </row>
    <row r="236" spans="1:5">
      <c r="A236" s="4" t="s">
        <v>721</v>
      </c>
    </row>
    <row r="237" spans="1:5">
      <c r="A237" s="3" t="s">
        <v>652</v>
      </c>
    </row>
    <row r="238" spans="1:5">
      <c r="A238" s="4" t="s">
        <v>80</v>
      </c>
      <c r="B238" s="5" t="n">
        <v>0</v>
      </c>
      <c r="C238" s="5" t="n">
        <v>0</v>
      </c>
      <c r="D238" s="5" t="n">
        <v>0</v>
      </c>
      <c r="E238" s="5" t="n">
        <v>0</v>
      </c>
    </row>
    <row r="239" spans="1:5">
      <c r="A239" s="4" t="s">
        <v>722</v>
      </c>
    </row>
    <row r="240" spans="1:5">
      <c r="A240" s="3" t="s">
        <v>652</v>
      </c>
    </row>
    <row r="241" spans="1:5">
      <c r="A241" s="4" t="s">
        <v>80</v>
      </c>
      <c r="B241" s="7" t="n">
        <v>0</v>
      </c>
      <c r="C241" s="7" t="n">
        <v>0</v>
      </c>
      <c r="D241" s="7" t="n">
        <v>0</v>
      </c>
      <c r="E241"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3</v>
      </c>
      <c r="B1" s="2" t="s">
        <v>77</v>
      </c>
      <c r="D1" s="2" t="s">
        <v>1</v>
      </c>
    </row>
    <row r="2" spans="1:5">
      <c r="B2" s="2" t="s">
        <v>2</v>
      </c>
      <c r="C2" s="2" t="s">
        <v>78</v>
      </c>
      <c r="D2" s="2" t="s">
        <v>2</v>
      </c>
      <c r="E2" s="2" t="s">
        <v>78</v>
      </c>
    </row>
    <row r="3" spans="1:5">
      <c r="A3" s="3" t="s">
        <v>628</v>
      </c>
    </row>
    <row r="4" spans="1:5">
      <c r="A4" s="4" t="s">
        <v>80</v>
      </c>
      <c r="B4" s="8" t="n">
        <v>922.1</v>
      </c>
      <c r="C4" s="8" t="n">
        <v>920.9</v>
      </c>
      <c r="D4" s="7" t="n">
        <v>1832</v>
      </c>
      <c r="E4" s="8" t="n">
        <v>1831.8</v>
      </c>
    </row>
    <row r="5" spans="1:5">
      <c r="A5" s="4" t="s">
        <v>724</v>
      </c>
    </row>
    <row r="6" spans="1:5">
      <c r="A6" s="3" t="s">
        <v>628</v>
      </c>
    </row>
    <row r="7" spans="1:5">
      <c r="A7" s="4" t="s">
        <v>80</v>
      </c>
      <c r="B7" s="9" t="n">
        <v>152.7</v>
      </c>
      <c r="C7" s="9" t="n">
        <v>154.1</v>
      </c>
      <c r="D7" s="9" t="n">
        <v>301.9</v>
      </c>
      <c r="E7" s="9" t="n">
        <v>307.8</v>
      </c>
    </row>
    <row r="8" spans="1:5">
      <c r="A8" s="4" t="s">
        <v>725</v>
      </c>
    </row>
    <row r="9" spans="1:5">
      <c r="A9" s="3" t="s">
        <v>628</v>
      </c>
    </row>
    <row r="10" spans="1:5">
      <c r="A10" s="4" t="s">
        <v>80</v>
      </c>
      <c r="B10" s="9" t="n">
        <v>97.7</v>
      </c>
      <c r="C10" s="9" t="n">
        <v>90.8</v>
      </c>
      <c r="D10" s="9" t="n">
        <v>191.8</v>
      </c>
      <c r="E10" s="9" t="n">
        <v>167.7</v>
      </c>
    </row>
    <row r="11" spans="1:5">
      <c r="A11" s="4" t="s">
        <v>726</v>
      </c>
    </row>
    <row r="12" spans="1:5">
      <c r="A12" s="3" t="s">
        <v>628</v>
      </c>
    </row>
    <row r="13" spans="1:5">
      <c r="A13" s="4" t="s">
        <v>80</v>
      </c>
      <c r="B13" s="9" t="n">
        <v>90.3</v>
      </c>
      <c r="C13" s="9" t="n">
        <v>87.90000000000001</v>
      </c>
      <c r="D13" s="9" t="n">
        <v>182.8</v>
      </c>
      <c r="E13" s="9" t="n">
        <v>171.5</v>
      </c>
    </row>
    <row r="14" spans="1:5">
      <c r="A14" s="4" t="s">
        <v>727</v>
      </c>
    </row>
    <row r="15" spans="1:5">
      <c r="A15" s="3" t="s">
        <v>628</v>
      </c>
    </row>
    <row r="16" spans="1:5">
      <c r="A16" s="4" t="s">
        <v>80</v>
      </c>
      <c r="B16" s="9" t="n">
        <v>57.7</v>
      </c>
      <c r="C16" s="9" t="n">
        <v>66.2</v>
      </c>
      <c r="D16" s="9" t="n">
        <v>121.8</v>
      </c>
      <c r="E16" s="9" t="n">
        <v>138.2</v>
      </c>
    </row>
    <row r="17" spans="1:5">
      <c r="A17" s="4" t="s">
        <v>728</v>
      </c>
    </row>
    <row r="18" spans="1:5">
      <c r="A18" s="3" t="s">
        <v>628</v>
      </c>
    </row>
    <row r="19" spans="1:5">
      <c r="A19" s="4" t="s">
        <v>80</v>
      </c>
      <c r="B19" s="9" t="n">
        <v>40.9</v>
      </c>
      <c r="C19" s="9" t="n">
        <v>41.5</v>
      </c>
      <c r="D19" s="9" t="n">
        <v>81.59999999999999</v>
      </c>
      <c r="E19" s="9" t="n">
        <v>84.3</v>
      </c>
    </row>
    <row r="20" spans="1:5">
      <c r="A20" s="4" t="s">
        <v>729</v>
      </c>
    </row>
    <row r="21" spans="1:5">
      <c r="A21" s="3" t="s">
        <v>628</v>
      </c>
    </row>
    <row r="22" spans="1:5">
      <c r="A22" s="4" t="s">
        <v>80</v>
      </c>
      <c r="B22" s="9" t="n">
        <v>38.1</v>
      </c>
      <c r="C22" s="9" t="n">
        <v>41.4</v>
      </c>
      <c r="D22" s="9" t="n">
        <v>77.5</v>
      </c>
      <c r="E22" s="9" t="n">
        <v>81.59999999999999</v>
      </c>
    </row>
    <row r="23" spans="1:5">
      <c r="A23" s="4" t="s">
        <v>730</v>
      </c>
    </row>
    <row r="24" spans="1:5">
      <c r="A24" s="3" t="s">
        <v>628</v>
      </c>
    </row>
    <row r="25" spans="1:5">
      <c r="A25" s="4" t="s">
        <v>80</v>
      </c>
      <c r="B25" s="9" t="n">
        <v>106.3</v>
      </c>
      <c r="C25" s="9" t="n">
        <v>100.8</v>
      </c>
      <c r="D25" s="9" t="n">
        <v>211.8</v>
      </c>
      <c r="E25" s="9" t="n">
        <v>207.2</v>
      </c>
    </row>
    <row r="26" spans="1:5">
      <c r="A26" s="4" t="s">
        <v>731</v>
      </c>
    </row>
    <row r="27" spans="1:5">
      <c r="A27" s="3" t="s">
        <v>628</v>
      </c>
    </row>
    <row r="28" spans="1:5">
      <c r="A28" s="4" t="s">
        <v>80</v>
      </c>
      <c r="B28" s="9" t="n">
        <v>260.2</v>
      </c>
      <c r="C28" s="9" t="n">
        <v>231.1</v>
      </c>
      <c r="D28" s="5" t="n">
        <v>524</v>
      </c>
      <c r="E28" s="9" t="n">
        <v>460.4</v>
      </c>
    </row>
    <row r="29" spans="1:5">
      <c r="A29" s="4" t="s">
        <v>732</v>
      </c>
    </row>
    <row r="30" spans="1:5">
      <c r="A30" s="3" t="s">
        <v>628</v>
      </c>
    </row>
    <row r="31" spans="1:5">
      <c r="A31" s="4" t="s">
        <v>80</v>
      </c>
      <c r="B31" s="9" t="n">
        <v>80.3</v>
      </c>
      <c r="C31" s="9" t="n">
        <v>108.3</v>
      </c>
      <c r="D31" s="9" t="n">
        <v>142.1</v>
      </c>
      <c r="E31" s="5" t="n">
        <v>215</v>
      </c>
    </row>
    <row r="32" spans="1:5">
      <c r="A32" s="4" t="s">
        <v>639</v>
      </c>
    </row>
    <row r="33" spans="1:5">
      <c r="A33" s="3" t="s">
        <v>628</v>
      </c>
    </row>
    <row r="34" spans="1:5">
      <c r="A34" s="4" t="s">
        <v>80</v>
      </c>
      <c r="B34" s="9" t="n">
        <v>-2.1</v>
      </c>
      <c r="C34" s="9" t="n">
        <v>-1.2</v>
      </c>
      <c r="D34" s="9" t="n">
        <v>-3.3</v>
      </c>
      <c r="E34" s="9" t="n">
        <v>-1.9</v>
      </c>
    </row>
    <row r="35" spans="1:5">
      <c r="A35" s="4" t="s">
        <v>648</v>
      </c>
    </row>
    <row r="36" spans="1:5">
      <c r="A36" s="3" t="s">
        <v>628</v>
      </c>
    </row>
    <row r="37" spans="1:5">
      <c r="A37" s="4" t="s">
        <v>80</v>
      </c>
      <c r="B37" s="8" t="n">
        <v>583.7</v>
      </c>
      <c r="C37" s="8" t="n">
        <v>582.7</v>
      </c>
      <c r="D37" s="8" t="n">
        <v>1169.2</v>
      </c>
      <c r="E37" s="8" t="n">
        <v>1158.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46:55Z</dcterms:created>
  <dcterms:modified xmlns:dcterms="http://purl.org/dc/terms/" xmlns:xsi="http://www.w3.org/2001/XMLSchema-instance" xsi:type="dcterms:W3CDTF">2018-08-08T16:46:55Z</dcterms:modified>
</cp:coreProperties>
</file>